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Financing Arrangement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Concentrations and Credit Risk"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Accounts Receivable, Net (Table" sheetId="27" state="visible" r:id="rId27"/>
    <sheet xmlns:r="http://schemas.openxmlformats.org/officeDocument/2006/relationships" name="Inventory, Ne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Financing Arrangement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s (Details Narrative)" sheetId="42" state="visible" r:id="rId42"/>
    <sheet xmlns:r="http://schemas.openxmlformats.org/officeDocument/2006/relationships" name="Revenues - Schedule of Disaggre" sheetId="43" state="visible" r:id="rId43"/>
    <sheet xmlns:r="http://schemas.openxmlformats.org/officeDocument/2006/relationships" name="Revenues - Schedule of Contract" sheetId="44" state="visible" r:id="rId44"/>
    <sheet xmlns:r="http://schemas.openxmlformats.org/officeDocument/2006/relationships" name="Accounts Receivable, Net - Sche" sheetId="45" state="visible" r:id="rId45"/>
    <sheet xmlns:r="http://schemas.openxmlformats.org/officeDocument/2006/relationships" name="Inventory, Net (Details Narrati" sheetId="46" state="visible" r:id="rId46"/>
    <sheet xmlns:r="http://schemas.openxmlformats.org/officeDocument/2006/relationships" name="Inventory, Net - Schedule of In"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Intangible Assets, Net (Details" sheetId="51" state="visible" r:id="rId51"/>
    <sheet xmlns:r="http://schemas.openxmlformats.org/officeDocument/2006/relationships" name="Intangible Assets, Net - Schedu" sheetId="52" state="visible" r:id="rId52"/>
    <sheet xmlns:r="http://schemas.openxmlformats.org/officeDocument/2006/relationships" name="Intangible Assets, Net - Sche_2" sheetId="53" state="visible" r:id="rId53"/>
    <sheet xmlns:r="http://schemas.openxmlformats.org/officeDocument/2006/relationships" name="Financial Arrangements (Details" sheetId="54" state="visible" r:id="rId54"/>
    <sheet xmlns:r="http://schemas.openxmlformats.org/officeDocument/2006/relationships" name="Financing Arrangements - Schedu" sheetId="55" state="visible" r:id="rId55"/>
    <sheet xmlns:r="http://schemas.openxmlformats.org/officeDocument/2006/relationships" name="Stockholders' Equity (Details N" sheetId="56" state="visible" r:id="rId56"/>
    <sheet xmlns:r="http://schemas.openxmlformats.org/officeDocument/2006/relationships" name="Stockholders' Equity - Schedule" sheetId="57" state="visible" r:id="rId57"/>
    <sheet xmlns:r="http://schemas.openxmlformats.org/officeDocument/2006/relationships" name="Stockholders' Equity -Schedule " sheetId="58" state="visible" r:id="rId58"/>
    <sheet xmlns:r="http://schemas.openxmlformats.org/officeDocument/2006/relationships" name="Stockholders' Equity -Schedul_2" sheetId="59" state="visible" r:id="rId59"/>
    <sheet xmlns:r="http://schemas.openxmlformats.org/officeDocument/2006/relationships" name="Stock Based Compensation (Detai" sheetId="60" state="visible" r:id="rId60"/>
    <sheet xmlns:r="http://schemas.openxmlformats.org/officeDocument/2006/relationships" name="Stock Based Compensation - Sche" sheetId="61" state="visible" r:id="rId61"/>
    <sheet xmlns:r="http://schemas.openxmlformats.org/officeDocument/2006/relationships" name="Stock Based Compensation - Sc_2" sheetId="62" state="visible" r:id="rId62"/>
    <sheet xmlns:r="http://schemas.openxmlformats.org/officeDocument/2006/relationships" name="Stock Based Compensation - Sc_3" sheetId="63" state="visible" r:id="rId63"/>
    <sheet xmlns:r="http://schemas.openxmlformats.org/officeDocument/2006/relationships" name="Stock Based Compensation - Sc_4" sheetId="64" state="visible" r:id="rId64"/>
    <sheet xmlns:r="http://schemas.openxmlformats.org/officeDocument/2006/relationships" name="Concentrations and Credit Risk " sheetId="65" state="visible" r:id="rId65"/>
    <sheet xmlns:r="http://schemas.openxmlformats.org/officeDocument/2006/relationships" name="Related Party Transactions (Det" sheetId="66" state="visible" r:id="rId66"/>
    <sheet xmlns:r="http://schemas.openxmlformats.org/officeDocument/2006/relationships" name="Related Party Transactions - Sc"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Income Taxes (Details Narrative" sheetId="74" state="visible" r:id="rId74"/>
    <sheet xmlns:r="http://schemas.openxmlformats.org/officeDocument/2006/relationships" name="Income Taxes - Schedule of Tax " sheetId="75" state="visible" r:id="rId75"/>
    <sheet xmlns:r="http://schemas.openxmlformats.org/officeDocument/2006/relationships" name="Income Taxes - Schedule of Def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_);_(&quot;$ &quot;(#,##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AYRO, Inc.</t>
        </is>
      </c>
    </row>
    <row r="5">
      <c r="A5" s="4" t="inlineStr">
        <is>
          <t>Entity Central Index Key</t>
        </is>
      </c>
      <c r="B5" s="4" t="inlineStr">
        <is>
          <t>000108674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1995794</v>
      </c>
    </row>
    <row r="19">
      <c r="A19" s="4" t="inlineStr">
        <is>
          <t>Entity Common Stock, Shares Outstanding</t>
        </is>
      </c>
      <c r="C19" s="6" t="n">
        <v>3521304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Dec. 31, 2020</t>
        </is>
      </c>
    </row>
    <row r="3">
      <c r="A3" s="3" t="inlineStr">
        <is>
          <t>Accounting Policies [Abstract]</t>
        </is>
      </c>
    </row>
    <row r="4">
      <c r="A4" s="4" t="inlineStr">
        <is>
          <t>Revenues</t>
        </is>
      </c>
      <c r="B4" s="4" t="inlineStr">
        <is>
          <t>NOTE 3. REVENUES Disaggregation of Revenue Revenue by type consists of the following:
Years Ended December 31,
2020 2019
Revenue type
Product revenue $ 1,506,055 $ 787,386
Shipping revenue 94,099 83,717
Subscription revenue 1,786 11,883
Service income 2,129 7,166
$ 1,604,069 $ 890,152 Contract Liabilities The Company recognizes a contract liability when a
consideration is received, or if the Company has the unconditional right to receive consideration, in advance of satisfying the performance
obligation. A contract liability is the Company’s obligation to transfer goods or services to a customer for which the Company has
received consideration, or an amount of consideration is due from the customer. The table below details the activity in the Company’s
contract liabilities as of December 31, 2020 and 2019. The balance at the end of each period is reported as contract liability in the
Company’s consolidated balance sheet.
As of December 31,
2020 2019
Balance, beginning of year $ - $ 9,999
Additions 183,319 -
Transfer to revenue (159,319 ) (9,999 )
Balance, end of period $ 24,000 $ -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December 31, 2020 and 2019, warranty reserves were recorded within accrued expenses of $43,278 and $27,3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4. ACCOUNTS RECEIVABLE, NET Accounts receivable,
net consists of amounts due from invoiced customers and product deliveries and were as follows:
As of December 31,
2020 2019
Trade receivables $ 839,679 $ 107,230
Less: Allowance for doubtful accounts (73,829 ) (36,084 )
$ 765,850 $ 71,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NOTE 5. INVENTORY, NET Inventory, net consisted of the following:
As of December 31,
2020 2019
Raw materials $ 634,085 $ 554,913
Work-in-progress - 64,631
Finished goods 539,169 498,972
$ 1,173,254 $ 1,118,516 Management has determined that no reserve for inventory
obsolescence was required as of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NOTE 6. PREPAID EXPENSES AND OTHER CURRENT ASSETS
As of December 31,
2020 2019
Prepaid final assembly services $ 520,000 $ -
Prepayments for inventory 976,512 49,162
Prepaid other 112,250 115,237
$ 1,608,762 $ 164,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PROPERTY AND EQUIPMENT, NET Property and equipment, net consisted of the following:
As of December 31,
2020 2019
Computer and equipment $ 815,704 $ 520,586
Furniture and fixtures 127,401 111,347
Lease improvements 221,802 117,897
Prototypes 300,376 490,798
Computer software 62,077 54,516
1,527,360 1,295,144
Less: Accumulated depreciation (916,048 ) (805,778 )
$ 611,312 $ 489,366 Depreciation expense for the years ended December
31, 2020 and 2019 was $332,615 and $615,70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8. INTANGIBLE ASSETS, NET Intangible assets, net consisted of the following:
As of December 31, 2020
Weighted-
Net Average
Gross Accumulated Carrying Amortization
Amount Amortization Amount Period
Supply chain development $ 395,248 $ (291,937 ) $ 103,311 1.05 yrs.
Patents and trademarks 70,435 (29,901 ) 40,534 2.45 yrs.
$ 465,683 $ (321,838 ) $ 143,845
As of December 31, 2019
Weighted-
Net Average
Gross Accumulated Carrying Amortization
Amount Amortization Amount Period
Supply chain development $ 395,248 $ (193,126 ) $ 202,122 2.30 yrs.
Patents 56,047 (14,044 ) 42,003 3.10 yrs.
$ 451,295 $ (207,170 ) $ 244,125 Amortization expense for the years ended December
31, 2020 and 2019, was $114,668 and $106,859, respectively. The definite lived intangible assets have no residual value at the end of
their useful lives. As of December 31, 2020, the intangible assets amortization
expense to be recognized for each of the succeeding five years are as follows:
Years ending December 31,
Future Amortization Expense
2021 $ 108,924
2022 24,601
2023 8,568
2024 1,752
$ 143,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NOTE 9. FINANCING ARRANGEMENTS The composition of the Company’s debt and financing
obligations was as follows:
As of December 31,
2020 2019
2019 $500,000 Founder Bridge Note $ - $ 500,000
2019 Vendor Payable Conversion Note - 137,729
2019 $1,000,000 Convertible Bridge Notes - 1,000,000
Note payable – auto financing 21,608 28,555
21,608 1,666,284
Less: debt discount - (341,310 )
21,608 1,324,974
Less: current portion (7,548 ) (1,006,947 )
Long-term debt $ 14,060 $ 318,027 Auto Financing In August of 2018, the Company entered into an auto
financing arrangement with an auto lender (“Auto Financing Note”) in the amount of $36,962. The Auto Financing Note carries
a maturity date of August 31, 2023, at a 8.34% interest rate. Interest expense for the years ended
December 31, 2020 and 2019, was $2,119 and $2,673, respectively. Financing arrangements settled during the periods
presented are as follows: 2019 $500,000 Founder Bridge Note In October 2019, the Company received $500,000 under
a 120-day bridge term loan (the “Founder Bridge Note”), bearing interest at the rate of 14% per annum, payable quarterly,
from Mark Adams, a founding board member. As an inducement for the bridge loan, the Company granted Mr. Adams 143,975 shares of common
stock. On December 13, 2019, Mr. Adams agreed to modify the terms of the note and extend the maturity date until April 30, 2021 in exchange
for the issuance of 136,340 shares of common stock. A discount on debt of $398,017 was recorded and amortized over the life of the loan
as a component of interest expense on the accompanying consolidated statements of operations. The discount was calculated by allocating
the relative fair value of the underlying equity grant, determined using the relative fair market value method to ascribe the value of
the common stock at the time of the grant, relative to the face value of the loan to arrive at the total debt discount. On September 30,
2020, the Company repaid the Founder Bridge Note in full. The final amount paid was $517,405 consisting
of $500,000 in principal and $17,405 in accrued interest. Interest expense for the years ended December 31, 2020 and 2019, was $52,500
and $13,386, respectively. Amortization expense on the discount on debt for the years ended December 31, 2020 and 2019, was $103,602 and
$100,722, respectively. The Company reported a loss on the debt extinguishment related to the unamortized discount on debt of $193,693. 2019 Vendor Payable Conversion Note In December 2019, a marketing firm agreed to convert
90% of trade accounts payable the Company owed that firm to a term loan with a principal amount of $137,729 and bearing interest at the
rate of 15% per annum, payable quarterly, with a maturity date of May 31, 2021. The Company also issued the marketing firm 17,997 shares
of common stock in conjunction with this term loan. A discount on debt of $46,683 was recorded and amortized over the life of the loan
as a component of interest expense on the accompanying consolidated statements of operations. The discount was calculated by allocating
the relative fair value of the underlying equity issuance, determined using the relative fair market value method to ascribe the value
of the common stock at the time of the issuance, relative to the face value of the loan to arrive at the total debt discount. On September
30, 2020, the Company repaid the conversion loan in full. The final amount paid was $143,454 consisting of $137,729 in principal and $5,725
in accrued interest. Interest expense for the years ended December 31, 2020 and 2019, was $15,494
and $9,302, respectively. Amortization expense on the discount on debt for the years ended December 31, 2020 and 2019, was $24,008 and
$2,668, respectively. The Company reported a loss on the debt extinguishment related to the unamortized discount on debt of $20,007. 2019 $1,000,000 Convertible Bridge Notes In December of 2019, the Company received cash in
exchange for convertible promissory notes from five institutional lenders totaling $1,000,000. The maturity date of the notes was the
earlier of (1) the closing of the Merger, (2) May 31, 2020, and (3) ninety (90) days if the Company determined not to proceed with the
Merger. The notes accrued interest at five percent (5%). Immediately prior to the consummation of the Merger, the outstanding principal
was converted into 1,030,585 shares of common stock. Interest expense for the years ended December 31, 2020 and 2019, was $20,833 and
$1,291, respectively. 2019 $800,000 Convertible Notes During the first quarter of 2019, the Company received
cash in exchange for convertible promissory notes from seven individual lenders, totaling $800,000. The terms for the notes were sixty
(60) days with an additional sixty-day extension to be exercised at the discretion of the Company. The notes accrued interest at twelve
(12%) for the first sixty days and at fifteen percent (15%) for the sixty-day extension. The lenders had the option to convert the notes
and accrued interest into AYRO Seed Preferred Stock (see Note 10) at $1.75 per share before the sixty-day extension period has expired.
In May 2019, four lenders converted $350,000 of principle and $9,062 of accrued interest into 205,178 of AYRO Seed Preferred Stock. In
September 2019, one lender converted $100,000 of convertible notes to a twelve-month term loan (see 2019 $250,000 Bridge Notes 2019 $250,000 Bridge Notes During the third quarter of 2019, the Company received
cash in exchange for term loans from five individual lenders, totaling $250,000. Additionally, one lender holding convertible debt, converted
$100,000 in principal amount to a term loan (see 2019 $800,000 Convertible Notes 2020 $500,000 Bridge Notes In February 2020, the Company received cash in exchange
for promissory notes from three institutional lenders totaling $500,000. The maturity date of the notes was the earlier of (1) the closing
of the Merger, (2) May 31, 2020, and (3) ninety (90) days the Company determines not to proceed with the Merger. The notes accrued interest
at seven percent (7%). Immediately after the consummation of the Merger, the notes were redeemed for cash. Interest
expense for the year ended December 31, 2020 was $9,373. 2020 $600,000 Bridge Notes In April 2020, the Company issued a secured promissory
note payable to an individual investor providing $600,000 of short-term financing. The notes carried an interest rate of fifteen percent
(15%) and were to be repaid upon the earlier of (1) closing date of the pending the Merger and (2) July 14, 2020. Fifty percent (50%)
of the principal amount was personally guaranteed by Mark Adams, a former director of AYRO Operating and AYRO. In conjunction with the
notes, 553,330 shares of common stock (276,665 shares of common stock representing two percent (2%) of the combined company’s post-merger
outstanding common stock each) were issued to the lender and to Mr. Adams as compensation for his personal guarantee. A discount on debt
of $462,013 was recorded in the transaction and was being amortized over the life of the note as a component of interest expense on the
accompanying consolidated statements of operations. The discount was calculated by allocating the relative fair value of the underlying
equity issuance, determined using the relative fair market value method to ascribe the value of the common stock at the time of the issuance,
relative to the face value of the loan to arrive at the total debt discount. Interest expense for
the years ended December 31, 2020 was $10,233. Amortization expense for the discount on debt for the year ended December 31, 2020 was
$108,788. The note was fully repaid upon closing of the Merger. The Company reported a loss on the debt extinguishment related to the
unamortized discount on debt of $353,225. 2020 Paycheck Protection Program Term Note In May 2020, the Company entered into a Paycheck Protection
Program Term Note (the “PPP Note”) with Pacific Western Bank, NA in the amount of $218,000. The PPP Note was issued to the
Company pursuant to the Coronavirus, Aid, Relief, and Economic Security Act’s (the “CARES Act”) (P.L. 116-136) Paycheck
Protection Program (the “Program”). The PPP Note carries a maturity date of May 20, 2022, at a 1% interest rate. On December
29, 2020, notice of the PPP Note forgiveness was granted to the Company. The forgiveness amount
of $218,000 in principal and $1,363 other income line item
o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0.
STOCKHOLDERS’ EQUITY Common Stock During the third quarter of 2019, the Company issued
122,379 shares of common stock in connection with the 2019 $250,000 Bridge Notes. In October 2019, the Company issued 143,975 shares
of common stock in connection with the 2019 $500,000 Founder Bridge Note. In October 2019, the Company issued 231,778 shares
of common stock in connection with the termination of the royalty-based agreement with Sustainability Initiatives, LLC (“SI”). In December 2019, the Company issued 136,340 shares
of common stock in connection with the extension of the 2019 $500,000 Founder Bridge Note. In December 2019, the Company issued 434,529 shares
of common stock in connection with the cancellation of 477,190 stock options originally granted with the amendment of the royalty agreement
with Sustainability Initiatives, LLC. In December 2019, the Company issued 67,488 shares
of common stock in connection with the fee-for-service consulting agreement with Sustainability Consultants, LLC. In December 2019, the Company issued 17,997 shares
of common stock in connection with the conversion of outstanding accounts payable to a promissory note with a local marketing firm. In April 2020, the Company issued 553,330 shares of
common stock in connection with the issuance of the 2020 $600,000 Bridge Note. On June 17, 2020, the Company entered into a Securities
Purchase Agreement with certain existing investors, pursuant to which the Company sold, in a registered public offering by the Company
directly to the investors an aggregate of 2,200,000 shares of common stock, par value $0.0001 per share, at an offering price of $2.50
per share for gross proceeds of $5,500,000 before offering expenses of $435,000. On July 6, 2020, the Company entered into a Securities
Purchase Agreement with certain existing investors, pursuant to which the Company sold, in a registered public offering by the Company
directly to the investors an aggregate of 3,157,895 shares of common stock, par value $0.0001 per share, at an offering price of $4.75
per share for gross proceeds of $15,000,000 before offering expenses of $1,249,200. On July 21, 2020, the Company entered into a Securities
Purchase Agreement with certain existing investors, pursuant to which the Company sold, in a registered public offering by the Company
directly to the investors an aggregate of 1,850,000 shares of common stock, par value $0.0001 per share, at an offering price of $5.00
per share for gross proceeds of $9,250,000 before offering expenses of $740,000. Each purchaser also had the right to purchase, on or
before October 19, 2020, additional shares of common stock (the “Additional Shares”) equal to the full amount of 75% of the
common stock it purchased at the initial closing, or an aggregate of 1,387,500 shares, at price of $5.00 per share. On October 16, 2020,
the Company entered into an addendum to the Agreement (the “Addendum”), which extended the deadline for each purchaser to
exercise the right to purchase the Additional Shares by one year, to October 19, 2021. As of December
31, 2020 On November 22, 2020, the Company entered into a Securities
Purchase Agreement with certain institutional and accredited investors, pursuant to which such stockholders agreed to purchase an aggregate
of 1,650,164 shares of AYRO common stock, par value $0.0001 per share, at an offering price of $6.06 per share, for gross proceeds of
approximately $10,000,000 before the deduction of fees and offering expenses of $847,619. During July 2020, the Company issued 225,590 shares
of common stock from the conversion of 7,833 shares of Series H-6 Preferred Stock. During the year ended December 31, 2020, the Company
issued 5,074,645 shares of common stock from the exercise of 5,092,806 warrants and received net cash proceeds of $3,926,818. During the year ended December 31, 2020, the Company
issued 1,030,585 shares of common stock from the conversion of the 2019 $1,000,000 Convertible Bridge Notes – See Note 9. During the year ended December 31, 2020, the Company
issued 2,337,663 shares of common stock from the closing of the Merger in consideration for $3,060,740 of cash and equity of Merger Sub. During the year ended December 31, 2020, the Company
issued 1,573,218 shares of common stock, par value $0.0001 per share, for proceeds of $2,000,000 net of offering fees and expenses of
$609,010, pursuant to Stock Purchase Agreements entered into on December 19, 2019 as a component of the Merger Agreement and contingent
upon closing of the Merger. During the year ended December 31, 2020, the Company
issued 1,037,496 shares of common stock to advisors in connection with the Merger. In December 2020, based on its contract, the
Company agreed to issue 15,000 shares of common stock to Core IR, the Company’s investor relations firm. The shares were
immediately vested and are unissued at December 31, 2020. An expense of $42,300 was recorded for the year ended December 31, 2020 in
the general &amp; administrative operating expenses in the Statements of Operations. During the year ended December 31, 2020, the Company
issued 2,007,193 shares of the common stock from the conversion of 7,360,985 AYRO Seed Preferred Stock. During the year ended December 31, 2020, the Company
issued 6,817 shares of common stock from the exercise of stock options and received cash proceeds of $16,669. During the year ended December 31, 2020, the Company
issued 795 shares of common stock from the conversion of 955 shares of H-3 Preferred Stock. Restricted Stock During the year ended December 31, 2020, the Company
issued 1,087,618 shares of restricted common stock of which 15,115 shares were vested, valued based on the stock price at the date of
issuance with a weighted average price of $5.27 per share, pursuant to the AYRO, Inc. 2020 Long-Term Incentive Plan. The Company recognized
compensation expense during the year ended December 31, 2020 of $772,411. Preferred Stock Upon closing of the Merger, the Company assumed the
Series H, H-3 and H-6 preferred stock of DropCar, Inc., which respective conversion prices have been adjusted to reflect the May 2020
one-for-five reverse split. Series H Convertible Preferred Stock Under the terms of the Series H Certificate of Designation,
each share of the Company’s Series H Convertible Preferred Stock (the “Series H Preferred Stock”) has a stated value
of $154.00 and is convertible into shares of the Company’s Common Stock, equal to the stated value divided by the conversion price
of $184.80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In the event of liquidation, the holders of the Series H Preferred Stock
are entitled, pari passu with the holders of common stock, to receive a payment in the amount the holder would receive if such holder
converted the Series H Preferred Stock into common stock immediately prior to the date of such payment. As of December 31, 2020, such
payment would be calculated as follows:
Number of Series H Preferred Stock outstanding as of December 31, 2020 8
Multiplied by the stated value $ 154.00
Equals the gross stated value $ 1,232
Divided by the conversion price $ 184.80
Equals the convertible shares of Company Common Stock 7
Multiplied by the fair market value of Company Common Stock as of December 31, 2020 $ 6.08
Equals the payment $ 43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138.00 and is convertible into shares of common stock, equal to the
stated value divided by the conversion price of $165.60 per share (subject to adjustment in the event of stock splits and dividends).
The Company is prohibited from effecting the conversion of the Series H-3 Preferred Stock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Preferred Stock.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December
31, 2020
Number of Series H-3 Preferred Stock outstanding as of December 31, 2020 1,234
Multiplied by the stated value $ 138.00
Equals the gross stated value $ 170,292
Divided by the conversion price $ 165.60
Equals the convertible shares of Company Common Stock 1,028
Multiplied by the fair market value of Company Common Stock as of December 31, 2020 $ 6.08
Equals the payment $ 6,250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shares of Series H-6 Preferred Stock and each share has a stated value of $72.00 (the “H-6
Stated Value”). 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 The
Series H-6 Preferred Stock has the same dividend rights as the common stock, except as provided for in the Series H-6 Certificate of Designation
or as otherwise required by law. The Series H-6 Preferred Stock also has the same voting rights as the common stock, except that in no
event shall a holder of Series H-6 Preferred Stock be permitted to exercise a greater number of votes than such holder would have been
entitled to cast if the Series H-6 Preferred Stock had immediately been converted into shares of common stock at a conversion price equal
to $3.60. In addition, a holder (together with its affiliates) may not be permitted to vote Series H-6 Preferred Stock held by such holder
to the extent that such holder would beneficially own more than 9.99% of our common stock. In the event of any liquidation or dissolution,
the Series H-6 Preferred Stock ranks senior to the common stock in the distribution of assets, to the extent legally available for distribution.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f $3.60.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December
31, 2020,
Number of Series H-6 Preferred Stock outstanding as of December 31, 2020 50
Multiplied by the stated value $ 72.00
Equals the gross stated value $ 3,600
Divided by the conversion price $ 2.50
Equals the convertible shares of Company Common Stock 1,440
Multiplied by the fair market value of Company Common Stock as of December 31, 2020 $ 6.08
Equals the payment $ 8,755 AYRO Series Seed Preferred Stock Prior to the Merger, the Company was authorized to
issue 8,472,500 shares of preferred stock, no par value, of which all were designated as Series Seed Preferred Stock. As of December
31, 2020, The Series Seed Preferred Stock was convertible at
any time after issuance at the option of the holder into the Company’s Common Stock on a 1-for-1 basis, subject to any exchange
ratios, reverse splits, or stock dividends. The Series Seed Preferred Stock was also subject to mandatory conversion provisions upon either
(i) immediately prior to the closing of a firm commitment underwritten initial public offering pursuant to an effective registration statement
filed under the Securities Act of 1933, as amended covering the offer and sale of the Company’s Common Stock; or, (ii) upon the
receipt by the Company of a written request for such conversion from the holders of a majority of the Preferred Stock then outstanding.
In the event the outstanding shares of Common Stock are subdivided (by stock split, stock dividend, reverse split or otherwise), the shares
of Series Seed Preferred Stock will be adjusted ratably to maintain each share’s ownership percentage. The Series Seed Preferred
Stock Stockholders are entitled to equal voting rights to common stockholders on an as-converted basis and receive preference to common
stockholders upon liquidation. During the first half of 2019, 1,092,215 shares of Series Seed Preferred Stock were sold for $1.75 per
share for a cash proceeds of $1,911,375. During the second quarter of 2019, 238,500 shares of Series Seed Preferred Stock were sold for
$2.00 per share for a cash proceeds of $477,000. Additionally, during the second quarter of 2019, 205,178 shares of Series Seed Preferred
Stock were issued from the conversion of $359,062 of debt and related interest – See Note 9. During the third quarter of 2019, 65,000
shares of Series Seed Preferred Stock were sold for $2.00 per share for a cash proceeds of $130,000. During the fourth quarter of 2019,
777,301 shares of Series Seed 3 Preferred Stock were issued at $1.00 per share in exchange for cancellation of $777,301 of notes payable
and accrued interest. Additionally, during the fourth quarter of 2019, 1,100,000 shares of Series Seed 3 Preferred Stock were issued at
$1.00 per share in exchange for cancellation of $1,100,000 of trade accounts payable from a single supplier. In conjunction with the Merger,
all 7,360,985 shares of AYRO Series Seed Preferred Stock were converted into approximately 2,007,193 shares of the Company Common Stock
after taking into account the Exchange Ratio, Reverse Stock Split and Stock Dividend. Warrants AYRO Seed Warrants Prior to the Merger, the Company issued 461,647 warrants
(the “AYRO Seed Warrants”) with an exercise price $7.33. The AYRO Seed Warrants terminate five years from the grant date.
As of December 31, 2020, there were 461,647 AYRO Seed Warrants outstanding. For the years ended
December 31, 2020 and 2019, the Company recorded warrant expense related to the AYRO Seed Warrants of $36,760 and $418,877, respectively. Series I, J, H, H-1, H-3, H-4 and H-5 warrants transferred
to AYRO common stock pursuant to the Merger. Series I Warrants As a result of the Merger, 14,636 Series I Warrants
transferred to AYRO and have an exercise price of $69.00 per share. 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As of December 31, 2020, there were 14,636 outstanding. Series H-1 Warrants As a result of the Merger, 10,149 Series H-1 Warrants
transferred to AYRO and have an exercise price $145.20 per share, subject to adjustments (the “Series H-1 Warrants”). Subject
to certain ownership limitations, the Series H-1 Warrants are immediately exercisable from the issuance date and will be exercisable for
a period of five (5) years from the issuance date. All 10,149 Series H-1 Warrants expired during the year ended December
31, 2020 Series H-3 Warrants As a result of the Merger, 2,800 Series H-3 Warrants
transferred to AYRO and have an exercise price of $165.60 per share, subject to adjustments (the “Series H-3 Warrants”). Subject
to certain ownership limitations, the Series H-3 Warrants are immediately exercisable from the issuance date and will be exercisable for
a period of five (5) years from the issuance date. As of December 31, 2020, there were 2,800 Series
H-3 Warrants outstanding. Exercise of Series H-4 Warrants and Issuance of
Series J Warrants Series H-4 Warrants As a result of the Merger, 37,453 Series H-4 Warrants
transferred to AYRO and have an exercise price of $15.60. The Series H-4 Warrants contain an anti-dilution price protection and the warrants
cannot be less than $15.60 per share. As of December 31, 2020, there were 37,453 Series H-4 Warrants
outstanding. As a result of the Merger, 52,023 Series J Warrants
transferred to AYRO. The terms of the Series J Warrants are substantially identical to the terms of the Series H-4 Warrants except that
(i) the exercise price is equal to $30.00 per share,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VWAP) (as defined in the Series J Warrant) for the
Company’s common stock equals or exceeds $45.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As of December 31, 2020, there were 52,023 Series J Warrants outstanding. Series H-5 Warrants As a result of the Merger, 296,389 Series H-5 Warrants
were transferred to AYRO and have an exercise price of $2.50 per share. Subject to certain ownership limitations, the H-5 Warrants will
be exercisable beginning six months from the issuance date and will be exercisable for a period of five years from the initial issuance
date. 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 As of December 31, 2020, 121,004
Series H-5 Warrants were exercised in to 102,839 shares of the Company’s common stock, of which 76,999 Series H-5 Warrants were
redeemed through a cashless exercise and 18,161 shares were cancelled, whereby the warrant holder did not pay cash for the shares but
instead received the number of shares equal to the difference between the exercise price and the market price. As of December 31, 2020,
348,476 Series H-5 Warrants outstanding.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432,727. Cash received upon exercise in excess of par value is accounted for through additional paid in capital.
The Company valued the deemed dividend as the difference between: (a) the modified fair value of the Series H-5 Warrants in the amount
of $967,143 and (b) the fair value of the original award prior to the modification of $534,416. The warrants were valued using the Black-Scholes
option pricing model on the date of the modification and issuance using the following assumptions: (a) fair value of common stock of $2.77
per share, (b) expected volatility of 89.96%, (c) dividend yield of 0%, (d) risk-free interest rate of 0.24%, and (e) expected life of
5 years. The Series H-5 Warrants were exercisable beginning June 6, 2020. The Series I, H-1, H-3, H-4, J and H-5 Warrants expire
through the years 2021-2024. Bridge Loan Warrants In December of 2019, the Company entered in a convertible
bridge loan with five institutional lenders totaling $1,000,000 (see Note 9). On May 28, 2020, immediately prior to the closing of the
Merger, the five lenders received 1,030,585 warrants (the “Bridge Loan Warrants”) to purchase 1,030,585 shares of common stock
at an exercise price of $1.1159 per share. The Bridge Loan Warrants have full ratchet anti-dilution price protection with respect to future
issuances of securities at an effective price below the exercise price with the exercise price per share reducing to such exercise price
and the number of shares deliverable upon exercise of the warrants increasing such that the aggregate exercise price under each warrant
remains constant. The Bridge Loan Warrants terminate after a period of 5 years on May 28, 2025. As of December
31, 2020, Secured Loan Warrants In February 2020, the Company entered into secured
promissory notes with three institutional lenders totaling $500,000 (see Note 9). On May 28, 2020, immediately after the closing of the
Merger, pursuant to and in connection with the issuance of the notes, the Company issued warrants (the “Secured Loan Warrants”)
to purchase an aggregate of 100,000 shares of common stock to the three lenders for an aggregate additional purchase price of $10,000.
As of December 31, 2020 AYRO Private Placement Warrants On May 28, 2020, the Company entered into the first
AYRO Operating Private Placement Stock Purchase Agreement (“SPA”) with current stockholders of the Company and AYRO Operating,
pursuant to which such stockholders agreed to purchase, prior to the consummation of the Merger, shares of AYRO Operating Common Stock
and 1,401,791 warrants (the “First Private Placement Warrants”) to purchase AYRO Operating’s common stock for an aggregate
purchase price of $1,150,000. Prior to the closing of the Merger, AYRO Operating issued to the investors party to this first AYRO Private
Placement SPA (i) an aggregate of approximately 543,179 shares of common stock and pre-funded warrants to purchase 429,305 shares of Company
Common Stock at an exercise price of $0.000367 per share, and (ii) First Private Placement Warrants to purchase 972,486 shares of common
stock at an exercise price of $1.3599 per share. The First Private Placement Warrants issued pursuant to the first AYRO Operating Private
Placement SPA have full ratchet anti-dilution price protection with respect to future issuances of securities at an effective price below
the exercise price with the exercise price per share reducing to such exercise price and the number of shares deliverable upon exercise
of the warrant increasing such that the aggregate exercise price under each warrant remains constant. The First Private Placement Warrants
terminate after a period of 5 years on May 28, 2025. As of December 31, 2020 On May 28, 2020, the Company entered into the second
AYRO Operating Private Placement SPA with current investors of the Company and AYRO Operating, pursuant to which such investors agreed
to purchase, prior to the consummation of the Merger, shares of AYRO Operating Common Stock and 1,603,832 warrants (the “Second
Private Placement Warrants”) to purchase AYRO Operating Common Stock for an aggregate purchase price of $850,000. On the closing
date of the Merger, AYRO Operating issued to the investors party to this second AYRO Operating Private Placement SPA (i) an aggregate
of approximately 1,030,039 shares of common stock and pre-funded warrants to purchase 286,896 shares of Company Common Stock at an exercise
price of $0.000367 per share, and (ii) Second Private Placement Warrants to purchase 1,316,936 shares of common stock at an exercise price
of $0.7423 per share. The Second Private Placement Warrants issued pursuant to the second AYRO Operating Private Placement SPA have full
ratchet anti-dilution price protection with respect to future issuances of securities at an effective price below the exercise price with
the exercise price per share reducing to such exercise price and the number of shares deliverable upon exercise of the warrant increasing
such that the aggregate exercise price under each warrant remains constant. The Second Private Placement Warrants terminate after a period
of 5 years on May 28, 2025. As of December 31, 2020 Other AYRO Operating Warrants At the effective time of the Merger, each AYRO Operating
warrant that was outstanding and unexercised immediately prior to the effective time was converted pursuant to its terms and became a
warrant to purchase Company Common Stock, including the following: On May 28, 2020, the Company entered into Common Stock
Purchase Warrant Agreements with Palladium Capital Advisors, LLC (“Palladium”) in connection with Palladium’s role as
placement agent to AYRO Operating. The Common Stock Purchase Warrant Agreements included the right to purchase an aggregate of 232,404
shares of common stock, of which 72,142 have an exercise price per share of $1.1159, 68,076 have an exercise price per share of $1.3599,
and 92,186 have an exercise price per share of $0.7423 and all of the above warrants terminate after a period of 5 years on May 28, 2025.
As of December 31, 2020 On May 28, 2020, the Company entered into a Common
Stock Purchase Warrant Agreement with an investor. The Common Stock Purchase Warrant Agreement included the right to purchase an aggregate
477,190 shares of common stock in connection with a nominal stock subscription agreement entered into on December 31, 2019. The warrants
contained an exercise price of $0.000367 per share. During the year ended December 31, 2020, Other AYRO Warrants On June 19, 2020, the Company agreed to issue finder
warrants (the “June Finder Warrants”) to purchase 27,273 shares of the Company’s common stock at an exercise price of
$2.75 per share to a finder or its designees, and the Company agreed to issue warrants to Palladium (the “June Placement Agent Warrants”)
to purchase 126,000 shares of the Company’s common stock at an exercise price of $2.875 per share. The June Finder Warrants and
June Placement Agent Warrants terminate after a period of 5 years on June 19, 2020. As of December
31, 2020, December
31, 2020, the 27,273 June Finder Warrants were outstanding. On July 8, 2020, the Company agreed to issue finder
warrants (the “July 8 Finder Warrants”) to purchase 71,770 shares of the Company’s common stock at an exercise price
of $5.225 per share to a finder or its designees, and the Company agreed to issue warrants to Palladium (the “July 8 Placement Agent
Warrants”) to purchase 147,368 shares of the Company’s common stock at an exercise price of $5.4625 per share. The July 8
Finder Warrants and July 8 Placement Agent Warrants terminate after a period of 5 years on July 8, 2020. As of December
31, 2020, there were 71,770 July 8 Finder Warrants and 147,368 July 8 Placement Agent Warrants were outstanding. On July 22, 2020, the Company agreed to issue warrants
to Palladium (the “July 22 Placement Agent Warrants”) to purchase 129,500 shares of the Company’s common stock at an
exercise price of $5.750 per share. The July 22 Placement Agent Warrants terminate after a period of 5 years on July 22, 2020. As of December
31, 2020, there were 129,500 July 22 Placement Agent Warrants outstanding. On September 25, 2020, the Company issued a warrant
(the “September Warrant”) to purchase 31,348 shares of the Company’s common stock at an exercise price of $3.19 per
share to a vendor for facilitating a manufacturing agreement. The September Warrant is immediately exercisable and expires on September
25, 2025. The September Warrant was classified as equity and the estimated fair value of $2.13 per share was computed as of September
25, 2020 using the Black-Scholes model. The Company recorded $66,845 as stock-based compensation expense for the total fair value of the
September Warrant. As of December 31, 2020
As of September 25, 2020
Dividend - %
Risk Free Rate 0.30 %
Stock Price $ 2.90
Strike Price $ 3.19
Term 5.00
Volatility 102 % On November 22, 2020, the Company entered into a Securities
Purchase Agreement with new and current stockholders of the Company, pursuant to which such stockholders agreed to purchase shares of
AYRO’s Common Stock, Series A Warrants and Series B Warrants to purchase AYRO’s Common Stock for an aggregate purchase price
of $9,999,997. Each purchaser additionally purchased and received Series A Warrants and Series B Warrants equal to 75% and 50% of the
purchased shares, for a total of 1,237,624 Series A Warrants and 825,084 Series B Warrants. The Series A Warrants are immediately exercisable,
in whole or in part at a strike price of $8.09 and terminate six months from the date of issuance on May 24, 2021. The Series B Warrants
are immediately exercisable, in whole or in part, at a strike price of $8.90, and terminate five years from the date issuance on November
24, 2025. As of December 31, 2020 . On November
22, 2020, the Company December 31, 2020, there were 56,256 November Finder Warrants
and 57,756 November Placement Agent Warrants were outstanding. A summary of the Company’s warrants to purchase
common stock activity is as follows:
Shares Underlying Warrants Weighted Average Exercise Price Weighted Average Remaining Contractual Term (in years)
Outstanding at December 31, 2018 128,977 $ 7.33 4.22
Granted 332,670 7.33
Exercised -
Cancellations -
Forfeitures -
Outstanding at December 31, 2019 461,647 $ 7.33 4.22
Assumed as part of the Merger 413,450 14.11
Granted 7,728,872 3.2
Exercised (5,092,806 ) 0.86
Expired (10,149 ) 145.2
Outstanding at December 31, 2020 3,501,014 $ 8.03 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1.
STOCK 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4,089,650 shares
of its common stock pursuant to the AYRO, Inc. 2020 Long-Term Incentive Plan, including shares of restricted stock that have been issued.
The Company has 2,051,537 stock options, restricted stock and warrants remaining under this plan as of December 31, 2020. AYRO 2017 Long Term Incentive Plan Prior to the Merger, the Company granted stock options
and warrants pursuant to the 2017 Long Term Incentive Plan effective January 1, 2017. As of December 31, 2020, the 2017 Long Term Incentive
Plan remains active, but no additional awards may be granted. DropCar Amended and Restated 2014 Equity Incentive
Plan The DropCar Amended and Restated 2014 Equity Incentive
Plan was amended in 2018 to increase the number of shares of Company common stock available for issuance. Pursuant to the 2014 Equity
Incentive Plan (the “2014 Plan”), 141,326 shares of common stock were reserved for issuance and there are options to purchase
61,440 shares outstanding as of December 31, 2020. As of December 31, 2020, there were zero shares available for grant under the 2014
Plan. Stock-based compensation, including stock options,
warrants and restricted stock, expense is included in the consolidated statement of operations as follows:
Years Ended December 31,
2020 2019
Research and development $ 65,433 $ (40,828 )
Sales and marketing 160,480 46,723
General and administrative 1,601,095 3,366,831
Total $ 1,827,008 $ 3,372,726 Options The following
table reflects the stock option activity:
Number of Shares Weighted Average Exercise Price Contractual Life (Years)
Outstanding at December 31, 2018 899,844 $ 2.45 5.80
Granted 890,300 3.54
Exercised - - -
Cancellations (477,190 ) 3.08
Forfeitures (316,309 ) 3.08
Outstanding at December 31, 2019 996,645 $ 2.92 5.73
Assumed as part of the Merger 61,440 46.95
Granted 896,269 3.06
Exercised (6,817 ) (2.45 )
Forfeitures (27,268 ) (2.86 )
Outstanding at December 31, 2020 1,920,269 $ 4.40 8.66 Of the outstanding options, 975,388 were vested and
exercisable as of December 31, 2020. At December 31, 2020 the aggregate intrinsic value of stock options vested and exercisable was $2,997,456. The Company recognized $908,533 and $286,722 of stock
option expense for the years ended December 31, 2020 and 2019, respectively. Total compensation cost related to non-vested stock option
awards not yet recognized as of December 31, 2020 was $1,973,286 a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As of December 31,
2020 2019
Expected life (years) 5.0 5.0
Risk-free interest rate 0.38 % 1.62 %
Expected volatility 89.76 % 73.20 %
Total grant date fair value $ 1.83 to $2.81 $ 3.45 The expected life of the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 data and in periods prior to the Merger
historical private placement data as a basis for its expected volatility to calculate the fair value of option grants. The risk-free interest
rate is based on U.S. Treasury notes with a term approximating the expected life of the option at the grant-date. Restricted Stock The following table reflects the restricted stock
activity:
Number of Shares
Weighted Average Grant Price
Outstanding at December 31, 2019 - $ 0
Granted 1,087,618 5.27
Vested (15,115 ) (3.17 )
Outstanding at December 31, 2020 1,072,503 $ 5.30 In September 2020, the Company issued 436,368 shares
of restricted stock to current directors, of which 15,115 immediately vested and the remainder to vest in December 2020, which was subsequently
modified to vest in full in May 2021. In December of 2020, The Company recognized compensation expense during the year ended December
31, 2020 a In December 2020, based on objectives achieved, the
Company issued 651,250 shares of restricted stock that vest according to the following vesting schedule: one-third will vest on May 28,
2021, one-third will vest on December 4, 2021 and one-third will vest on December 4, 2022. Compensation expense for the Keller Restricted
Stock of $223,732 a Other Share-Based Payments Warrants: The Company grants stock warrants pursuant
to the 2017 Long Term Incentive Plan (“LTIP”) effective January 1, 2017. The Company measured consultant stock-based awards
at grant-date fair value and recognizes contractor consulting expense for contractor warrants on a straight-line method basis over the
vesting period of the award. Grants to consultants are expensed at the earlier of (i) the date at which a commitment for performance by
the service provider to earn the equity instrument is reached and (ii) the date at which the service provider’s performance is complete. The Company recognized $103,764 and $448,608 of warrant
expense related to consulting services for the years ended December 31, 2020 and 2019, respectively. Stock Grants The Company recognized $42,300 and $2,637,396 of stock
grant expense related to services for the years ended December 31, 2020 and 2019, respectively. In December 2020, based on its contract, the Company
issued 15,000 shares of restricted stock to Core IR, the Company’s investor relations firm. The shares were immediately vested and
are unissued as of December 31, 2020. An expense of $42,300 was recorded for the year ended December 31, 2020 in the general &amp; administrative
operating expenses in the Statements of Operations. In October 2019, the Company granted 231,778 shares
of the Company’s common stock to Sustainability Initiatives, LLC, an entity controlled by two of the Company’s founding board
members as compensation for the termination of the consulting agreement with that entity. Stock-based compensation of $908,650 was recorded
in the transaction. In October 2019, the Company granted 143,975 shares
of the Company’s common stock to Mark Adams, a founding board member, as consideration in providing a $500,000 150-day term loan
to the Company. In December 2019, the Company granted an additional 136,340 shares of the Company’s common stock to Mr. Adams as
consideration for extending the term date of the loan to April 30, 2021. A discount on debt of $398,017 was recorded in the transaction. In December 2019, the Company granted 434,529 shares
of the Company’s common stock to Sustainability Initiatives, LLC and two of the Company’s founding board members as compensation
for cancelling options to purchase 447,190 shares of the Company’s common stock. Stock-based compensation of $1,496,343 was recorded
in the transaction. In December 2019, The Company granted 67,488 shares
of common stock as compensation for consulting services to Sustainability Consultants, LLC, an entity that is controlled by Mark Adams,
Will Steakley and John Constantine, who are principal stockholders of the Company. Stock-based compensation of $232,403 was recorded in
the transaction. The Company measures stock grants at grant-date fair
value and recognizes contractor consulting expense on a straight-line method basis over the vesting period of the award. Grants to non-employees
are expensed at the earlier of (i) the date at which a commitment for performance by the service provider to earn the equity instrument
is reached and (ii) the date at which the service provider’s performance is complete. The fair value of the stock grants was determined
based on the fair market value of the Company’s common stock as determined by an independent third-party valuation fi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Dec. 31, 2020</t>
        </is>
      </c>
    </row>
    <row r="3">
      <c r="A3" s="3" t="inlineStr">
        <is>
          <t>Risks and Uncertainties [Abstract]</t>
        </is>
      </c>
    </row>
    <row r="4">
      <c r="A4" s="4" t="inlineStr">
        <is>
          <t>Concentrations and Credit Risk</t>
        </is>
      </c>
      <c r="B4" s="4" t="inlineStr">
        <is>
          <t>NOTE 12. CONCENTRATIONS AND CREDIT RISK Revenues In March 2019, the Company entered into a five-year
Master Procurement Agreement, or the MPA, with Club Car for the sale of AYRO’s four-wheeled vehicle. The MPA grants Club Car the
exclusive right to sell AYRO’s four-wheeled vehicle in North America, provided that Club Car orders at least 500 vehicles per year.
The MPA has an initial term of five (5) years commencing January 1, 2019 and may be renewed by Club Car for successive one-year periods
upon 60 days’ prior written notice. As such, one customer accounted for approximately 68% and 75% of the Company’s revenues
for the years ended December 31, 2020 and 2019, respectively. In 2020, the Company phased-out the production of
its 311 line of vehicles in order to develop a new line of vehicles. The change in production did not represent a strategic shift that
will have a major effect on the Company’s operations or financial results. Accounts Receivable One customer accounted for approximately 74% and 69%
of the Company’s gross accounts receivable for the years ended December 31, 2020 and 2019, respectively. Purchasing The Company places orders with various suppliers.
During the years ended December 31, 2020 and 2019, multiple suppliers accounted for more than 10% of the Company’s raw materials.
One supplier, Cenntro Automotive Group (“Cenntro”), a related party – see Note 13 – accounted for approximately
54% and 66%, respectively, of the Company’s purchases of raw materials. Another supplier accounted for approximately 11% during
2020 and a third supplier accounted for approximately 14% in 2019. Any disruption in the operation of this supplier could adversely affect
the Company’s operations. Additionally, the Company is dependent on the manufacturing license it has with Cenntro. If the Company
fails to comply with its obligations in the agreement with Cenntro, it could lose the ability to manufacture its vehicles. Manufacturing Cenntro owns the design of the AYRO 411 model and
has granted the Company an exclusive license to manufacture AYRO 411 model for sale in North America. The Company’s business is
dependent on such license, and if it fails to comply with its obligations to maintain that license, the Company’s business will
be substantially harmed. Under the Manufacturing License Agreement, dated April 27, 2017, between Cenntro and the Company, the Company
is granted an exclusive license to manufacture and sell AYRO 411 in the United States, and the Company required to purchase the minimum
volume of product units from Cenntro, among othe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6537097</v>
      </c>
      <c r="C3" s="5" t="n">
        <v>641822</v>
      </c>
    </row>
    <row r="4">
      <c r="A4" s="4" t="inlineStr">
        <is>
          <t>Accounts receivable, net</t>
        </is>
      </c>
      <c r="B4" s="6" t="n">
        <v>765850</v>
      </c>
      <c r="C4" s="6" t="n">
        <v>71146</v>
      </c>
    </row>
    <row r="5">
      <c r="A5" s="4" t="inlineStr">
        <is>
          <t>Inventory, net</t>
        </is>
      </c>
      <c r="B5" s="6" t="n">
        <v>1173254</v>
      </c>
      <c r="C5" s="6" t="n">
        <v>1118516</v>
      </c>
    </row>
    <row r="6">
      <c r="A6" s="4" t="inlineStr">
        <is>
          <t>Prepaid expenses and other current assets</t>
        </is>
      </c>
      <c r="B6" s="6" t="n">
        <v>1608762</v>
      </c>
      <c r="C6" s="6" t="n">
        <v>164399</v>
      </c>
    </row>
    <row r="7">
      <c r="A7" s="4" t="inlineStr">
        <is>
          <t>Total current assets</t>
        </is>
      </c>
      <c r="B7" s="6" t="n">
        <v>40084963</v>
      </c>
      <c r="C7" s="6" t="n">
        <v>1995883</v>
      </c>
    </row>
    <row r="8">
      <c r="A8" s="4" t="inlineStr">
        <is>
          <t>Property and equipment, net</t>
        </is>
      </c>
      <c r="B8" s="6" t="n">
        <v>611312</v>
      </c>
      <c r="C8" s="6" t="n">
        <v>489366</v>
      </c>
    </row>
    <row r="9">
      <c r="A9" s="4" t="inlineStr">
        <is>
          <t>Intangible assets, net</t>
        </is>
      </c>
      <c r="B9" s="6" t="n">
        <v>143845</v>
      </c>
      <c r="C9" s="6" t="n">
        <v>244125</v>
      </c>
    </row>
    <row r="10">
      <c r="A10" s="4" t="inlineStr">
        <is>
          <t>Operating lease - right-of-use asset</t>
        </is>
      </c>
      <c r="B10" s="6" t="n">
        <v>1098819</v>
      </c>
      <c r="C10" s="4" t="inlineStr">
        <is>
          <t xml:space="preserve"> </t>
        </is>
      </c>
    </row>
    <row r="11">
      <c r="A11" s="4" t="inlineStr">
        <is>
          <t>Deposits and other assets</t>
        </is>
      </c>
      <c r="B11" s="6" t="n">
        <v>22491</v>
      </c>
      <c r="C11" s="6" t="n">
        <v>48756</v>
      </c>
    </row>
    <row r="12">
      <c r="A12" s="4" t="inlineStr">
        <is>
          <t>Total assets</t>
        </is>
      </c>
      <c r="B12" s="6" t="n">
        <v>41961430</v>
      </c>
      <c r="C12" s="6" t="n">
        <v>2778130</v>
      </c>
    </row>
    <row r="13">
      <c r="A13" s="3" t="inlineStr">
        <is>
          <t>Current liabilities:</t>
        </is>
      </c>
    </row>
    <row r="14">
      <c r="A14" s="4" t="inlineStr">
        <is>
          <t>Accounts payable</t>
        </is>
      </c>
      <c r="B14" s="6" t="n">
        <v>767205</v>
      </c>
      <c r="C14" s="6" t="n">
        <v>772077</v>
      </c>
    </row>
    <row r="15">
      <c r="A15" s="4" t="inlineStr">
        <is>
          <t>Accrued expenses</t>
        </is>
      </c>
      <c r="B15" s="6" t="n">
        <v>665068</v>
      </c>
      <c r="C15" s="6" t="n">
        <v>612136</v>
      </c>
    </row>
    <row r="16">
      <c r="A16" s="4" t="inlineStr">
        <is>
          <t>Contract liability</t>
        </is>
      </c>
      <c r="B16" s="6" t="n">
        <v>24000</v>
      </c>
      <c r="C16" s="4" t="inlineStr">
        <is>
          <t xml:space="preserve"> </t>
        </is>
      </c>
    </row>
    <row r="17">
      <c r="A17" s="4" t="inlineStr">
        <is>
          <t>Current portion long-term debt, net</t>
        </is>
      </c>
      <c r="B17" s="6" t="n">
        <v>7548</v>
      </c>
      <c r="C17" s="6" t="n">
        <v>1006947</v>
      </c>
    </row>
    <row r="18">
      <c r="A18" s="4" t="inlineStr">
        <is>
          <t>Current portion lease obligation - operating lease</t>
        </is>
      </c>
      <c r="B18" s="6" t="n">
        <v>123139</v>
      </c>
      <c r="C18" s="4" t="inlineStr">
        <is>
          <t xml:space="preserve"> </t>
        </is>
      </c>
    </row>
    <row r="19">
      <c r="A19" s="4" t="inlineStr">
        <is>
          <t>Total current liabilities</t>
        </is>
      </c>
      <c r="B19" s="6" t="n">
        <v>1586960</v>
      </c>
      <c r="C19" s="6" t="n">
        <v>2391160</v>
      </c>
    </row>
    <row r="20">
      <c r="A20" s="4" t="inlineStr">
        <is>
          <t>Long-term debt, net</t>
        </is>
      </c>
      <c r="B20" s="6" t="n">
        <v>14060</v>
      </c>
      <c r="C20" s="6" t="n">
        <v>318027</v>
      </c>
    </row>
    <row r="21">
      <c r="A21" s="4" t="inlineStr">
        <is>
          <t>Lease obligation - operating lease, net of current portion</t>
        </is>
      </c>
      <c r="B21" s="6" t="n">
        <v>1002794</v>
      </c>
      <c r="C21" s="4" t="inlineStr">
        <is>
          <t xml:space="preserve"> </t>
        </is>
      </c>
    </row>
    <row r="22">
      <c r="A22" s="4" t="inlineStr">
        <is>
          <t>Total liabilities</t>
        </is>
      </c>
      <c r="B22" s="6" t="n">
        <v>2603814</v>
      </c>
      <c r="C22" s="6" t="n">
        <v>2709187</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1 par value; authorized - 100,000,000 shares; issued and outstanding - 27,088,584 and 3,948,078 shares, respectively)</t>
        </is>
      </c>
      <c r="B25" s="6" t="n">
        <v>2709</v>
      </c>
      <c r="C25" s="6" t="n">
        <v>395</v>
      </c>
    </row>
    <row r="26">
      <c r="A26" s="4" t="inlineStr">
        <is>
          <t>Additional paid-in capital</t>
        </is>
      </c>
      <c r="B26" s="6" t="n">
        <v>64509724</v>
      </c>
      <c r="C26" s="6" t="n">
        <v>5001947</v>
      </c>
    </row>
    <row r="27">
      <c r="A27" s="4" t="inlineStr">
        <is>
          <t>Accumulated deficit</t>
        </is>
      </c>
      <c r="B27" s="6" t="n">
        <v>-25154817</v>
      </c>
      <c r="C27" s="6" t="n">
        <v>-13958644</v>
      </c>
    </row>
    <row r="28">
      <c r="A28" s="4" t="inlineStr">
        <is>
          <t>Total stockholders' equity</t>
        </is>
      </c>
      <c r="B28" s="6" t="n">
        <v>39357616</v>
      </c>
      <c r="C28" s="6" t="n">
        <v>68943</v>
      </c>
    </row>
    <row r="29">
      <c r="A29" s="4" t="inlineStr">
        <is>
          <t>Total liabilities and stockholders' equity</t>
        </is>
      </c>
      <c r="B29" s="6" t="n">
        <v>41961430</v>
      </c>
      <c r="C29" s="6" t="n">
        <v>2778130</v>
      </c>
    </row>
    <row r="30">
      <c r="A30" s="4" t="inlineStr">
        <is>
          <t>Convertible Preferred Stock Series H [Member]</t>
        </is>
      </c>
    </row>
    <row r="31">
      <c r="A31" s="3" t="inlineStr">
        <is>
          <t>Stockholders' equity:</t>
        </is>
      </c>
    </row>
    <row r="32">
      <c r="A32" s="4" t="inlineStr">
        <is>
          <t>Preferred Stock Value</t>
        </is>
      </c>
      <c r="B32" s="4" t="inlineStr">
        <is>
          <t xml:space="preserve"> </t>
        </is>
      </c>
      <c r="C32" s="4" t="inlineStr">
        <is>
          <t xml:space="preserve"> </t>
        </is>
      </c>
    </row>
    <row r="33">
      <c r="A33" s="4" t="inlineStr">
        <is>
          <t>Convertible Preferred Stock Series H-3 [Member]</t>
        </is>
      </c>
    </row>
    <row r="34">
      <c r="A34" s="3" t="inlineStr">
        <is>
          <t>Stockholders' equity:</t>
        </is>
      </c>
    </row>
    <row r="35">
      <c r="A35" s="4" t="inlineStr">
        <is>
          <t>Preferred Stock Value</t>
        </is>
      </c>
      <c r="B35" s="4" t="inlineStr">
        <is>
          <t xml:space="preserve"> </t>
        </is>
      </c>
      <c r="C35" s="4" t="inlineStr">
        <is>
          <t xml:space="preserve"> </t>
        </is>
      </c>
    </row>
    <row r="36">
      <c r="A36" s="4" t="inlineStr">
        <is>
          <t>Convertible Preferred Stock Series H-6 [Member]</t>
        </is>
      </c>
    </row>
    <row r="37">
      <c r="A37" s="3" t="inlineStr">
        <is>
          <t>Stockholders' equity:</t>
        </is>
      </c>
    </row>
    <row r="38">
      <c r="A38" s="4" t="inlineStr">
        <is>
          <t>Preferred Stock Value</t>
        </is>
      </c>
      <c r="B38" s="4" t="inlineStr">
        <is>
          <t xml:space="preserve"> </t>
        </is>
      </c>
      <c r="C38" s="4" t="inlineStr">
        <is>
          <t xml:space="preserve"> </t>
        </is>
      </c>
    </row>
    <row r="39">
      <c r="A39" s="4" t="inlineStr">
        <is>
          <t>Convertible Seed Preferred Stock [Member]</t>
        </is>
      </c>
    </row>
    <row r="40">
      <c r="A40" s="3" t="inlineStr">
        <is>
          <t>Stockholders' equity:</t>
        </is>
      </c>
    </row>
    <row r="41">
      <c r="A41" s="4" t="inlineStr">
        <is>
          <t>Preferred Stock Value</t>
        </is>
      </c>
      <c r="B41" s="4" t="inlineStr">
        <is>
          <t xml:space="preserve"> </t>
        </is>
      </c>
      <c r="C41" s="5" t="n">
        <v>9025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RELATED PARTY TRANSACTIONS Supply Chain Agreements In 2017, the Company executed a supply chain contract
with Cenntro Automotive Group (“Cenntro”), the Company’s primary supplier, a manufacturer located in the People’s
Republic of China. Prior to the Merger, Cenntro was a significant shareholder in AYRO Operating. Through the partnership, Cenntro acquired
19% of AYRO Operating’s common stock. Cenntro beneficially owned approximately 4.38% of the Company’s common stock as of December
31, 2020. Cenntro owns the design of the AYRO 411 Fleet vehicles and has granted the Company an exclusive license to purchase the AYRO
411 Fleet vehicles for sale in North America. Currently, the Company purchases 100% of its vehicle chassis, cabs and wheels through this
supply chain relationship with Cenntro. The Company must sell a minimum number of units in order to maintain its exclusive supply chain
contract. The Company was in default of the original exclusive term of the contract; however, in 2019, the contract was amended to remove
the default clause. In December 2019, Cenntro, agreed to convert $1,100,000 of trade accounts payable due from the Company to 299,948
shares of the Company’s Seed Preferred Stock. The parties also agreed that there would be a forgiveness of any accrued interest
on the trades payable as a result of this conversion, which resulted in a recapture of interest expense for the Company in the amount
of $168,169 in the year ended December 31, 2019. As of December 31, 2020 and 2019, the amounts outstanding to Cenntro as a component of
accounts payable were $44,592 and $83,955, respectively. Under a memo of understanding signed between the Company and Cenntro on March
22, 2020, the Company agreed to purchase 300 units within the following twelve months of signing the memo of understanding, and 500 and
800 in each of the following respective twelve-month periods. On July 9, 2020, in exchange for certain percentage discounts for raw materials,
the Company made a $1.2 million prepayment for inventory. As of December 31, 2020 and 2019, the prepayment deposits were $976,512 and
$49,162. Other The Company had received short-term expense advances
from its founders. For the years ended December 31, 2020 and 2019, the amounts outstanding were $15,000 for each year and recorded as
a component of accounts payable on the accompanying consolidated balance sheets. In October 2019, the Company received $500,000 and
issued a term loan from a founding board member. Furthermore, the Company granted 143,975 shares of the Company’s common stock as
of December 2019. During the year ended December 31, 2020, the Company granted an additional 136,340 shares of the Company’s common
stock to as consideration for extending the term date of the loan to April 30, 2021. This note and accrued interest were paid in full
in September 2020, see 2019 $500,000 Founder Bridge Note – On March 1, 2017, the Company entered into a royalty-based
agreement with Sustainability Initiatives, LLC (“SI”) an entity that is controlled by certain Company board members in the
effort to accelerate the Company’s operations. Royalties accrued were included as a component of research and development expense
in the accompanying consolidated statements of operations. In return for acceleration assistance and for serving the Chief Visionary Officer
role, the agreement provided for a monthly retainer of $6,000 per month. On a quarterly basis, the Company remitted a royalty percentage
(see table below) of company revenues less the retainer amounts.
Revenues Royalty Percentage
$0 - $25,000,000 3 %
$25,000,000 - $50,000,000 2 %
$50,000,000 - $100,000,000 1 %
Over $100,000,001 0.5 % Effective January 1, 2019, the Company agreed to an
amendment with SI to reduce the royalty percentage to 0.5%. In relation to this amendment, the Company granted the SI members an additional
381,752 stock options to vest over a nine-month vesting term. On October 15, 2019, the Company and the SI members agreed to terminate
the agreement in full in exchange for 231,778 shares of the Company’s common stock. Stock-based compensation of $908,650 was recorded
on the transaction in October 2019. On December 9, 2019, the Company and the SI members
agreed to cancel the outstanding options to purchase 477,190 shares of the Company’s common stock in exchange for 434,529 shares
of the Company’s common stock. Stock-based compensation of $1,496,343 was recorded for the transaction in December 2019. On April 1, 2017, the Company entered into a fee-for-service
agreement with SI. In return for accounting, marketing, graphics and other services, the Company pays fixed, market-standard hourly rates
under the shared services agreement as services are rendered. For the years ended December 31, 2020 and 2019 ,
the Company had a balance outstanding to SI for $12,150 for both periods included in accounts payable. Total expenses were $0 and $61,275
for the years ended In January 2019, the Company entered into a fee-for-service
consulting agreement with Sustainability Consultants, LLC, an entity that is controlled by principal stockholders of the Company. In
exchange for consulting services provided, the Company paid $189,238 in consulting fees to the firm during the first half of 2019. Additionally,
the Company granted warrants to purchase 177,924 shares of the Company’s common stock. The warrants have an exercise price of $7.33
per share with a five-year life. Stock-based compensation consulting expense of $260,733 was recorded in the general and administrative
expenses on the statement of operations in the fourth quarter of 2019 in conjunction with the warrant grant. The Company also granted
67,488 shares of the Company’s common stock and recorded stock-based compensation of $232,403 in the general and administrative
expenses on the statement of operations for the fourth quarter of 2019 related to the common stock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Lease Agreements In 2019, the Company entered into a new lease agreement
for office and manufacturing space. The lease commencement date was January 16, 2020. Prior to the commencement date of the new lease
agreement, the Company leased other office and manufacturing space on a short-term basis. Total rent expense paid for the short-term lease
in January 2020 only was $26,265. The Company determined if an arrangement is a lease at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as such, the contract is, or contains, a lease. In connection with the adoption of ASC 842,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an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Lease expense for the lease is recognized on
a straight-line basis over the lease term. The Company’s lease does not contain any residual
value guarantees or material restrictive covenants. Leases with a lease term of 12 months or less are not recorded on the balance sheet
and lease expense is recognized on a straight-line basis over the lease term. The remaining term as of December 31, 2020 is six years.
The Company currently has no finance leases. For the years ended December 31, 2020 and 2019, cash
paid for amounts included in the measurement of lease liabilities - operating cash flows from operating lease were $84,747 and $0, respectively.
Total lease expense is allocated to selling general and administration expense and cost of goods sold. The components of lease expense
(within different expense groupings) consist of the following:
Year Ended December 31,
2020
Operating lease expense $ 229,457
Short-term lease expense 87,848
Total lease cost $ 317,305 Balance sheet information related to leases consists
of the following:
As of December 31, 2020
Assets
Operating lease – right-of-use asset $ 1,098,819
Total lease assets $ 1,098,819
Liabilities
Current liabilities:
Lease obligation – operating lease $ 123,139
Noncurrent liabilities:
Lease obligation - operating lease, net of current portion 1,002,794
Total lease liability $ 1,125,933 The weighted-average remaining lease term and discount
rate is as follows:
Weighted average remaining lease term (in years) – operating lease 6.25
Weighted average discount rate – operating lease 10.41 Cash flow information related to leases consists of
the following:
As of December 31, 2020
Operating cash flows for operating leases $ 84,747
Supplemental non-cash amounts of lease liabilities arising from obtaining right of use assets $ 1,210,680 Future minimum lease payment under non-cancellable
lease as of December 31, 2020 are as follows:
As of December 31, 2020 Operating Leases
2021 $ 234,628
2022 240,985
2023 247,533
2024 254,277
2025 261,228
Thereafter 313,302
Total minimum lease payments 1,551,953
Less effects of discounting (426,020 )
Present value of future minimum lease payments $ 1,125,933 Manufacturing Agreements On September 25, 2020, AYRO entered into a Master
Manufacturing Services Agreement with Karma Automotive, LLC. The term of the contract is for 12 months. Pursuant to the agreement Karma
will provide certain manufacturing services, starting in 2021, under an attached statement of work including final assembly, raw material
storage and logistical support of our vehicles in return for compensation of $1,160,800. The Company paid Karma an amount of $520,000
and issued warrants to an advisor to the transaction with a fair value of $66,845 due at signing of the contract. The payment was recorded
as prepaid expense as of December 31, 2020. Pursuant to the Manufacturing Services Agreement, the Company paid cash of $75,000 and issued
a warrant (the “September Warrants”) to purchase 31,348 shares of the Company’s common stock at an exercise price of
$3.19 per share to a vendor for facilitating a manufacturing agreement. The September Warrant is immediately exercisable and expires on
September 25, 2025.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ther On February 12, 2021, the Company entered into an
agreement with Arcimoto, Inc. to settle certain patent infringement claims (the “Arcimoto Settlement”) for a deminimis amount,
pursuant to which the Company agreed to cease the production, importation and sale of the AYRO 311, among other things. Accordingly, the
Company would not be contractually permitted to resume production of the AYRO 311. The Company is continuing the development of an all-new,
three-wheeled electric vehicle, which the Company has intended to replace AYRO 311 as its three-wheeled electric vehicle product offering. As of January 1, 2019, DropCar Operating, Inc. (“DropCar”)
had accrued approximately $232,000 for the settlement of multiple employment disputes. As of December 31, 2020, approximately $3,500
rema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the Company’s business, consolidated financial position,
results of operations or cash flows. Management believes the case has no merit. DropCar was a defendant in a class action lawsuit
which resulted in a judgement entered into whereby the Company is required to pay legal fees in the amount of $45,000 to the plaintiff’s
counsel. As of December 31, 2020, the balance due remains $45,000, recorded as a component of accounts
payable on the accompanying consolidated balance sheet. In addition, 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difference between the tax benefit derived by
applying the Federal statutory income tax rate to net losses and the benefit recognized in the consolidated financial statements is as
follows:
December 31, 2020 December 31, 2019
Benefit derived by applying the Federal statutory income rate to net losses before income taxes $ (2,260,323 ) $ (1,819,586 )
State Tax Provision (379,115 ) 9,728
Permanent differences and other (101,870 ) (297,702 )
Expense attributable to change in valuation allowances 2,741,308 2,107,559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rojections for future taxable income over periods in which the deferred tax assets are deductible. Management believes it
is more likely than not that the Company will not realize the benefits of these deductible differences. A valuation allowance has been
applied to the amount of deferred tax assets Management expects will be unrealized. Management does not believe that there are significant
uncertain tax positions in 2020. There are no interest and penalties related to uncertain tax positions in 2020. Deferred income taxes reflect the tax effects of temporary
differences between the carrying amounts of assets and liabilities for financial accounting purposes and the amounts used for income tax
reporting. Significant components of the Company’s net deferred tax assets are as follows:
December 31, 2020 December 31, 2019
Deferred Tax Assets:
Net Operating Losses $ 4,346,179 $ 2,117,530
Intangible Assets 65,759 24,937
Nonqualified Stock Options 1,435,982 989,201
Lease Liability 275,339 —
Basis of Property and Equipment 108,918 119,179
Other 28,686 —
Deferred Tax Assets: $ 6,260,863 $ 3,250,847
Deferred Tax (Liabilities):
ROU Asset (268,708 ) $ —
Deferred Tax (Liabilities): (268,708 ) —
Valuation allowance 5,992,155 3,250,847
Net deferred tax asset/(liability) $ — $ — Due to the uncertainty surrounding the realization
of the benefits of its favorable tax attributes in future tax returns, the Company has placed a valuation allowance against all of its
otherwise recognizable net deferred tax asset. The Company’s net operating loss carryforward
totaling $17,840,842 at December 31, 2020 expires beginning 2035. The Company’s state net operating loss carryforward totaling $12,757,935
at December 31, 2020 which have indefinite lives.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382 ownership change in connection with future changes in the Company’s stock ownership. Certain deferred tax assets from DropCar, Inc. such
as NOL carryforwards and capital loss carryforwards have are not included in the Company’s deferred tax assets as they are expected
to be fully limited under IRC. Sec. 382 as a result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On January 25, 2021, AYRO entered into a Securities
Purchase Agreement with certain institutional and accredited investors, pursuant to which AYRO agreed to issue and sell in a registered
direct offering (the “January 2021 Offering”) an aggregate of 3,333,334 shares of common stock of AYRO, par value $0.0001
per share, at an offering price of $6.00 per share, for gross proceeds of approximately $20.0 million before the deduction of fees and
offering expenses. Each purchaser was also granted a warrant to purchase, between July 26, 2021 and July 26, 2023, additional shares of
common stock (the “Additional Shares”) equal to the full amount of the common stock it purchased at the initial closing, or
an aggregate of 3,333,334 shares (“Investor Warrants”), at an exercise price of $6.93 per share. The Investor Warrants are
exercisable six months following issuance and terminate two and a half years following issuance and are exercisable at an exercise price
of $6.93 per share. Palladium Capital Group, LLC (“Palladium”)
is acting as the placement agent for the January 2021 Offering. AYRO will pay Palladium a fee equal to 8.0% of the gross proceeds of the
offering. Additionally, AYRO issued Palladium a warrant to purchase 233,334 shares of Common Stock (which equals 7.0% of the aggregate
number of shares of Common Stock placed in the Offering (the “Palladium Warrants” and together with the Investor Warrants,
the “Warrants”). The Palladium Warrants will have the same terms as the Investor Warrants. On February 11, 2021, AYRO entered into a Securities
Purchase Agreement with certain institutional and accredited investors, pursuant to which AYRO agreed to issue and sell in a registered
direct offering (the “February 2021 Offering”) an aggregate of 4,400,001 shares of common stock of AYRO, par value $0.0001
per share, at an offering price of $9.50 per share, for gross proceeds of approximately $41.8 million before the deduction of fees and
offering expenses. Each purchaser was also granted an option to purchase, on or before February 16, 2022, additional shares of common
stock equal to the full amount of 75% of the common stock it purchased at the initial closing, or an aggregate of 3,300,000 shares, at
an exercise price of $11.50 per share. Palladium and Spartan Capital Securities, LLC (“Spartan,”)
or collectively with Palladium, the “Financial Advisors” acted as Financial Advisors in connection with the February 2021 Offering.
The Financial Advisors are entitled to a fee equal to 8% of the gross proceeds raised in the February 2021 Offering, or an aggregate of
approximately $3,344,001, and warrants (the “February 2021 Warrants”) to purchase an aggregate of 271,158 shares of Common
Stock at an exercise price of $10.925 per share and 35,885 shares of Common Stock at an exercise price of $10.45 per share. The February
2021 Warrants are exercisable immediately following issuance and terminate five years following issuance. On March 17, 2021, in connection with a certain Agreement
and Plan of Merger dated December 19, 2019, whereby certain former stockholders of AYRO Operating entered into lock-up agreements (collectively,
the “May Lock-Up Agreements”) pursuant to which they agreed to certain restrictions on the transfer or sale of shares of the
Company’s common stock for the one-year period following the Merger, AYRO modified the May Lock-Up Agreements to allow each stockholder
party to a May Lock-Up Agreement to (i) sell up to 5% of such stockholder’s holdings in the Company’s common stock on any
trading day (with such 5% limitation to be measured as of the date of each sale) and (ii) allow for unlimited sales of the Company’s
common stock for any sales made at $10.00 per share or greater. Pursuant to the Securities Purchase Agreement dated
July 21, 2020, between January 1, 2021 and March 30, 2021, investors had elected to purchase 302,500 of the Additional Shares of common
stock of AYRO, par value $0.0001 per share, at an offering price of $5.00 per share, for gross proceeds of approximately $1.51 million
before the deduction of fees and offering expenses. During March
2021, the Company subleased additional office space to support the Company’s expansion plan. The term is for 16 months with a total
lease obligation of $131,4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 and Other Uncertainties</t>
        </is>
      </c>
      <c r="B4" s="4" t="inlineStr">
        <is>
          <t xml:space="preserve">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hroughout
2020 and in the first two months of 2021, the Company has raised sufficient cash to fund its operations Since early 2020, when the World Health Organization
established the transmissible and pathogenic coronavirus a global pandemic, there have been business slowdowns and decreased demand for
ARY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and into 2021, the measures taken by the governments of countries affected has adversely affected the Company’s
business, financial condition, and results of operations. The pandemic had an adverse impact on AYRO’s sales and the demand for
AYRO products in 2020, resulting in sales that were less than expected at the beginning of 2020. ARYO expects the pandemic to continue
to have an adverse impact on sales and dema nd </t>
        </is>
      </c>
    </row>
    <row r="5">
      <c r="A5" s="4" t="inlineStr">
        <is>
          <t>Principles of Consolidation</t>
        </is>
      </c>
      <c r="B5" s="4" t="inlineStr">
        <is>
          <t>Principles of Consolidation The consolidated financial statements represent the
consolidation of the accounts of the Company and its subsidiary in conformity with GAAP. All intercompany account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inventory, fair value of long-lived assets, useful lives for property, plant and equipment and intangibles, valuation of deferred tax
asset allowance, and the measurement of stock-based compensation expenses. Actual results could differ from these estimates.</t>
        </is>
      </c>
    </row>
    <row r="7">
      <c r="A7" s="4" t="inlineStr">
        <is>
          <t>Reclassification</t>
        </is>
      </c>
      <c r="B7" s="4" t="inlineStr">
        <is>
          <t>Reclassification Certain reclassifications have been made to the prior
period consolidated financial statements to conform to the current period financial statement presentation. These reclassifications had
no effect on net earnings or cash flows as previously reported.</t>
        </is>
      </c>
    </row>
    <row r="8">
      <c r="A8" s="4" t="inlineStr">
        <is>
          <t>Cash and Cash Equivalents</t>
        </is>
      </c>
      <c r="B8" s="4" t="inlineStr">
        <is>
          <t>Cash and Cash Equivalents Cash consists of checking accounts. The Company considers
all highly-liquid investments purchased with a maturity of three months or less at the time of purchase to be cash equivalents. The Company
maintains total cash balances in one account which exceeds the federally insured limits. Management does not believe this results in
any significant credit risk. The Company has no cash equivalents as of December 31, 2020 and 2019.</t>
        </is>
      </c>
    </row>
    <row r="9">
      <c r="A9" s="4" t="inlineStr">
        <is>
          <t>Fair Value Measurements</t>
        </is>
      </c>
      <c r="B9" s="4" t="inlineStr">
        <is>
          <t>Fair Value Measurements The Company applies Accounting Standards Codification
(“ASC”) 820,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s of December 31, 2020 and 2019, the Company did
not have any level 2 or level 3 instruments.</t>
        </is>
      </c>
    </row>
    <row r="10">
      <c r="A10" s="4" t="inlineStr">
        <is>
          <t>Accounts Receivable, Net</t>
        </is>
      </c>
      <c r="B10" s="4" t="inlineStr">
        <is>
          <t>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December 31, 2020 and 2019, the Company had reserved an allowance for doubtful accounts of $73,829 and $36,084, respectively. All
account receivables are made on an unsecured basis.</t>
        </is>
      </c>
    </row>
    <row r="11">
      <c r="A11" s="4" t="inlineStr">
        <is>
          <t>Inventory, Net</t>
        </is>
      </c>
      <c r="B11" s="4" t="inlineStr">
        <is>
          <t>Inventory, Net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t>
        </is>
      </c>
    </row>
    <row r="12">
      <c r="A12" s="4" t="inlineStr">
        <is>
          <t>Property and Equipment, Net</t>
        </is>
      </c>
      <c r="B12" s="4" t="inlineStr">
        <is>
          <t>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The estimated useful lives for significant property
and equipment categories are as follows:
Computer Equipment and Software 1 – 3 years
Furniture and Fixtures 2 – 7 years
Machinery and Equipment 5 – 10 years
Leasehold Improvements Shorter of useful or lease life</t>
        </is>
      </c>
    </row>
    <row r="13">
      <c r="A13" s="4" t="inlineStr">
        <is>
          <t>Long-Lived Assets, Including Definite-Lived Intangible Assets</t>
        </is>
      </c>
      <c r="B13" s="4" t="inlineStr">
        <is>
          <t>Long-Lived Assets, Including Definite-Lived
Intangible Assets Intangible assets are stated at cost less accumulated
amortization. Amortization is generally recorded on a straight-line basis over estimated useful life of 5-10 years. The Company periodically
reviews the estimated useful lives of intangible assets and makes adjustments when events indicate that a shorter life is appropriate.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No impairment
losses were identified or recorded in the years ended December 31, 2020 and 2019 on the Company’s long-lived assets.</t>
        </is>
      </c>
    </row>
    <row r="14">
      <c r="A14" s="4" t="inlineStr">
        <is>
          <t>Leases</t>
        </is>
      </c>
      <c r="B14" s="4" t="inlineStr">
        <is>
          <t>Leases Operating lease assets are included within operating
lease right-of-use assets, and the corresponding operating lease obligation on the consolidated balance sheet as of December 31,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row r="15">
      <c r="A15" s="4" t="inlineStr">
        <is>
          <t>Revenue Recognition</t>
        </is>
      </c>
      <c r="B15" s="4" t="inlineStr">
        <is>
          <t>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of complete vehicles. Ownership and risk of loss transfers to the customer based on FOB shipping
point and freight charges are the responsibility of the customer. Revenue is typically recognized at the point in which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 selling expense. The Company has reported shipping expenses of $134,310 and $75,791 for
the years ended December 31, 2020 and 2019, respectively.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consolidated balance sheets – see Note 7. For the rental fleet, the Company retains title and ownership to the vehicles
and places them in DFO’s in resort communities that typically rent golf cars for use in those communities. In August 2020, the Company
phased-out the production of its 311 line of vehicles in order to develop a new line of vehicles.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t>
        </is>
      </c>
    </row>
    <row r="16">
      <c r="A16" s="4" t="inlineStr">
        <is>
          <t>Segment Reporting</t>
        </is>
      </c>
      <c r="B16" s="4" t="inlineStr">
        <is>
          <t>Segment Reporting The Company operates in one business segment which
focuses on the manufacturing and sales of environmentally-conscious, minimal-footprint EV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t>
        </is>
      </c>
    </row>
    <row r="17">
      <c r="A17" s="4" t="inlineStr">
        <is>
          <t>Income Taxes</t>
        </is>
      </c>
      <c r="B17" s="4" t="inlineStr">
        <is>
          <t>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consolidated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December 31, 2020 and 2019, there were no accruals for uncertain tax positions.</t>
        </is>
      </c>
    </row>
    <row r="18">
      <c r="A18" s="4" t="inlineStr">
        <is>
          <t>Warrants and Preferred Shares</t>
        </is>
      </c>
      <c r="B18" s="4" t="inlineStr">
        <is>
          <t>Warrants and Preferred Shares The accounting treatment of warrants and preferred
share series issued is determined pursuant to the guidance provided by ASC 470, Debt Distinguishing Liabilities from
Equity Derivatives and Hedging</t>
        </is>
      </c>
    </row>
    <row r="19">
      <c r="A19" s="4" t="inlineStr">
        <is>
          <t>Stock-Based Compensation</t>
        </is>
      </c>
      <c r="B19" s="4" t="inlineStr">
        <is>
          <t xml:space="preserve">Stock-Based
Compensation The Company accounts for stock-based compensation
in accordance with ASC 718, Compensation-Stock Compensation (“ASC 718”). The Company recognizes all employee share-based compensation
as an expense in the financial statements on a straight-line basis over the requisite service period, based on the terms of the award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is determined using the closing price of the Company’s common stock on
the grant date. For service based vesting grants, expense is recognized ratably over the requisite service period based on the number
of options or shares. Stock-based compensation is reversed for forfeitures in the period of forfeiture. In June 2018,
the Financial Accounting Standards Board (“FASB”) issued ASU 2018-07, Compensation - Stock Compensation (Topic 718): Improvements
to Nonemployee Share-Based Payment Accounting </t>
        </is>
      </c>
    </row>
    <row r="20">
      <c r="A20" s="4" t="inlineStr">
        <is>
          <t>Basic and Diluted Loss Per Share</t>
        </is>
      </c>
      <c r="B20"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On May 28, 2020, pursuant to the previously announced
Merger Agreement, dated December 19, 2019, the Company issued prefunded common stock warrants to purchase 1,193,391 shares of the Company’s
common stock to certain investors (“Penny Warrants”). Penny warrants were included in the calculation of outstanding shares
for purposes of basic earnings per share. The following potentially dilutive securities have
been excluded from the computation of diluted weighted average shares outstanding as they would be anti-dilutive:
As of December 31,
2020 2019
Options to purchase Common Stock 1,920,269 996,645
Unvested restricted stock 1,072,503 -
Series H-1, H-3, H-4, H-5, I, J, pre-merger AYRO and Merger common stock purchase warrants 3,501,014 461,647
Series H, H-3, H-6, and pre-merger AYRO Seed Preferred Stock 2,475 2,007,193
6,496,261 3,465,485 </t>
        </is>
      </c>
    </row>
    <row r="21">
      <c r="A21" s="4" t="inlineStr">
        <is>
          <t>Research and Development Costs</t>
        </is>
      </c>
      <c r="B21" s="4" t="inlineStr">
        <is>
          <t>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1,920,548 and $714,281 for the years ended December 31, 2020 and 2019, respectively.</t>
        </is>
      </c>
    </row>
    <row r="22">
      <c r="A22" s="4" t="inlineStr">
        <is>
          <t>Recent Accounting Pronouncements</t>
        </is>
      </c>
      <c r="B22" s="4" t="inlineStr">
        <is>
          <t>Recent Accounting Pronouncements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The Company does not expect the adoption of ASU 2020-10 to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In June 2016,
the FASB issued ASU 2016-13 - Financial Instruments-Credit Losses-Measurement of Credit Losses on Financial Instruments 326, November 2018 (2018 19 November 2019 (2019 10 2019 11 January 2020 2020 02 In August 2018, the FASB issued ASU 2018-13, Fair
Value Measurement (ASC 820): Disclosure Framework-Changes to the Disclosure Requirements for Fair Value Measurement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The estimated useful lives for significant property
and equipment categories are as follows:
Computer Equipment and Software 1 – 3 years
Furniture and Fixtures 2 – 7 years
Machinery and Equipment 5 – 10 years
Leasehold Improvements Shorter of useful or lease life</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As of December 31,
2020 2019
Options to purchase Common Stock 1,920,269 996,645
Unvested restricted stock 1,072,503 -
Series H-1, H-3, H-4, H-5, I, J, pre-merger AYRO and Merger common stock purchase warrants 3,501,014 461,647
Series H, H-3, H-6, and pre-merger AYRO Seed Preferred Stock 2,475 2,007,193
6,496,261 3,465,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Revenue by type consists of the following:
Years Ended December 31,
2020 2019
Revenue type
Product revenue $ 1,506,055 $ 787,386
Shipping revenue 94,099 83,717
Subscription revenue 1,786 11,883
Service income 2,129 7,166
$ 1,604,069 $ 890,152 </t>
        </is>
      </c>
    </row>
    <row r="5">
      <c r="A5" s="4" t="inlineStr">
        <is>
          <t>Schedule of Contract Liabilities</t>
        </is>
      </c>
      <c r="B5" s="4" t="inlineStr">
        <is>
          <t xml:space="preserve">The balance at the end of each period is reported
as contract liability in the Company’s consolidated balance sheet.
As of December 31,
2020 2019
Balance, beginning of year $ - $ 9,999
Additions 183,319 -
Transfer to revenue (159,319 ) (9,999 )
Balance, end of period $ 24,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net consists of amounts due from invoiced customers and product deliveries and were as follows:
As of December 31,
2020 2019
Trade receivables $ 839,679 $ 107,230
Less: Allowance for doubtful accounts (73,829 ) (36,084 )
$ 765,850 $ 71,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net consisted of the following:
As of December 31,
2020 2019
Raw materials $ 634,085 $ 554,913
Work-in-progress - 64,631
Finished goods 539,169 498,972
$ 1,173,254 $ 1,118,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 xml:space="preserve">As of December 31,
2020 2019
Prepaid final assembly services $ 520,000 $ -
Prepayments for inventory 976,512 49,162
Prepaid other 112,250 115,237
$ 1,608,762 $ 164,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t>
        </is>
      </c>
      <c r="B2" s="6" t="n">
        <v>20000000</v>
      </c>
      <c r="C2" s="6" t="n">
        <v>20000000</v>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27088584</v>
      </c>
      <c r="C5" s="6" t="n">
        <v>3948078</v>
      </c>
    </row>
    <row r="6">
      <c r="A6" s="4" t="inlineStr">
        <is>
          <t>Common stock, shares outstanding</t>
        </is>
      </c>
      <c r="B6" s="6" t="n">
        <v>27088584</v>
      </c>
      <c r="C6" s="6" t="n">
        <v>3948078</v>
      </c>
    </row>
    <row r="7">
      <c r="A7" s="4" t="inlineStr">
        <is>
          <t>Convertible Preferred Stock Series H [Member]</t>
        </is>
      </c>
    </row>
    <row r="8">
      <c r="A8" s="4" t="inlineStr">
        <is>
          <t>Preferred stock, par value</t>
        </is>
      </c>
      <c r="B8" s="7" t="n">
        <v>0.0001</v>
      </c>
      <c r="C8" s="7" t="n">
        <v>0.0001</v>
      </c>
    </row>
    <row r="9">
      <c r="A9" s="4" t="inlineStr">
        <is>
          <t>Preferred stock, shares authorized</t>
        </is>
      </c>
      <c r="B9" s="6" t="n">
        <v>8500</v>
      </c>
      <c r="C9" s="6" t="n">
        <v>8500</v>
      </c>
    </row>
    <row r="10">
      <c r="A10" s="4" t="inlineStr">
        <is>
          <t>Preferred stock, shares issued</t>
        </is>
      </c>
      <c r="B10" s="6" t="n">
        <v>8</v>
      </c>
      <c r="C10" s="6" t="n">
        <v>0</v>
      </c>
    </row>
    <row r="11">
      <c r="A11" s="4" t="inlineStr">
        <is>
          <t>Preferred stock, shares outstanding</t>
        </is>
      </c>
      <c r="B11" s="6" t="n">
        <v>8</v>
      </c>
      <c r="C11" s="6" t="n">
        <v>0</v>
      </c>
    </row>
    <row r="12">
      <c r="A12" s="4" t="inlineStr">
        <is>
          <t>Convertible Preferred Stock Series H-3 [Member]</t>
        </is>
      </c>
    </row>
    <row r="13">
      <c r="A13" s="4" t="inlineStr">
        <is>
          <t>Preferred stock, par value</t>
        </is>
      </c>
      <c r="B13" s="7" t="n">
        <v>0.0001</v>
      </c>
      <c r="C13" s="7" t="n">
        <v>0.0001</v>
      </c>
    </row>
    <row r="14">
      <c r="A14" s="4" t="inlineStr">
        <is>
          <t>Preferred stock, shares authorized</t>
        </is>
      </c>
      <c r="B14" s="6" t="n">
        <v>8461</v>
      </c>
      <c r="C14" s="6" t="n">
        <v>8461</v>
      </c>
    </row>
    <row r="15">
      <c r="A15" s="4" t="inlineStr">
        <is>
          <t>Preferred stock, shares issued</t>
        </is>
      </c>
      <c r="B15" s="6" t="n">
        <v>1234</v>
      </c>
      <c r="C15" s="6" t="n">
        <v>0</v>
      </c>
    </row>
    <row r="16">
      <c r="A16" s="4" t="inlineStr">
        <is>
          <t>Preferred stock, shares outstanding</t>
        </is>
      </c>
      <c r="B16" s="6" t="n">
        <v>1234</v>
      </c>
      <c r="C16" s="6" t="n">
        <v>0</v>
      </c>
    </row>
    <row r="17">
      <c r="A17" s="4" t="inlineStr">
        <is>
          <t>Convertible Preferred Stock Series H-6 [Member]</t>
        </is>
      </c>
    </row>
    <row r="18">
      <c r="A18" s="4" t="inlineStr">
        <is>
          <t>Preferred stock, par value</t>
        </is>
      </c>
      <c r="B18" s="7" t="n">
        <v>0.0001</v>
      </c>
      <c r="C18" s="7" t="n">
        <v>0.0001</v>
      </c>
    </row>
    <row r="19">
      <c r="A19" s="4" t="inlineStr">
        <is>
          <t>Preferred stock, shares authorized</t>
        </is>
      </c>
      <c r="B19" s="6" t="n">
        <v>50000</v>
      </c>
      <c r="C19" s="6" t="n">
        <v>50000</v>
      </c>
    </row>
    <row r="20">
      <c r="A20" s="4" t="inlineStr">
        <is>
          <t>Preferred stock, shares issued</t>
        </is>
      </c>
      <c r="B20" s="6" t="n">
        <v>50</v>
      </c>
      <c r="C20" s="6" t="n">
        <v>0</v>
      </c>
    </row>
    <row r="21">
      <c r="A21" s="4" t="inlineStr">
        <is>
          <t>Preferred stock, shares outstanding</t>
        </is>
      </c>
      <c r="B21" s="6" t="n">
        <v>50</v>
      </c>
      <c r="C21" s="6" t="n">
        <v>0</v>
      </c>
    </row>
    <row r="22">
      <c r="A22" s="4" t="inlineStr">
        <is>
          <t>Convertible Seed Preferred Stock [Member]</t>
        </is>
      </c>
    </row>
    <row r="23">
      <c r="A23" s="4" t="inlineStr">
        <is>
          <t>Preferred stock, par value</t>
        </is>
      </c>
      <c r="B23" s="5" t="n">
        <v>1</v>
      </c>
      <c r="C23" s="5" t="n">
        <v>1</v>
      </c>
    </row>
    <row r="24">
      <c r="A24" s="4" t="inlineStr">
        <is>
          <t>Preferred stock, shares authorized</t>
        </is>
      </c>
      <c r="B24" s="6" t="n">
        <v>0</v>
      </c>
      <c r="C24" s="6" t="n">
        <v>0</v>
      </c>
    </row>
    <row r="25">
      <c r="A25" s="4" t="inlineStr">
        <is>
          <t>Preferred stock, shares issued</t>
        </is>
      </c>
      <c r="B25" s="6" t="n">
        <v>0</v>
      </c>
      <c r="C25" s="6" t="n">
        <v>7360985</v>
      </c>
    </row>
    <row r="26">
      <c r="A26" s="4" t="inlineStr">
        <is>
          <t>Preferred stock, shares outstanding</t>
        </is>
      </c>
      <c r="B26" s="6" t="n">
        <v>0</v>
      </c>
      <c r="C26" s="6" t="n">
        <v>736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As of December 31,
2020 2019
Computer and equipment $ 815,704 $ 520,586
Furniture and fixtures 127,401 111,347
Lease improvements 221,802 117,897
Prototypes 300,376 490,798
Computer software 62,077 54,516
1,527,360 1,295,144
Less: Accumulated depreciation (916,048 ) (805,778 )
$ 611,312 $ 489,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consisted of the following:
As of December 31, 2020
Weighted-
Net Average
Gross Accumulated Carrying Amortization
Amount Amortization Amount Period
Supply chain development $ 395,248 $ (291,937 ) $ 103,311 1.05 yrs.
Patents and trademarks 70,435 (29,901 ) 40,534 2.45 yrs.
$ 465,683 $ (321,838 ) $ 143,845
As of December 31, 2019
Weighted-
Net Average
Gross Accumulated Carrying Amortization
Amount Amortization Amount Period
Supply chain development $ 395,248 $ (193,126 ) $ 202,122 2.30 yrs.
Patents 56,047 (14,044 ) 42,003 3.10 yrs.
$ 451,295 $ (207,170 ) $ 244,125 </t>
        </is>
      </c>
    </row>
    <row r="5">
      <c r="A5" s="4" t="inlineStr">
        <is>
          <t>Schedule of Future Amortization Expenses</t>
        </is>
      </c>
      <c r="B5" s="4" t="inlineStr">
        <is>
          <t xml:space="preserve">As of December 31, 2020, the intangible assets amortization
expense to be recognized for each of the succeeding five years are as follows:
Years ending December 31,
Future Amortization Expense
2021 $ 108,924
2022 24,601
2023 8,568
2024 1,752
$ 143,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Debt and Financing Obligations</t>
        </is>
      </c>
      <c r="B4" s="4" t="inlineStr">
        <is>
          <t xml:space="preserve">The composition of the Company’s debt and financing
obligations was as follows:
As of December 31,
2020 2019
2019 $500,000 Founder Bridge Note $ - $ 500,000
2019 Vendor Payable Conversion Note - 137,729
2019 $1,000,000 Convertible Bridge Notes - 1,000,000
Note payable – auto financing 21,608 28,555
21,608 1,666,284
Less: debt discount - (341,310 )
21,608 1,324,974
Less: current portion (7,548 ) (1,006,947 )
Long-term debt $ 14,060 $ 318,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Fair Value Assumptions of Warrants</t>
        </is>
      </c>
      <c r="B3" s="4" t="inlineStr">
        <is>
          <t>The following assumptions were used to determine the
fair value of the September Warrants:
As of September 25, 2020
Dividend - %
Risk Free Rate 0.30 %
Stock Price $ 2.90
Strike Price $ 3.19
Term 5.00
Volatility 102 %</t>
        </is>
      </c>
    </row>
    <row r="4">
      <c r="A4" s="4" t="inlineStr">
        <is>
          <t>Schedule of Warrant Activity</t>
        </is>
      </c>
      <c r="B4" s="4" t="inlineStr">
        <is>
          <t xml:space="preserve">A summary of the Company’s warrants to purchase
common stock activity is as follows:
Shares Underlying Warrants Weighted Average Exercise Price Weighted Average Remaining Contractual Term (in years)
Outstanding at December 31, 2018 128,977 $ 7.33 4.22
Granted 332,670 7.33
Exercised -
Cancellations -
Forfeitures -
Outstanding at December 31, 2019 461,647 $ 7.33 4.22
Assumed as part of the Merger 413,450 14.11
Granted 7,728,872 3.2
Exercised (5,092,806 ) 0.86
Expired (10,149 ) 145.2
Outstanding at December 31, 2020 3,501,014 $ 8.03 2.87 </t>
        </is>
      </c>
    </row>
    <row r="5">
      <c r="A5" s="4" t="inlineStr">
        <is>
          <t>Convertible Preferred Stock Series H [Member]</t>
        </is>
      </c>
    </row>
    <row r="6">
      <c r="A6" s="4" t="inlineStr">
        <is>
          <t>Schedule of Payment of Preferred Stock</t>
        </is>
      </c>
      <c r="B6" s="4" t="inlineStr">
        <is>
          <t xml:space="preserve">As of December 31, 2020, such payment would be calculated
as follows:
Number of Series H Preferred Stock outstanding as of December 31, 2020 8
Multiplied by the stated value $ 154.00
Equals the gross stated value $ 1,232
Divided by the conversion price $ 184.80
Equals the convertible shares of Company Common Stock 7
Multiplied by the fair market value of Company Common Stock as of December 31, 2020 $ 6.08
Equals the payment $ 43 </t>
        </is>
      </c>
    </row>
    <row r="7">
      <c r="A7" s="4" t="inlineStr">
        <is>
          <t>Convertible Preferred Stock Series H-3 [Member]</t>
        </is>
      </c>
    </row>
    <row r="8">
      <c r="A8" s="4" t="inlineStr">
        <is>
          <t>Schedule of Payment of Preferred Stock</t>
        </is>
      </c>
      <c r="B8" s="4" t="inlineStr">
        <is>
          <t xml:space="preserve">As of December
31, 2020
Number of Series H-3 Preferred Stock outstanding as of December 31, 2020 1,234
Multiplied by the stated value $ 138.00
Equals the gross stated value $ 170,292
Divided by the conversion price $ 165.60
Equals the convertible shares of Company Common Stock 1,028
Multiplied by the fair market value of Company Common Stock as of December 31, 2020 $ 6.08
Equals the payment $ 6,250 </t>
        </is>
      </c>
    </row>
    <row r="9">
      <c r="A9" s="4" t="inlineStr">
        <is>
          <t>Convertible Preferred Stock Series H-6 [Member]</t>
        </is>
      </c>
    </row>
    <row r="10">
      <c r="A10" s="4" t="inlineStr">
        <is>
          <t>Schedule of Payment of Preferred Stock</t>
        </is>
      </c>
      <c r="B10" s="4" t="inlineStr">
        <is>
          <t xml:space="preserve">As of December
31, 2020,
Number of Series H-6 Preferred Stock outstanding as of December 31, 2020 50
Multiplied by the stated value $ 72.00
Equals the gross stated value $ 3,600
Divided by the conversion price $ 2.50
Equals the convertible shares of Company Common Stock 1,440
Multiplied by the fair market value of Company Common Stock as of December 31, 2020 $ 6.08
Equals the payment $ 8,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0</t>
        </is>
      </c>
    </row>
    <row r="3">
      <c r="A3" s="4" t="inlineStr">
        <is>
          <t>Schedule of Stock-based Compensation</t>
        </is>
      </c>
      <c r="B3" s="4" t="inlineStr">
        <is>
          <t xml:space="preserve">Stock-based compensation, including stock options,
warrants and restricted stock, expense is included in the consolidated statement of operations as follows:
Years Ended December 31,
2020 2019
Research and development $ 65,433 $ (40,828 )
Sales and marketing 160,480 46,723
General and administrative 1,601,095 3,366,831
Total $ 1,827,008 $ 3,372,726 </t>
        </is>
      </c>
    </row>
    <row r="4">
      <c r="A4" s="4" t="inlineStr">
        <is>
          <t>Schedule of Stock-based Compensation, Stock Options, Activity</t>
        </is>
      </c>
      <c r="B4" s="4" t="inlineStr">
        <is>
          <t xml:space="preserve">The following
table reflects the stock option activity:
Number of Shares Weighted Average Exercise Price Contractual Life (Years)
Outstanding at December 31, 2018 899,844 $ 2.45 5.80
Granted 890,300 3.54
Exercised - - -
Cancellations (477,190 ) 3.08
Forfeitures (316,309 ) 3.08
Outstanding at December 31, 2019 996,645 $ 2.92 5.73
Assumed as part of the Merger 61,440 46.95
Granted 896,269 3.06
Exercised (6,817 ) (2.45 )
Forfeitures (27,268 ) (2.86 )
Outstanding at December 31, 2020 1,920,269 $ 4.40 8.66 </t>
        </is>
      </c>
    </row>
    <row r="5">
      <c r="A5" s="4" t="inlineStr">
        <is>
          <t>Schedule of Stock-based Payment Award, Stock Options, Valuation Assumptions</t>
        </is>
      </c>
      <c r="B5" s="4" t="inlineStr">
        <is>
          <t xml:space="preserve">The Company uses the following inputs when valuing
stock-based awards.
As of December 31,
2020 2019
Expected life (years) 5.0 5.0
Risk-free interest rate 0.38 % 1.62 %
Expected volatility 89.76 % 73.20 %
Total grant date fair value $ 1.83 to $2.81 $ 3.45 </t>
        </is>
      </c>
    </row>
    <row r="6">
      <c r="A6" s="4" t="inlineStr">
        <is>
          <t>Restricted Common Stock [Member]</t>
        </is>
      </c>
    </row>
    <row r="7">
      <c r="A7" s="4" t="inlineStr">
        <is>
          <t>Schedule of Stock-based Compensation, Stock Options, Activity</t>
        </is>
      </c>
      <c r="B7" s="4" t="inlineStr">
        <is>
          <t xml:space="preserve">The following table reflects the restricted stock
activity:
Number of Shares
Weighted Average Grant Price
Outstanding at December 31, 2019 - $ 0
Granted 1,087,618 5.27
Vested (15,115 ) (3.17 )
Outstanding at December 31, 2020 1,072,503 $ 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oyalty Percentage of Revenue</t>
        </is>
      </c>
      <c r="B4" s="4" t="inlineStr">
        <is>
          <t>On a quarterly basis, the Company remitted a royalty
percentage (see table below) of company revenues less the retainer amounts.
Revenues Royalty Percentage
$0 - $25,000,000 3 %
$25,000,000 - $50,000,000 2 %
$50,000,000 - $100,000,000 1 %
Over $100,000,001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onents of Lease Expense</t>
        </is>
      </c>
      <c r="B4" s="4" t="inlineStr">
        <is>
          <t xml:space="preserve">The components of lease expense (within different
expense groupings) consist of the following:
Year Ended December 31,
2020
Operating lease expense $ 229,457
Short-term lease expense 87,848
Total lease cost $ 317,305 </t>
        </is>
      </c>
    </row>
    <row r="5">
      <c r="A5" s="4" t="inlineStr">
        <is>
          <t>Schedule of Operating Leases Right of Use Assets and Liabilities</t>
        </is>
      </c>
      <c r="B5" s="4" t="inlineStr">
        <is>
          <t xml:space="preserve">Balance sheet information related to leases consists
of the following:
As of December 31, 2020
Assets
Operating lease – right-of-use asset $ 1,098,819
Total lease assets $ 1,098,819
Liabilities
Current liabilities:
Lease obligation – operating lease $ 123,139
Noncurrent liabilities:
Lease obligation - operating lease, net of current portion 1,002,794
Total lease liability $ 1,125,933 </t>
        </is>
      </c>
    </row>
    <row r="6">
      <c r="A6" s="4" t="inlineStr">
        <is>
          <t>Schedule of Weighted-average Remaining Lease Term and Discount Rate</t>
        </is>
      </c>
      <c r="B6" s="4" t="inlineStr">
        <is>
          <t xml:space="preserve">The weighted-average remaining lease term and discount
rate is as follows:
Weighted average remaining lease term (in years) – operating lease 6.25
Weighted average discount rate – operating lease 10.41 </t>
        </is>
      </c>
    </row>
    <row r="7">
      <c r="A7" s="4" t="inlineStr">
        <is>
          <t>Schedule of Cash Flow Information</t>
        </is>
      </c>
      <c r="B7" s="4" t="inlineStr">
        <is>
          <t xml:space="preserve">Cash flow information related to leases consists of
the following:
As of December 31, 2020
Operating cash flows for operating leases $ 84,747
Supplemental non-cash amounts of lease liabilities arising from obtaining right of use assets $ 1,210,680 </t>
        </is>
      </c>
    </row>
    <row r="8">
      <c r="A8" s="4" t="inlineStr">
        <is>
          <t>Schedule of Future Minimum Rental Payments for Operating Leases</t>
        </is>
      </c>
      <c r="B8" s="4" t="inlineStr">
        <is>
          <t xml:space="preserve">Future minimum lease payment under non-cancellable
lease as of December 31, 2020 are as follows:
As of December 31, 2020 Operating Leases
2021 $ 234,628
2022 240,985
2023 247,533
2024 254,277
2025 261,228
Thereafter 313,302
Total minimum lease payments 1,551,953
Less effects of discounting (426,020 )
Present value of future minimum lease payments $ 1,125,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Reconcilation</t>
        </is>
      </c>
      <c r="B4" s="4" t="inlineStr">
        <is>
          <t xml:space="preserve">The difference between the tax benefit derived by
applying the Federal statutory income tax rate to net losses and the benefit recognized in the consolidated financial statements is as
follows:
December 31, 2020 December 31, 2019
Benefit derived by applying the Federal statutory income rate to net losses before income taxes $ (2,260,323 ) $ (1,819,586 )
State Tax Provision (379,115 ) 9,728
Permanent differences and other (101,870 ) (297,702 )
Expense attributable to change in valuation allowances 2,741,308 2,107,559
$ — $ — </t>
        </is>
      </c>
    </row>
    <row r="5">
      <c r="A5" s="4" t="inlineStr">
        <is>
          <t>Schedule of Deferred Tax</t>
        </is>
      </c>
      <c r="B5" s="4" t="inlineStr">
        <is>
          <t xml:space="preserve">Deferred income taxes reflect the tax effects of temporary
differences between the carrying amounts of assets and liabilities for financial accounting purposes and the amounts used for income tax
reporting. Significant components of the Company’s net deferred tax assets are as follows:
December 31, 2020 December 31, 2019
Deferred Tax Assets:
Net Operating Losses $ 4,346,179 $ 2,117,530
Intangible Assets 65,759 24,937
Nonqualified Stock Options 1,435,982 989,201
Lease Liability 275,339 —
Basis of Property and Equipment 108,918 119,179
Other 28,686 —
Deferred Tax Assets: $ 6,260,863 $ 3,250,847
Deferred Tax (Liabilities):
ROU Asset (268,708 ) $ —
Deferred Tax (Liabilities): (268,708 ) —
Valuation allowance 5,992,155 3,250,847
Net deferred tax asset/(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ature of the Business (Details Narrative) - USD ($)</t>
        </is>
      </c>
      <c r="B1" s="2" t="inlineStr">
        <is>
          <t>May 28, 2020</t>
        </is>
      </c>
      <c r="C1" s="2" t="inlineStr">
        <is>
          <t>Dec. 31, 2020</t>
        </is>
      </c>
      <c r="D1" s="2" t="inlineStr">
        <is>
          <t>Dec. 31, 2019</t>
        </is>
      </c>
    </row>
    <row r="2">
      <c r="A2" s="4" t="inlineStr">
        <is>
          <t>Common stock, par value</t>
        </is>
      </c>
      <c r="C2" s="7" t="n">
        <v>0.0001</v>
      </c>
      <c r="D2" s="7" t="n">
        <v>0.0001</v>
      </c>
    </row>
    <row r="3">
      <c r="A3" s="4" t="inlineStr">
        <is>
          <t>Merger Agreement [Member]</t>
        </is>
      </c>
    </row>
    <row r="4">
      <c r="A4" s="4" t="inlineStr">
        <is>
          <t>Common stock, par value</t>
        </is>
      </c>
      <c r="B4" s="9" t="n">
        <v>0.001</v>
      </c>
    </row>
    <row r="5">
      <c r="A5" s="4" t="inlineStr">
        <is>
          <t>Conversion price per share</t>
        </is>
      </c>
      <c r="B5" s="7" t="n">
        <v>1.3634</v>
      </c>
    </row>
    <row r="6">
      <c r="A6" s="4" t="inlineStr">
        <is>
          <t>Stockholders reverse stock split</t>
        </is>
      </c>
      <c r="B6" s="4" t="inlineStr">
        <is>
          <t>1-for-5 reverse stock split</t>
        </is>
      </c>
    </row>
    <row r="7">
      <c r="A7" s="4" t="inlineStr">
        <is>
          <t>Ownership percentage</t>
        </is>
      </c>
      <c r="B7" s="4" t="inlineStr">
        <is>
          <t>3.00%</t>
        </is>
      </c>
    </row>
    <row r="8">
      <c r="A8" s="4" t="inlineStr">
        <is>
          <t>Merger Agreement [Member] | Financial Advisor [Member]</t>
        </is>
      </c>
    </row>
    <row r="9">
      <c r="A9" s="4" t="inlineStr">
        <is>
          <t>Ownership percentage</t>
        </is>
      </c>
      <c r="B9" s="4" t="inlineStr">
        <is>
          <t>3.00%</t>
        </is>
      </c>
    </row>
    <row r="10">
      <c r="A10" s="4" t="inlineStr">
        <is>
          <t>Merger Agreement [Member] | DropCar, Inc. [Member]</t>
        </is>
      </c>
    </row>
    <row r="11">
      <c r="A11" s="4" t="inlineStr">
        <is>
          <t>Ownership percentage</t>
        </is>
      </c>
      <c r="B11" s="4" t="inlineStr">
        <is>
          <t>18.00%</t>
        </is>
      </c>
    </row>
    <row r="12">
      <c r="A12" s="4" t="inlineStr">
        <is>
          <t>Outstanding payables</t>
        </is>
      </c>
      <c r="B12" s="5" t="n">
        <v>186000</v>
      </c>
    </row>
    <row r="13">
      <c r="A13" s="4" t="inlineStr">
        <is>
          <t>Cash</t>
        </is>
      </c>
      <c r="B13" s="5" t="n">
        <v>186000</v>
      </c>
    </row>
    <row r="14">
      <c r="A14" s="4" t="inlineStr">
        <is>
          <t>Merger Agreement [Member] | Bridge Financing and Private Placement [Member]</t>
        </is>
      </c>
    </row>
    <row r="15">
      <c r="A15" s="4" t="inlineStr">
        <is>
          <t>Ownership percentage</t>
        </is>
      </c>
      <c r="B15" s="4" t="inlineStr">
        <is>
          <t>79.00%</t>
        </is>
      </c>
    </row>
    <row r="16">
      <c r="A16" s="4" t="inlineStr">
        <is>
          <t>Asset Purchase Agreement [Member]</t>
        </is>
      </c>
    </row>
    <row r="17">
      <c r="A17" s="4" t="inlineStr">
        <is>
          <t>Asset purchase description</t>
        </is>
      </c>
      <c r="B17" s="4" t="inlineStr">
        <is>
          <t>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8" customWidth="1" min="2" max="2"/>
    <col width="21" customWidth="1" min="3" max="3"/>
    <col width="20" customWidth="1" min="4" max="4"/>
  </cols>
  <sheetData>
    <row r="1">
      <c r="A1" s="1" t="inlineStr">
        <is>
          <t>Summary of Significant Accounting Policies (Details Narrative)</t>
        </is>
      </c>
      <c r="B1" s="2" t="inlineStr">
        <is>
          <t>12 Months Ended</t>
        </is>
      </c>
    </row>
    <row r="2">
      <c r="B2" s="2" t="inlineStr">
        <is>
          <t>Dec. 31, 2020USD ($)Integer</t>
        </is>
      </c>
      <c r="C2" s="2" t="inlineStr">
        <is>
          <t>Dec. 31, 2019USD ($)</t>
        </is>
      </c>
      <c r="D2" s="2" t="inlineStr">
        <is>
          <t>Dec. 19, 2019shares</t>
        </is>
      </c>
    </row>
    <row r="3">
      <c r="A3" s="4" t="inlineStr">
        <is>
          <t>Cash balances</t>
        </is>
      </c>
      <c r="B3" s="5" t="n">
        <v>36537097</v>
      </c>
      <c r="C3" s="5" t="n">
        <v>641822</v>
      </c>
    </row>
    <row r="4">
      <c r="A4" s="4" t="inlineStr">
        <is>
          <t>Net loss</t>
        </is>
      </c>
      <c r="B4" s="6" t="n">
        <v>-10763446</v>
      </c>
      <c r="C4" s="6" t="n">
        <v>-8664693</v>
      </c>
    </row>
    <row r="5">
      <c r="A5" s="4" t="inlineStr">
        <is>
          <t>Net cash used in operating activities</t>
        </is>
      </c>
      <c r="B5" s="6" t="n">
        <v>-10019344</v>
      </c>
      <c r="C5" s="6" t="n">
        <v>-4104286</v>
      </c>
    </row>
    <row r="6">
      <c r="A6" s="4" t="inlineStr">
        <is>
          <t>Working capital</t>
        </is>
      </c>
      <c r="B6" s="6" t="n">
        <v>38893280</v>
      </c>
    </row>
    <row r="7">
      <c r="A7" s="4" t="inlineStr">
        <is>
          <t>Cash equivalents</t>
        </is>
      </c>
      <c r="B7" s="4" t="inlineStr">
        <is>
          <t xml:space="preserve"> </t>
        </is>
      </c>
      <c r="C7" s="4" t="inlineStr">
        <is>
          <t xml:space="preserve"> </t>
        </is>
      </c>
    </row>
    <row r="8">
      <c r="A8" s="4" t="inlineStr">
        <is>
          <t>Allowance for doubtful accounts</t>
        </is>
      </c>
      <c r="B8" s="6" t="n">
        <v>73829</v>
      </c>
      <c r="C8" s="6" t="n">
        <v>36084</v>
      </c>
    </row>
    <row r="9">
      <c r="A9" s="4" t="inlineStr">
        <is>
          <t>Impairment losses</t>
        </is>
      </c>
      <c r="B9" s="4" t="inlineStr">
        <is>
          <t xml:space="preserve"> </t>
        </is>
      </c>
      <c r="C9" s="4" t="inlineStr">
        <is>
          <t xml:space="preserve"> </t>
        </is>
      </c>
    </row>
    <row r="10">
      <c r="A10" s="4" t="inlineStr">
        <is>
          <t>Shipping expenses</t>
        </is>
      </c>
      <c r="B10" s="5" t="n">
        <v>134310</v>
      </c>
      <c r="C10" s="6" t="n">
        <v>75791</v>
      </c>
    </row>
    <row r="11">
      <c r="A11" s="4" t="inlineStr">
        <is>
          <t>Number of reportable segments | Integer</t>
        </is>
      </c>
      <c r="B11" s="6" t="n">
        <v>1</v>
      </c>
    </row>
    <row r="12">
      <c r="A12" s="4" t="inlineStr">
        <is>
          <t>Research and development</t>
        </is>
      </c>
      <c r="B12" s="5" t="n">
        <v>1920548</v>
      </c>
      <c r="C12" s="5" t="n">
        <v>714281</v>
      </c>
    </row>
    <row r="13">
      <c r="A13" s="4" t="inlineStr">
        <is>
          <t>Penny warrants [Member] | Merger Agreement [Member]</t>
        </is>
      </c>
    </row>
    <row r="14">
      <c r="A14" s="4" t="inlineStr">
        <is>
          <t>Warrants purchase | shares</t>
        </is>
      </c>
      <c r="D14" s="6" t="n">
        <v>1193391</v>
      </c>
    </row>
    <row r="15">
      <c r="A15" s="4" t="inlineStr">
        <is>
          <t>Minimum [Member]</t>
        </is>
      </c>
    </row>
    <row r="16">
      <c r="A16" s="4" t="inlineStr">
        <is>
          <t>Estimated useful life of intangible assets</t>
        </is>
      </c>
      <c r="B16" s="4" t="inlineStr">
        <is>
          <t>5 years</t>
        </is>
      </c>
    </row>
    <row r="17">
      <c r="A17" s="4" t="inlineStr">
        <is>
          <t>Maximum [Member]</t>
        </is>
      </c>
    </row>
    <row r="18">
      <c r="A18" s="4" t="inlineStr">
        <is>
          <t>Estimated useful life of intangible assets</t>
        </is>
      </c>
      <c r="B18"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604069</v>
      </c>
      <c r="C4" s="5" t="n">
        <v>890152</v>
      </c>
    </row>
    <row r="5">
      <c r="A5" s="4" t="inlineStr">
        <is>
          <t>Cost of goods sold</t>
        </is>
      </c>
      <c r="B5" s="6" t="n">
        <v>1770552</v>
      </c>
      <c r="C5" s="6" t="n">
        <v>691843</v>
      </c>
    </row>
    <row r="6">
      <c r="A6" s="4" t="inlineStr">
        <is>
          <t>Gross (loss) profit</t>
        </is>
      </c>
      <c r="B6" s="6" t="n">
        <v>-166483</v>
      </c>
      <c r="C6" s="6" t="n">
        <v>198309</v>
      </c>
    </row>
    <row r="7">
      <c r="A7" s="3" t="inlineStr">
        <is>
          <t>Operating expenses:</t>
        </is>
      </c>
    </row>
    <row r="8">
      <c r="A8" s="4" t="inlineStr">
        <is>
          <t>Research and development</t>
        </is>
      </c>
      <c r="B8" s="6" t="n">
        <v>1920548</v>
      </c>
      <c r="C8" s="6" t="n">
        <v>714281</v>
      </c>
    </row>
    <row r="9">
      <c r="A9" s="4" t="inlineStr">
        <is>
          <t>Sales and marketing</t>
        </is>
      </c>
      <c r="B9" s="6" t="n">
        <v>1415282</v>
      </c>
      <c r="C9" s="6" t="n">
        <v>1300120</v>
      </c>
    </row>
    <row r="10">
      <c r="A10" s="4" t="inlineStr">
        <is>
          <t>General and administrative</t>
        </is>
      </c>
      <c r="B10" s="6" t="n">
        <v>6603935</v>
      </c>
      <c r="C10" s="6" t="n">
        <v>6678310</v>
      </c>
    </row>
    <row r="11">
      <c r="A11" s="4" t="inlineStr">
        <is>
          <t>Total operating expenses</t>
        </is>
      </c>
      <c r="B11" s="6" t="n">
        <v>9939765</v>
      </c>
      <c r="C11" s="6" t="n">
        <v>8692711</v>
      </c>
    </row>
    <row r="12">
      <c r="A12" s="4" t="inlineStr">
        <is>
          <t>Loss from operations</t>
        </is>
      </c>
      <c r="B12" s="6" t="n">
        <v>-10106248</v>
      </c>
      <c r="C12" s="6" t="n">
        <v>-8494402</v>
      </c>
    </row>
    <row r="13">
      <c r="A13" s="3" t="inlineStr">
        <is>
          <t>Other (expense) income:</t>
        </is>
      </c>
    </row>
    <row r="14">
      <c r="A14" s="4" t="inlineStr">
        <is>
          <t>Other income</t>
        </is>
      </c>
      <c r="B14" s="6" t="n">
        <v>236923</v>
      </c>
      <c r="C14" s="6" t="n">
        <v>2188</v>
      </c>
    </row>
    <row r="15">
      <c r="A15" s="4" t="inlineStr">
        <is>
          <t>Interest expense</t>
        </is>
      </c>
      <c r="B15" s="6" t="n">
        <v>-327196</v>
      </c>
      <c r="C15" s="6" t="n">
        <v>-172479</v>
      </c>
    </row>
    <row r="16">
      <c r="A16" s="4" t="inlineStr">
        <is>
          <t>Loss on extinguishment of debt</t>
        </is>
      </c>
      <c r="B16" s="6" t="n">
        <v>-566925</v>
      </c>
      <c r="C16" s="4" t="inlineStr">
        <is>
          <t xml:space="preserve"> </t>
        </is>
      </c>
    </row>
    <row r="17">
      <c r="A17" s="4" t="inlineStr">
        <is>
          <t>Total other expense, net</t>
        </is>
      </c>
      <c r="B17" s="6" t="n">
        <v>-657198</v>
      </c>
      <c r="C17" s="6" t="n">
        <v>-170291</v>
      </c>
    </row>
    <row r="18">
      <c r="A18" s="4" t="inlineStr">
        <is>
          <t>Net loss</t>
        </is>
      </c>
      <c r="B18" s="6" t="n">
        <v>-10763446</v>
      </c>
      <c r="C18" s="6" t="n">
        <v>-8664693</v>
      </c>
    </row>
    <row r="19">
      <c r="A19" s="4" t="inlineStr">
        <is>
          <t>Deemed dividend on modification of Series H-5 warrants</t>
        </is>
      </c>
      <c r="B19" s="6" t="n">
        <v>-432727</v>
      </c>
      <c r="C19" s="4" t="inlineStr">
        <is>
          <t xml:space="preserve"> </t>
        </is>
      </c>
    </row>
    <row r="20">
      <c r="A20" s="4" t="inlineStr">
        <is>
          <t>Net loss attributable to Common Stockholders</t>
        </is>
      </c>
      <c r="B20" s="5" t="n">
        <v>-11196173</v>
      </c>
      <c r="C20" s="5" t="n">
        <v>-8664693</v>
      </c>
    </row>
    <row r="21">
      <c r="A21" s="4" t="inlineStr">
        <is>
          <t>Net loss per share, basic and diluted</t>
        </is>
      </c>
      <c r="B21" s="8" t="n">
        <v>-0.73</v>
      </c>
      <c r="C21" s="8" t="n">
        <v>-2.95</v>
      </c>
    </row>
    <row r="22">
      <c r="A22" s="4" t="inlineStr">
        <is>
          <t>Basic and diluted weighted average Common Stock outstanding</t>
        </is>
      </c>
      <c r="B22" s="6" t="n">
        <v>15336617</v>
      </c>
      <c r="C22" s="6" t="n">
        <v>2940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ummary of Property and Equipment Estimated Useful Lives (Details)</t>
        </is>
      </c>
      <c r="B1" s="2" t="inlineStr">
        <is>
          <t>12 Months Ended</t>
        </is>
      </c>
    </row>
    <row r="2">
      <c r="B2" s="2" t="inlineStr">
        <is>
          <t>Dec. 31, 2020</t>
        </is>
      </c>
    </row>
    <row r="3">
      <c r="A3" s="4" t="inlineStr">
        <is>
          <t>Computer Equipment [Member] | Minimum [Member]</t>
        </is>
      </c>
    </row>
    <row r="4">
      <c r="A4" s="4" t="inlineStr">
        <is>
          <t>Property, Plant and Equipment, Estimated Useful Lives</t>
        </is>
      </c>
      <c r="B4" s="4" t="inlineStr">
        <is>
          <t>1 year</t>
        </is>
      </c>
    </row>
    <row r="5">
      <c r="A5" s="4" t="inlineStr">
        <is>
          <t>Computer Equipment [Member] | Maximum [Member]</t>
        </is>
      </c>
    </row>
    <row r="6">
      <c r="A6" s="4" t="inlineStr">
        <is>
          <t>Property, Plant and Equipment, Estimated Useful Lives</t>
        </is>
      </c>
      <c r="B6" s="4" t="inlineStr">
        <is>
          <t>3 years</t>
        </is>
      </c>
    </row>
    <row r="7">
      <c r="A7" s="4" t="inlineStr">
        <is>
          <t>Furniture and Fixtures [Member] | Minimum [Member]</t>
        </is>
      </c>
    </row>
    <row r="8">
      <c r="A8" s="4" t="inlineStr">
        <is>
          <t>Property, Plant and Equipment, Estimated Useful Lives</t>
        </is>
      </c>
      <c r="B8" s="4" t="inlineStr">
        <is>
          <t>2 years</t>
        </is>
      </c>
    </row>
    <row r="9">
      <c r="A9" s="4" t="inlineStr">
        <is>
          <t>Furniture and Fixtures [Member] | Maximum [Member]</t>
        </is>
      </c>
    </row>
    <row r="10">
      <c r="A10" s="4" t="inlineStr">
        <is>
          <t>Property, Plant and Equipment, Estimated Useful Lives</t>
        </is>
      </c>
      <c r="B10" s="4" t="inlineStr">
        <is>
          <t>7 years</t>
        </is>
      </c>
    </row>
    <row r="11">
      <c r="A11" s="4" t="inlineStr">
        <is>
          <t>Machinery and Equipment [Member] | Minimum [Member]</t>
        </is>
      </c>
    </row>
    <row r="12">
      <c r="A12" s="4" t="inlineStr">
        <is>
          <t>Property, Plant and Equipment, Estimated Useful Lives</t>
        </is>
      </c>
      <c r="B12" s="4" t="inlineStr">
        <is>
          <t>5 years</t>
        </is>
      </c>
    </row>
    <row r="13">
      <c r="A13" s="4" t="inlineStr">
        <is>
          <t>Machinery and Equipment [Member] | Maximum [Member]</t>
        </is>
      </c>
    </row>
    <row r="14">
      <c r="A14" s="4" t="inlineStr">
        <is>
          <t>Property, Plant and Equipment, Estimated Useful Lives</t>
        </is>
      </c>
      <c r="B14" s="4" t="inlineStr">
        <is>
          <t>10 years</t>
        </is>
      </c>
    </row>
    <row r="15">
      <c r="A15" s="4" t="inlineStr">
        <is>
          <t>Leasehold Improvements [Member]</t>
        </is>
      </c>
    </row>
    <row r="16">
      <c r="A16" s="4" t="inlineStr">
        <is>
          <t>Property, Plant and Equipment, Estimated Useful Lives description</t>
        </is>
      </c>
      <c r="B16" s="4" t="inlineStr">
        <is>
          <t>Shorter of useful or lease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Totals</t>
        </is>
      </c>
      <c r="B3" s="6" t="n">
        <v>6496261</v>
      </c>
      <c r="C3" s="6" t="n">
        <v>3465485</v>
      </c>
    </row>
    <row r="4">
      <c r="A4" s="4" t="inlineStr">
        <is>
          <t>Options to Purchase Common Stock [Member]</t>
        </is>
      </c>
    </row>
    <row r="5">
      <c r="A5" s="4" t="inlineStr">
        <is>
          <t>Totals</t>
        </is>
      </c>
      <c r="B5" s="6" t="n">
        <v>1920269</v>
      </c>
      <c r="C5" s="6" t="n">
        <v>996645</v>
      </c>
    </row>
    <row r="6">
      <c r="A6" s="4" t="inlineStr">
        <is>
          <t>Unvested Restricted stock [Member]</t>
        </is>
      </c>
    </row>
    <row r="7">
      <c r="A7" s="4" t="inlineStr">
        <is>
          <t>Totals</t>
        </is>
      </c>
      <c r="B7" s="6" t="n">
        <v>1072503</v>
      </c>
    </row>
    <row r="8">
      <c r="A8" s="4" t="inlineStr">
        <is>
          <t>Series H-1, H-3, H-4, H-5, I, J, pre-merger AYRO and Merger Common Stock Purchase Warrants [Member]</t>
        </is>
      </c>
    </row>
    <row r="9">
      <c r="A9" s="4" t="inlineStr">
        <is>
          <t>Totals</t>
        </is>
      </c>
      <c r="B9" s="6" t="n">
        <v>3501014</v>
      </c>
      <c r="C9" s="6" t="n">
        <v>461647</v>
      </c>
    </row>
    <row r="10">
      <c r="A10" s="4" t="inlineStr">
        <is>
          <t>Series H, H-3, H-6, and Pre-merger AYRO Seed Preferred Stock [Member]</t>
        </is>
      </c>
    </row>
    <row r="11">
      <c r="A11" s="4" t="inlineStr">
        <is>
          <t>Totals</t>
        </is>
      </c>
      <c r="B11" s="6" t="n">
        <v>2475</v>
      </c>
      <c r="C11" s="6" t="n">
        <v>2007193</v>
      </c>
    </row>
    <row r="12">
      <c r="A12" s="4" t="inlineStr">
        <is>
          <t>Unvested restricted stock [Member]</t>
        </is>
      </c>
    </row>
    <row r="13">
      <c r="A13" s="4" t="inlineStr">
        <is>
          <t>Totals</t>
        </is>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nues (Details Narrative) - USD ($)</t>
        </is>
      </c>
      <c r="B1" s="2" t="inlineStr">
        <is>
          <t>Dec. 31, 2020</t>
        </is>
      </c>
      <c r="C1" s="2" t="inlineStr">
        <is>
          <t>Dec. 31, 2019</t>
        </is>
      </c>
    </row>
    <row r="2">
      <c r="A2" s="3" t="inlineStr">
        <is>
          <t>Accounting Policies [Abstract]</t>
        </is>
      </c>
    </row>
    <row r="3">
      <c r="A3" s="4" t="inlineStr">
        <is>
          <t>Warranty reserves</t>
        </is>
      </c>
      <c r="B3" s="5" t="n">
        <v>43278</v>
      </c>
      <c r="C3" s="5" t="n">
        <v>27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Schedule of Disaggregation of Revenue (Details) - USD ($)</t>
        </is>
      </c>
      <c r="B1" s="2" t="inlineStr">
        <is>
          <t>12 Months Ended</t>
        </is>
      </c>
    </row>
    <row r="2">
      <c r="B2" s="2" t="inlineStr">
        <is>
          <t>Dec. 31, 2020</t>
        </is>
      </c>
      <c r="C2" s="2" t="inlineStr">
        <is>
          <t>Dec. 31, 2019</t>
        </is>
      </c>
    </row>
    <row r="3">
      <c r="A3" s="4" t="inlineStr">
        <is>
          <t>Revenue</t>
        </is>
      </c>
      <c r="B3" s="5" t="n">
        <v>1604069</v>
      </c>
      <c r="C3" s="5" t="n">
        <v>890152</v>
      </c>
    </row>
    <row r="4">
      <c r="A4" s="4" t="inlineStr">
        <is>
          <t>Product Revenue [Member]</t>
        </is>
      </c>
    </row>
    <row r="5">
      <c r="A5" s="4" t="inlineStr">
        <is>
          <t>Revenue</t>
        </is>
      </c>
      <c r="B5" s="6" t="n">
        <v>1506055</v>
      </c>
      <c r="C5" s="6" t="n">
        <v>787386</v>
      </c>
    </row>
    <row r="6">
      <c r="A6" s="4" t="inlineStr">
        <is>
          <t>Shipping Revenue [Member]</t>
        </is>
      </c>
    </row>
    <row r="7">
      <c r="A7" s="4" t="inlineStr">
        <is>
          <t>Revenue</t>
        </is>
      </c>
      <c r="B7" s="6" t="n">
        <v>94099</v>
      </c>
      <c r="C7" s="6" t="n">
        <v>83717</v>
      </c>
    </row>
    <row r="8">
      <c r="A8" s="4" t="inlineStr">
        <is>
          <t>Subscription Revenue [Member]</t>
        </is>
      </c>
    </row>
    <row r="9">
      <c r="A9" s="4" t="inlineStr">
        <is>
          <t>Revenue</t>
        </is>
      </c>
      <c r="B9" s="6" t="n">
        <v>1786</v>
      </c>
      <c r="C9" s="6" t="n">
        <v>11883</v>
      </c>
    </row>
    <row r="10">
      <c r="A10" s="4" t="inlineStr">
        <is>
          <t>Service Income [Member]</t>
        </is>
      </c>
    </row>
    <row r="11">
      <c r="A11" s="4" t="inlineStr">
        <is>
          <t>Revenue</t>
        </is>
      </c>
      <c r="B11" s="5" t="n">
        <v>2129</v>
      </c>
      <c r="C11" s="5" t="n">
        <v>71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Schedule of Contract Liabilities (Details) - USD ($)</t>
        </is>
      </c>
      <c r="B1" s="2" t="inlineStr">
        <is>
          <t>12 Months Ended</t>
        </is>
      </c>
    </row>
    <row r="2">
      <c r="B2" s="2" t="inlineStr">
        <is>
          <t>Dec. 31, 2020</t>
        </is>
      </c>
      <c r="C2" s="2" t="inlineStr">
        <is>
          <t>Dec. 31, 2019</t>
        </is>
      </c>
    </row>
    <row r="3">
      <c r="A3" s="3" t="inlineStr">
        <is>
          <t>Accounting Policies [Abstract]</t>
        </is>
      </c>
    </row>
    <row r="4">
      <c r="A4" s="4" t="inlineStr">
        <is>
          <t>Balance, beginning of year</t>
        </is>
      </c>
      <c r="B4" s="4" t="inlineStr">
        <is>
          <t xml:space="preserve"> </t>
        </is>
      </c>
      <c r="C4" s="5" t="n">
        <v>9999</v>
      </c>
    </row>
    <row r="5">
      <c r="A5" s="4" t="inlineStr">
        <is>
          <t>Additions</t>
        </is>
      </c>
      <c r="B5" s="6" t="n">
        <v>183319</v>
      </c>
      <c r="C5" s="4" t="inlineStr">
        <is>
          <t xml:space="preserve"> </t>
        </is>
      </c>
    </row>
    <row r="6">
      <c r="A6" s="4" t="inlineStr">
        <is>
          <t>Transfer to revenue</t>
        </is>
      </c>
      <c r="B6" s="6" t="n">
        <v>-159319</v>
      </c>
      <c r="C6" s="6" t="n">
        <v>-9999</v>
      </c>
    </row>
    <row r="7">
      <c r="A7" s="4" t="inlineStr">
        <is>
          <t>Balance, end of period</t>
        </is>
      </c>
      <c r="B7" s="5" t="n">
        <v>2400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0</t>
        </is>
      </c>
      <c r="C1" s="2" t="inlineStr">
        <is>
          <t>Dec. 31, 2019</t>
        </is>
      </c>
    </row>
    <row r="2">
      <c r="A2" s="3" t="inlineStr">
        <is>
          <t>Receivables [Abstract]</t>
        </is>
      </c>
    </row>
    <row r="3">
      <c r="A3" s="4" t="inlineStr">
        <is>
          <t>Trade receivables</t>
        </is>
      </c>
      <c r="B3" s="5" t="n">
        <v>839679</v>
      </c>
      <c r="C3" s="5" t="n">
        <v>107230</v>
      </c>
    </row>
    <row r="4">
      <c r="A4" s="4" t="inlineStr">
        <is>
          <t>Less: Allowance for doubtful accounts</t>
        </is>
      </c>
      <c r="B4" s="6" t="n">
        <v>-73829</v>
      </c>
      <c r="C4" s="6" t="n">
        <v>-36084</v>
      </c>
    </row>
    <row r="5">
      <c r="A5" s="4" t="inlineStr">
        <is>
          <t>Accounts receivable, net</t>
        </is>
      </c>
      <c r="B5" s="5" t="n">
        <v>765850</v>
      </c>
      <c r="C5" s="5" t="n">
        <v>71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Narrative) - USD ($)</t>
        </is>
      </c>
      <c r="B1" s="2" t="inlineStr">
        <is>
          <t>Dec. 31, 2020</t>
        </is>
      </c>
      <c r="C1" s="2" t="inlineStr">
        <is>
          <t>Dec. 31, 2019</t>
        </is>
      </c>
    </row>
    <row r="2">
      <c r="A2" s="3" t="inlineStr">
        <is>
          <t>Inventory Disclosure [Abstract]</t>
        </is>
      </c>
    </row>
    <row r="3">
      <c r="A3" s="4" t="inlineStr">
        <is>
          <t>Reserve for inventory obsolescence</t>
        </is>
      </c>
      <c r="B3" s="4" t="inlineStr">
        <is>
          <t xml:space="preserve"> </t>
        </is>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Dec. 31, 2020</t>
        </is>
      </c>
      <c r="C1" s="2" t="inlineStr">
        <is>
          <t>Dec. 31, 2019</t>
        </is>
      </c>
    </row>
    <row r="2">
      <c r="A2" s="3" t="inlineStr">
        <is>
          <t>Inventory Disclosure [Abstract]</t>
        </is>
      </c>
    </row>
    <row r="3">
      <c r="A3" s="4" t="inlineStr">
        <is>
          <t>Raw materials</t>
        </is>
      </c>
      <c r="B3" s="5" t="n">
        <v>634085</v>
      </c>
      <c r="C3" s="5" t="n">
        <v>554913</v>
      </c>
    </row>
    <row r="4">
      <c r="A4" s="4" t="inlineStr">
        <is>
          <t>Work-in-progress</t>
        </is>
      </c>
      <c r="B4" s="4" t="inlineStr">
        <is>
          <t xml:space="preserve"> </t>
        </is>
      </c>
      <c r="C4" s="6" t="n">
        <v>64631</v>
      </c>
    </row>
    <row r="5">
      <c r="A5" s="4" t="inlineStr">
        <is>
          <t>Finished goods</t>
        </is>
      </c>
      <c r="B5" s="6" t="n">
        <v>539169</v>
      </c>
      <c r="C5" s="6" t="n">
        <v>498972</v>
      </c>
    </row>
    <row r="6">
      <c r="A6" s="4" t="inlineStr">
        <is>
          <t>Inventory</t>
        </is>
      </c>
      <c r="B6" s="5" t="n">
        <v>1173254</v>
      </c>
      <c r="C6" s="5" t="n">
        <v>1118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0</t>
        </is>
      </c>
      <c r="C1" s="2" t="inlineStr">
        <is>
          <t>Dec. 31, 2019</t>
        </is>
      </c>
    </row>
    <row r="2">
      <c r="A2" s="3" t="inlineStr">
        <is>
          <t>Prepaid Expense and Other Assets, Current [Abstract]</t>
        </is>
      </c>
    </row>
    <row r="3">
      <c r="A3" s="4" t="inlineStr">
        <is>
          <t>Prepaid final assembly services</t>
        </is>
      </c>
      <c r="B3" s="5" t="n">
        <v>520000</v>
      </c>
      <c r="C3" s="4" t="inlineStr">
        <is>
          <t xml:space="preserve"> </t>
        </is>
      </c>
    </row>
    <row r="4">
      <c r="A4" s="4" t="inlineStr">
        <is>
          <t>Prepayments for inventory</t>
        </is>
      </c>
      <c r="B4" s="6" t="n">
        <v>976512</v>
      </c>
      <c r="C4" s="6" t="n">
        <v>49162</v>
      </c>
    </row>
    <row r="5">
      <c r="A5" s="4" t="inlineStr">
        <is>
          <t>Prepaid other</t>
        </is>
      </c>
      <c r="B5" s="6" t="n">
        <v>112250</v>
      </c>
      <c r="C5" s="6" t="n">
        <v>115237</v>
      </c>
    </row>
    <row r="6">
      <c r="A6" s="4" t="inlineStr">
        <is>
          <t>Prepaid Expenses And Other Current Assets</t>
        </is>
      </c>
      <c r="B6" s="5" t="n">
        <v>1608762</v>
      </c>
      <c r="C6" s="5" t="n">
        <v>1643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32615</v>
      </c>
      <c r="C4" s="5" t="n">
        <v>6157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4" customWidth="1" min="2" max="2"/>
    <col width="57" customWidth="1" min="3" max="3"/>
    <col width="36" customWidth="1" min="4" max="4"/>
    <col width="36" customWidth="1" min="5" max="5"/>
    <col width="37" customWidth="1" min="6" max="6"/>
    <col width="22" customWidth="1" min="7" max="7"/>
    <col width="36" customWidth="1" min="8" max="8"/>
    <col width="31" customWidth="1" min="9" max="9"/>
    <col width="13" customWidth="1" min="10" max="10"/>
  </cols>
  <sheetData>
    <row r="1">
      <c r="A1" s="1" t="inlineStr">
        <is>
          <t>Consolidated Statements of Changes In Stockholders' Equity - USD ($)</t>
        </is>
      </c>
      <c r="B1" s="2" t="inlineStr">
        <is>
          <t>Series H Preferred Stock [Member]</t>
        </is>
      </c>
      <c r="C1" s="2" t="inlineStr">
        <is>
          <t>Series H-3 Preferred Stock [Member]Common Stock [Member]</t>
        </is>
      </c>
      <c r="D1" s="2" t="inlineStr">
        <is>
          <t>Series H-3 Preferred Stock [Member]</t>
        </is>
      </c>
      <c r="E1" s="2" t="inlineStr">
        <is>
          <t>Series H-6 Preferred Stock [Member]</t>
        </is>
      </c>
      <c r="F1" s="2" t="inlineStr">
        <is>
          <t>Series Seed Preferred Stock [Member]</t>
        </is>
      </c>
      <c r="G1" s="2" t="inlineStr">
        <is>
          <t>Common Stock [Member]</t>
        </is>
      </c>
      <c r="H1" s="2" t="inlineStr">
        <is>
          <t>Additional Paid-In Capital [Member]</t>
        </is>
      </c>
      <c r="I1" s="2" t="inlineStr">
        <is>
          <t>Accumulated (Deficit) [Member]</t>
        </is>
      </c>
      <c r="J1" s="2" t="inlineStr">
        <is>
          <t>Total</t>
        </is>
      </c>
    </row>
    <row r="2">
      <c r="A2" s="4" t="inlineStr">
        <is>
          <t>Balance at Dec. 31, 2018</t>
        </is>
      </c>
      <c r="B2" s="4" t="inlineStr">
        <is>
          <t xml:space="preserve"> </t>
        </is>
      </c>
      <c r="D2" s="4" t="inlineStr">
        <is>
          <t xml:space="preserve"> </t>
        </is>
      </c>
      <c r="E2" s="4" t="inlineStr">
        <is>
          <t xml:space="preserve"> </t>
        </is>
      </c>
      <c r="F2" s="5" t="n">
        <v>4270507</v>
      </c>
      <c r="G2" s="5" t="n">
        <v>279</v>
      </c>
      <c r="H2" s="5" t="n">
        <v>1131551</v>
      </c>
      <c r="I2" s="5" t="n">
        <v>-5293951</v>
      </c>
      <c r="J2" s="5" t="n">
        <v>108386</v>
      </c>
    </row>
    <row r="3">
      <c r="A3" s="4" t="inlineStr">
        <is>
          <t>Balance, shares at Dec. 31, 2018</t>
        </is>
      </c>
      <c r="B3" s="4" t="inlineStr">
        <is>
          <t xml:space="preserve"> </t>
        </is>
      </c>
      <c r="D3" s="4" t="inlineStr">
        <is>
          <t xml:space="preserve"> </t>
        </is>
      </c>
      <c r="E3" s="4" t="inlineStr">
        <is>
          <t xml:space="preserve"> </t>
        </is>
      </c>
      <c r="F3" s="6" t="n">
        <v>3882791</v>
      </c>
      <c r="G3" s="6" t="n">
        <v>2793591</v>
      </c>
    </row>
    <row r="4">
      <c r="A4" s="4" t="inlineStr">
        <is>
          <t>Preferred Stock issued for Cash</t>
        </is>
      </c>
      <c r="F4" s="5" t="n">
        <v>4754738</v>
      </c>
      <c r="J4" s="6" t="n">
        <v>4754738</v>
      </c>
    </row>
    <row r="5">
      <c r="A5" s="4" t="inlineStr">
        <is>
          <t>Preferred Stock issued for Cash, shares</t>
        </is>
      </c>
      <c r="F5" s="6" t="n">
        <v>3478194</v>
      </c>
    </row>
    <row r="6">
      <c r="A6" s="4" t="inlineStr">
        <is>
          <t>Sale of common stock, net of fees</t>
        </is>
      </c>
      <c r="G6" s="5" t="n">
        <v>116</v>
      </c>
      <c r="H6" s="6" t="n">
        <v>4118</v>
      </c>
      <c r="J6" s="6" t="n">
        <v>4234</v>
      </c>
    </row>
    <row r="7">
      <c r="A7" s="4" t="inlineStr">
        <is>
          <t>Sale of common stock, net of fees, shares</t>
        </is>
      </c>
      <c r="G7" s="6" t="n">
        <v>1154487</v>
      </c>
    </row>
    <row r="8">
      <c r="A8" s="4" t="inlineStr">
        <is>
          <t>Stock based compensation</t>
        </is>
      </c>
      <c r="H8" s="6" t="n">
        <v>3372726</v>
      </c>
      <c r="J8" s="6" t="n">
        <v>3372726</v>
      </c>
    </row>
    <row r="9">
      <c r="A9" s="4" t="inlineStr">
        <is>
          <t>Discount on Debt</t>
        </is>
      </c>
      <c r="H9" s="6" t="n">
        <v>493552</v>
      </c>
      <c r="J9" s="6" t="n">
        <v>493552</v>
      </c>
    </row>
    <row r="10">
      <c r="A10" s="4" t="inlineStr">
        <is>
          <t>Net Loss</t>
        </is>
      </c>
      <c r="I10" s="6" t="n">
        <v>-8664693</v>
      </c>
      <c r="J10" s="6" t="n">
        <v>-8664693</v>
      </c>
    </row>
    <row r="11">
      <c r="A11" s="4" t="inlineStr">
        <is>
          <t>Balance at Dec. 31, 2019</t>
        </is>
      </c>
      <c r="B11" s="4" t="inlineStr">
        <is>
          <t xml:space="preserve"> </t>
        </is>
      </c>
      <c r="D11" s="4" t="inlineStr">
        <is>
          <t xml:space="preserve"> </t>
        </is>
      </c>
      <c r="E11" s="4" t="inlineStr">
        <is>
          <t xml:space="preserve"> </t>
        </is>
      </c>
      <c r="F11" s="5" t="n">
        <v>9025245</v>
      </c>
      <c r="G11" s="5" t="n">
        <v>395</v>
      </c>
      <c r="H11" s="6" t="n">
        <v>5001947</v>
      </c>
      <c r="I11" s="6" t="n">
        <v>-13958644</v>
      </c>
      <c r="J11" s="6" t="n">
        <v>68943</v>
      </c>
    </row>
    <row r="12">
      <c r="A12" s="4" t="inlineStr">
        <is>
          <t>Balance, shares at Dec. 31, 2019</t>
        </is>
      </c>
      <c r="B12" s="4" t="inlineStr">
        <is>
          <t xml:space="preserve"> </t>
        </is>
      </c>
      <c r="D12" s="4" t="inlineStr">
        <is>
          <t xml:space="preserve"> </t>
        </is>
      </c>
      <c r="E12" s="4" t="inlineStr">
        <is>
          <t xml:space="preserve"> </t>
        </is>
      </c>
      <c r="F12" s="6" t="n">
        <v>7360985</v>
      </c>
      <c r="G12" s="6" t="n">
        <v>3948078</v>
      </c>
    </row>
    <row r="13">
      <c r="A13" s="4" t="inlineStr">
        <is>
          <t>Conversion of AYRO Preferred Stock to common stock</t>
        </is>
      </c>
      <c r="F13" s="5" t="n">
        <v>-9025245</v>
      </c>
      <c r="G13" s="5" t="n">
        <v>201</v>
      </c>
      <c r="H13" s="6" t="n">
        <v>9025044</v>
      </c>
      <c r="J13" s="4" t="inlineStr">
        <is>
          <t xml:space="preserve"> </t>
        </is>
      </c>
    </row>
    <row r="14">
      <c r="A14" s="4" t="inlineStr">
        <is>
          <t>Conversion of AYRO Preferred Stock to common stock, shares</t>
        </is>
      </c>
      <c r="C14" s="6" t="n">
        <v>955</v>
      </c>
      <c r="F14" s="6" t="n">
        <v>-7360985</v>
      </c>
      <c r="G14" s="6" t="n">
        <v>2007193</v>
      </c>
    </row>
    <row r="15">
      <c r="A15" s="4" t="inlineStr">
        <is>
          <t>Issuance of Series Preferred Stock in connection with the 2020 Merger</t>
        </is>
      </c>
      <c r="B15" s="4" t="inlineStr">
        <is>
          <t xml:space="preserve"> </t>
        </is>
      </c>
      <c r="D15" s="4" t="inlineStr">
        <is>
          <t xml:space="preserve"> </t>
        </is>
      </c>
      <c r="E15" s="4" t="inlineStr">
        <is>
          <t xml:space="preserve"> </t>
        </is>
      </c>
    </row>
    <row r="16">
      <c r="A16" s="4" t="inlineStr">
        <is>
          <t>Issuance of Series Preferred Stock in connection with the 2020 Merger, shares</t>
        </is>
      </c>
      <c r="B16" s="6" t="n">
        <v>8</v>
      </c>
      <c r="D16" s="6" t="n">
        <v>2189</v>
      </c>
      <c r="E16" s="6" t="n">
        <v>7883</v>
      </c>
    </row>
    <row r="17">
      <c r="A17" s="4" t="inlineStr">
        <is>
          <t>Conversion of Series H-6 Preferred Stock</t>
        </is>
      </c>
      <c r="G17" s="5" t="n">
        <v>23</v>
      </c>
      <c r="H17" s="6" t="n">
        <v>-23</v>
      </c>
      <c r="J17" s="4" t="inlineStr">
        <is>
          <t xml:space="preserve"> </t>
        </is>
      </c>
    </row>
    <row r="18">
      <c r="A18" s="4" t="inlineStr">
        <is>
          <t>Conversion of Series H-6 Preferred Stock, shares</t>
        </is>
      </c>
      <c r="E18" s="6" t="n">
        <v>-7833</v>
      </c>
      <c r="G18" s="6" t="n">
        <v>225590</v>
      </c>
    </row>
    <row r="19">
      <c r="A19" s="4" t="inlineStr">
        <is>
          <t>Issuance of Common Stock in connection with the 2020 Merger, net of fees</t>
        </is>
      </c>
      <c r="G19" s="5" t="n">
        <v>495</v>
      </c>
      <c r="H19" s="6" t="n">
        <v>4451235</v>
      </c>
      <c r="J19" s="6" t="n">
        <v>4451730</v>
      </c>
    </row>
    <row r="20">
      <c r="A20" s="4" t="inlineStr">
        <is>
          <t>Issuance of Common Stock in connection with the 2020 Merger, net of fees, shares</t>
        </is>
      </c>
      <c r="G20" s="6" t="n">
        <v>4948377</v>
      </c>
    </row>
    <row r="21">
      <c r="A21" s="4" t="inlineStr">
        <is>
          <t>Exchange of debt for common stock in connection with the 2020 Merger</t>
        </is>
      </c>
      <c r="G21" s="5" t="n">
        <v>103</v>
      </c>
      <c r="H21" s="6" t="n">
        <v>999897</v>
      </c>
      <c r="J21" s="6" t="n">
        <v>1000000</v>
      </c>
    </row>
    <row r="22">
      <c r="A22" s="4" t="inlineStr">
        <is>
          <t>Exchange of debt for common stock in connection with the 2020 Merger, shares</t>
        </is>
      </c>
      <c r="G22" s="6" t="n">
        <v>1030585</v>
      </c>
    </row>
    <row r="23">
      <c r="A23" s="4" t="inlineStr">
        <is>
          <t>Issuance of common stock in connection with debt offering</t>
        </is>
      </c>
      <c r="G23" s="5" t="n">
        <v>56</v>
      </c>
      <c r="H23" s="6" t="n">
        <v>461957</v>
      </c>
      <c r="J23" s="6" t="n">
        <v>462013</v>
      </c>
    </row>
    <row r="24">
      <c r="A24" s="4" t="inlineStr">
        <is>
          <t>Issuance of common stock in connection with debt offering, shares</t>
        </is>
      </c>
      <c r="G24" s="6" t="n">
        <v>553330</v>
      </c>
    </row>
    <row r="25">
      <c r="A25" s="4" t="inlineStr">
        <is>
          <t>Sale of common stock, net of fees</t>
        </is>
      </c>
      <c r="G25" s="5" t="n">
        <v>928</v>
      </c>
      <c r="H25" s="6" t="n">
        <v>38409253</v>
      </c>
      <c r="J25" s="6" t="n">
        <v>38410181</v>
      </c>
    </row>
    <row r="26">
      <c r="A26" s="4" t="inlineStr">
        <is>
          <t>Sale of common stock, net of fees, shares</t>
        </is>
      </c>
      <c r="G26" s="6" t="n">
        <v>9278059</v>
      </c>
    </row>
    <row r="27">
      <c r="A27" s="4" t="inlineStr">
        <is>
          <t>Conversion of Series H-3 Preferred Stock, shares</t>
        </is>
      </c>
      <c r="G27" s="6" t="n">
        <v>795</v>
      </c>
    </row>
    <row r="28">
      <c r="A28" s="4" t="inlineStr">
        <is>
          <t>Exercise of warrants, net of fees</t>
        </is>
      </c>
      <c r="G28" s="5" t="n">
        <v>507</v>
      </c>
      <c r="H28" s="6" t="n">
        <v>3926311</v>
      </c>
      <c r="J28" s="6" t="n">
        <v>3926818</v>
      </c>
    </row>
    <row r="29">
      <c r="A29" s="4" t="inlineStr">
        <is>
          <t>Exercise of warrants, net of fees, shares</t>
        </is>
      </c>
      <c r="G29" s="6" t="n">
        <v>5074645</v>
      </c>
    </row>
    <row r="30">
      <c r="A30" s="4" t="inlineStr">
        <is>
          <t>Exercise of stock options</t>
        </is>
      </c>
      <c r="G30" s="4" t="inlineStr">
        <is>
          <t xml:space="preserve"> </t>
        </is>
      </c>
      <c r="H30" s="6" t="n">
        <v>16669</v>
      </c>
      <c r="J30" s="6" t="n">
        <v>16669</v>
      </c>
    </row>
    <row r="31">
      <c r="A31" s="4" t="inlineStr">
        <is>
          <t>Exercise of stock options, shares</t>
        </is>
      </c>
      <c r="G31" s="6" t="n">
        <v>6817</v>
      </c>
    </row>
    <row r="32">
      <c r="A32" s="4" t="inlineStr">
        <is>
          <t>Stock based compensation</t>
        </is>
      </c>
      <c r="H32" s="6" t="n">
        <v>1736791</v>
      </c>
      <c r="J32" s="6" t="n">
        <v>1736791</v>
      </c>
    </row>
    <row r="33">
      <c r="A33" s="4" t="inlineStr">
        <is>
          <t>Vested restricted stock</t>
        </is>
      </c>
      <c r="G33" s="5" t="n">
        <v>1</v>
      </c>
      <c r="H33" s="6" t="n">
        <v>47916</v>
      </c>
      <c r="J33" s="6" t="n">
        <v>47917</v>
      </c>
    </row>
    <row r="34">
      <c r="A34" s="4" t="inlineStr">
        <is>
          <t>Vested restricted stock, shares</t>
        </is>
      </c>
      <c r="G34" s="6" t="n">
        <v>15115</v>
      </c>
    </row>
    <row r="35">
      <c r="A35" s="4" t="inlineStr">
        <is>
          <t>Deemed divided on modification of H-5 warrants</t>
        </is>
      </c>
      <c r="H35" s="6" t="n">
        <v>432727</v>
      </c>
      <c r="I35" s="6" t="n">
        <v>-432727</v>
      </c>
      <c r="J35" s="4" t="inlineStr">
        <is>
          <t xml:space="preserve"> </t>
        </is>
      </c>
    </row>
    <row r="36">
      <c r="A36" s="4" t="inlineStr">
        <is>
          <t>Net Loss</t>
        </is>
      </c>
      <c r="I36" s="6" t="n">
        <v>-10763446</v>
      </c>
      <c r="J36" s="6" t="n">
        <v>-10763446</v>
      </c>
    </row>
    <row r="37">
      <c r="A37" s="4" t="inlineStr">
        <is>
          <t>Balance at Dec. 31, 2020</t>
        </is>
      </c>
      <c r="B37" s="4" t="inlineStr">
        <is>
          <t xml:space="preserve"> </t>
        </is>
      </c>
      <c r="D37" s="4" t="inlineStr">
        <is>
          <t xml:space="preserve"> </t>
        </is>
      </c>
      <c r="E37" s="4" t="inlineStr">
        <is>
          <t xml:space="preserve"> </t>
        </is>
      </c>
      <c r="G37" s="5" t="n">
        <v>2709</v>
      </c>
      <c r="H37" s="5" t="n">
        <v>64509724</v>
      </c>
      <c r="I37" s="5" t="n">
        <v>-25154817</v>
      </c>
      <c r="J37" s="5" t="n">
        <v>39357616</v>
      </c>
    </row>
    <row r="38">
      <c r="A38" s="4" t="inlineStr">
        <is>
          <t>Balance, shares at Dec. 31, 2020</t>
        </is>
      </c>
      <c r="B38" s="6" t="n">
        <v>8</v>
      </c>
      <c r="D38" s="6" t="n">
        <v>1234</v>
      </c>
      <c r="E38" s="6" t="n">
        <v>50</v>
      </c>
      <c r="G38" s="6" t="n">
        <v>27088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4" t="inlineStr">
        <is>
          <t>Property and equipment</t>
        </is>
      </c>
      <c r="B2" s="5" t="n">
        <v>1527360</v>
      </c>
      <c r="C2" s="5" t="n">
        <v>1295144</v>
      </c>
    </row>
    <row r="3">
      <c r="A3" s="4" t="inlineStr">
        <is>
          <t>Accumulated depreciation</t>
        </is>
      </c>
      <c r="B3" s="6" t="n">
        <v>-916048</v>
      </c>
      <c r="C3" s="6" t="n">
        <v>-805778</v>
      </c>
    </row>
    <row r="4">
      <c r="A4" s="4" t="inlineStr">
        <is>
          <t>Property and equipment, net</t>
        </is>
      </c>
      <c r="B4" s="6" t="n">
        <v>611312</v>
      </c>
      <c r="C4" s="6" t="n">
        <v>489366</v>
      </c>
    </row>
    <row r="5">
      <c r="A5" s="4" t="inlineStr">
        <is>
          <t>Computer and Equipment [Member]</t>
        </is>
      </c>
    </row>
    <row r="6">
      <c r="A6" s="4" t="inlineStr">
        <is>
          <t>Property and equipment</t>
        </is>
      </c>
      <c r="B6" s="6" t="n">
        <v>815704</v>
      </c>
      <c r="C6" s="6" t="n">
        <v>520586</v>
      </c>
    </row>
    <row r="7">
      <c r="A7" s="4" t="inlineStr">
        <is>
          <t>Furniture and Fixtures [Member]</t>
        </is>
      </c>
    </row>
    <row r="8">
      <c r="A8" s="4" t="inlineStr">
        <is>
          <t>Property and equipment</t>
        </is>
      </c>
      <c r="B8" s="6" t="n">
        <v>127401</v>
      </c>
      <c r="C8" s="6" t="n">
        <v>111347</v>
      </c>
    </row>
    <row r="9">
      <c r="A9" s="4" t="inlineStr">
        <is>
          <t>Leasehold Improvements [Member]</t>
        </is>
      </c>
    </row>
    <row r="10">
      <c r="A10" s="4" t="inlineStr">
        <is>
          <t>Property and equipment</t>
        </is>
      </c>
      <c r="B10" s="6" t="n">
        <v>221802</v>
      </c>
      <c r="C10" s="6" t="n">
        <v>117897</v>
      </c>
    </row>
    <row r="11">
      <c r="A11" s="4" t="inlineStr">
        <is>
          <t>Prototypes [Member]</t>
        </is>
      </c>
    </row>
    <row r="12">
      <c r="A12" s="4" t="inlineStr">
        <is>
          <t>Property and equipment</t>
        </is>
      </c>
      <c r="B12" s="6" t="n">
        <v>300376</v>
      </c>
      <c r="C12" s="6" t="n">
        <v>490798</v>
      </c>
    </row>
    <row r="13">
      <c r="A13" s="4" t="inlineStr">
        <is>
          <t>Computer Software [Member]</t>
        </is>
      </c>
    </row>
    <row r="14">
      <c r="A14" s="4" t="inlineStr">
        <is>
          <t>Property and equipment</t>
        </is>
      </c>
      <c r="B14" s="5" t="n">
        <v>62077</v>
      </c>
      <c r="C14" s="5" t="n">
        <v>545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14668</v>
      </c>
      <c r="C4" s="5" t="n">
        <v>1068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Intangible Assets, Net - Schedule of Intangible Assets (Details) - USD ($)</t>
        </is>
      </c>
      <c r="B1" s="2" t="inlineStr">
        <is>
          <t>12 Months Ended</t>
        </is>
      </c>
    </row>
    <row r="2">
      <c r="B2" s="2" t="inlineStr">
        <is>
          <t>Dec. 31, 2020</t>
        </is>
      </c>
      <c r="C2" s="2" t="inlineStr">
        <is>
          <t>Dec. 31, 2019</t>
        </is>
      </c>
    </row>
    <row r="3">
      <c r="A3" s="4" t="inlineStr">
        <is>
          <t>Gross Amount</t>
        </is>
      </c>
      <c r="B3" s="5" t="n">
        <v>465683</v>
      </c>
      <c r="C3" s="5" t="n">
        <v>451295</v>
      </c>
    </row>
    <row r="4">
      <c r="A4" s="4" t="inlineStr">
        <is>
          <t>Accumulated Amortization</t>
        </is>
      </c>
      <c r="B4" s="6" t="n">
        <v>-321838</v>
      </c>
      <c r="C4" s="6" t="n">
        <v>-207170</v>
      </c>
    </row>
    <row r="5">
      <c r="A5" s="4" t="inlineStr">
        <is>
          <t>Net Carrying Amount</t>
        </is>
      </c>
      <c r="B5" s="6" t="n">
        <v>143845</v>
      </c>
      <c r="C5" s="6" t="n">
        <v>244125</v>
      </c>
    </row>
    <row r="6">
      <c r="A6" s="4" t="inlineStr">
        <is>
          <t>Supply Chain Development [Member]</t>
        </is>
      </c>
    </row>
    <row r="7">
      <c r="A7" s="4" t="inlineStr">
        <is>
          <t>Gross Amount</t>
        </is>
      </c>
      <c r="B7" s="6" t="n">
        <v>395248</v>
      </c>
      <c r="C7" s="6" t="n">
        <v>395248</v>
      </c>
    </row>
    <row r="8">
      <c r="A8" s="4" t="inlineStr">
        <is>
          <t>Accumulated Amortization</t>
        </is>
      </c>
      <c r="B8" s="6" t="n">
        <v>-291937</v>
      </c>
      <c r="C8" s="6" t="n">
        <v>-193126</v>
      </c>
    </row>
    <row r="9">
      <c r="A9" s="4" t="inlineStr">
        <is>
          <t>Net Carrying Amount</t>
        </is>
      </c>
      <c r="B9" s="5" t="n">
        <v>103311</v>
      </c>
      <c r="C9" s="5" t="n">
        <v>202122</v>
      </c>
    </row>
    <row r="10">
      <c r="A10" s="4" t="inlineStr">
        <is>
          <t>Weighted- Average Amortization Period</t>
        </is>
      </c>
      <c r="B10" s="4" t="inlineStr">
        <is>
          <t>1 year 18 days</t>
        </is>
      </c>
      <c r="C10" s="4" t="inlineStr">
        <is>
          <t>2 years 3 months 19 days</t>
        </is>
      </c>
    </row>
    <row r="11">
      <c r="A11" s="4" t="inlineStr">
        <is>
          <t>Patents and Trademarks [Member]</t>
        </is>
      </c>
    </row>
    <row r="12">
      <c r="A12" s="4" t="inlineStr">
        <is>
          <t>Gross Amount</t>
        </is>
      </c>
      <c r="B12" s="5" t="n">
        <v>70435</v>
      </c>
      <c r="C12" s="5" t="n">
        <v>56047</v>
      </c>
    </row>
    <row r="13">
      <c r="A13" s="4" t="inlineStr">
        <is>
          <t>Accumulated Amortization</t>
        </is>
      </c>
      <c r="B13" s="6" t="n">
        <v>-29901</v>
      </c>
      <c r="C13" s="6" t="n">
        <v>-14044</v>
      </c>
    </row>
    <row r="14">
      <c r="A14" s="4" t="inlineStr">
        <is>
          <t>Net Carrying Amount</t>
        </is>
      </c>
      <c r="B14" s="5" t="n">
        <v>40534</v>
      </c>
      <c r="C14" s="5" t="n">
        <v>42003</v>
      </c>
    </row>
    <row r="15">
      <c r="A15" s="4" t="inlineStr">
        <is>
          <t>Weighted- Average Amortization Period</t>
        </is>
      </c>
      <c r="B15" s="4" t="inlineStr">
        <is>
          <t>2 years 5 months 12 days</t>
        </is>
      </c>
      <c r="C15" s="4" t="inlineStr">
        <is>
          <t>3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s (Details) - USD ($)</t>
        </is>
      </c>
      <c r="B1" s="2" t="inlineStr">
        <is>
          <t>Dec. 31, 2020</t>
        </is>
      </c>
      <c r="C1" s="2" t="inlineStr">
        <is>
          <t>Dec. 31, 2019</t>
        </is>
      </c>
    </row>
    <row r="2">
      <c r="A2" s="3" t="inlineStr">
        <is>
          <t>Goodwill and Intangible Assets Disclosure [Abstract]</t>
        </is>
      </c>
    </row>
    <row r="3">
      <c r="A3" s="4" t="inlineStr">
        <is>
          <t>2021</t>
        </is>
      </c>
      <c r="B3" s="5" t="n">
        <v>108924</v>
      </c>
    </row>
    <row r="4">
      <c r="A4" s="4" t="inlineStr">
        <is>
          <t>2022</t>
        </is>
      </c>
      <c r="B4" s="6" t="n">
        <v>24601</v>
      </c>
    </row>
    <row r="5">
      <c r="A5" s="4" t="inlineStr">
        <is>
          <t>2023</t>
        </is>
      </c>
      <c r="B5" s="6" t="n">
        <v>8568</v>
      </c>
    </row>
    <row r="6">
      <c r="A6" s="4" t="inlineStr">
        <is>
          <t>2024</t>
        </is>
      </c>
      <c r="B6" s="6" t="n">
        <v>1752</v>
      </c>
    </row>
    <row r="7">
      <c r="A7" s="4" t="inlineStr">
        <is>
          <t>Total</t>
        </is>
      </c>
      <c r="B7" s="5" t="n">
        <v>143845</v>
      </c>
      <c r="C7" s="5" t="n">
        <v>244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76" customWidth="1" min="1" max="1"/>
    <col width="21" customWidth="1" min="2" max="2"/>
    <col width="20" customWidth="1" min="3" max="3"/>
    <col width="80" customWidth="1" min="4" max="4"/>
    <col width="80" customWidth="1" min="5" max="5"/>
    <col width="80" customWidth="1" min="6" max="6"/>
    <col width="44" customWidth="1" min="7" max="7"/>
    <col width="21" customWidth="1" min="8" max="8"/>
    <col width="37" customWidth="1" min="9" max="9"/>
    <col width="80" customWidth="1" min="10" max="10"/>
    <col width="80" customWidth="1" min="11" max="11"/>
    <col width="37" customWidth="1" min="12" max="12"/>
    <col width="37" customWidth="1" min="13" max="13"/>
    <col width="14" customWidth="1" min="14" max="14"/>
    <col width="24" customWidth="1" min="15" max="15"/>
  </cols>
  <sheetData>
    <row r="1">
      <c r="A1" s="1" t="inlineStr">
        <is>
          <t>Financial Arrangements (Details Narrative)</t>
        </is>
      </c>
      <c r="B1" s="2" t="inlineStr">
        <is>
          <t>Sep. 30, 2020USD ($)</t>
        </is>
      </c>
      <c r="C1" s="2" t="inlineStr">
        <is>
          <t>May 31, 2020USD ($)</t>
        </is>
      </c>
      <c r="D1" s="2" t="inlineStr">
        <is>
          <t>Oct. 31, 2019USD ($)shares</t>
        </is>
      </c>
      <c r="E1" s="2" t="inlineStr">
        <is>
          <t>Apr. 30, 2020USD ($)</t>
        </is>
      </c>
      <c r="F1" s="2" t="inlineStr">
        <is>
          <t>Feb. 29, 2020USD ($)</t>
        </is>
      </c>
      <c r="G1" s="2" t="inlineStr">
        <is>
          <t>Dec. 31, 2019USD ($)Integer$ / sharesshares</t>
        </is>
      </c>
      <c r="H1" s="2" t="inlineStr">
        <is>
          <t>Aug. 31, 2018USD ($)</t>
        </is>
      </c>
      <c r="I1" s="2" t="inlineStr">
        <is>
          <t>Dec. 31, 2019USD ($)$ / sharesshares</t>
        </is>
      </c>
      <c r="J1" s="2" t="inlineStr">
        <is>
          <t>Sep. 30, 2019USD ($)$ / sharesshares</t>
        </is>
      </c>
      <c r="K1" s="2" t="inlineStr">
        <is>
          <t>Mar. 31, 2019USD ($)$ / sharesshares</t>
        </is>
      </c>
      <c r="L1" s="2" t="inlineStr">
        <is>
          <t>Dec. 31, 2020USD ($)$ / sharesshares</t>
        </is>
      </c>
      <c r="M1" s="2" t="inlineStr">
        <is>
          <t>Dec. 31, 2019USD ($)$ / sharesshares</t>
        </is>
      </c>
      <c r="N1" s="2" t="inlineStr">
        <is>
          <t>Feb. 02, 2020</t>
        </is>
      </c>
      <c r="O1" s="2" t="inlineStr">
        <is>
          <t>Dec. 31, 2018$ / shares</t>
        </is>
      </c>
    </row>
    <row r="2">
      <c r="A2" s="4" t="inlineStr">
        <is>
          <t>Long-term debt amount</t>
        </is>
      </c>
      <c r="G2" s="5" t="n">
        <v>1666284</v>
      </c>
      <c r="I2" s="5" t="n">
        <v>1666284</v>
      </c>
      <c r="L2" s="5" t="n">
        <v>21608</v>
      </c>
      <c r="M2" s="5" t="n">
        <v>1666284</v>
      </c>
    </row>
    <row r="3">
      <c r="A3" s="4" t="inlineStr">
        <is>
          <t>Number of common stock shares granted | shares</t>
        </is>
      </c>
      <c r="G3" s="6" t="n">
        <v>3948078</v>
      </c>
      <c r="I3" s="6" t="n">
        <v>3948078</v>
      </c>
      <c r="L3" s="6" t="n">
        <v>27088584</v>
      </c>
      <c r="M3" s="6" t="n">
        <v>3948078</v>
      </c>
    </row>
    <row r="4">
      <c r="A4" s="4" t="inlineStr">
        <is>
          <t>Amortization of discount on debt</t>
        </is>
      </c>
      <c r="L4" s="5" t="n">
        <v>236398</v>
      </c>
      <c r="M4" s="5" t="n">
        <v>152243</v>
      </c>
    </row>
    <row r="5">
      <c r="A5" s="4" t="inlineStr">
        <is>
          <t>Loss on debt extinguishment realated to unamortized discount</t>
        </is>
      </c>
      <c r="L5" s="5" t="n">
        <v>-566925</v>
      </c>
      <c r="M5" s="4" t="inlineStr">
        <is>
          <t xml:space="preserve"> </t>
        </is>
      </c>
    </row>
    <row r="6">
      <c r="A6" s="4" t="inlineStr">
        <is>
          <t>Warrants exercise price | $ / shares</t>
        </is>
      </c>
      <c r="G6" s="8" t="n">
        <v>7.33</v>
      </c>
      <c r="I6" s="8" t="n">
        <v>7.33</v>
      </c>
      <c r="L6" s="8" t="n">
        <v>8.029999999999999</v>
      </c>
      <c r="M6" s="8" t="n">
        <v>7.33</v>
      </c>
      <c r="O6" s="8" t="n">
        <v>7.33</v>
      </c>
    </row>
    <row r="7">
      <c r="A7" s="4" t="inlineStr">
        <is>
          <t>Common Stock [Member]</t>
        </is>
      </c>
    </row>
    <row r="8">
      <c r="A8" s="4" t="inlineStr">
        <is>
          <t>Number of shares issued | shares</t>
        </is>
      </c>
      <c r="L8" s="6" t="n">
        <v>5074645</v>
      </c>
    </row>
    <row r="9">
      <c r="A9" s="4" t="inlineStr">
        <is>
          <t>Warrants to purchase common stock | shares</t>
        </is>
      </c>
      <c r="L9" s="6" t="n">
        <v>5092806</v>
      </c>
    </row>
    <row r="10">
      <c r="A10" s="4" t="inlineStr">
        <is>
          <t>Auto Financing Note [Member]</t>
        </is>
      </c>
    </row>
    <row r="11">
      <c r="A11" s="4" t="inlineStr">
        <is>
          <t>Long-term debt amount</t>
        </is>
      </c>
      <c r="H11" s="5" t="n">
        <v>36962</v>
      </c>
    </row>
    <row r="12">
      <c r="A12" s="4" t="inlineStr">
        <is>
          <t>Debt maturity date</t>
        </is>
      </c>
      <c r="H12" s="4" t="inlineStr">
        <is>
          <t>Aug. 31,
		2023</t>
        </is>
      </c>
    </row>
    <row r="13">
      <c r="A13" s="4" t="inlineStr">
        <is>
          <t>Interest rate</t>
        </is>
      </c>
      <c r="H13" s="4" t="inlineStr">
        <is>
          <t>8.34%</t>
        </is>
      </c>
    </row>
    <row r="14">
      <c r="A14" s="4" t="inlineStr">
        <is>
          <t>Interest expense</t>
        </is>
      </c>
      <c r="L14" s="5" t="n">
        <v>2119</v>
      </c>
      <c r="M14" s="5" t="n">
        <v>2673</v>
      </c>
    </row>
    <row r="15">
      <c r="A15" s="4" t="inlineStr">
        <is>
          <t>2019 Founder Bridge Note [Member]</t>
        </is>
      </c>
    </row>
    <row r="16">
      <c r="A16" s="4" t="inlineStr">
        <is>
          <t>Long-term debt amount</t>
        </is>
      </c>
      <c r="D16" s="5" t="n">
        <v>500000</v>
      </c>
      <c r="G16" s="5" t="n">
        <v>500000</v>
      </c>
      <c r="I16" s="5" t="n">
        <v>500000</v>
      </c>
      <c r="L16" s="4" t="inlineStr">
        <is>
          <t xml:space="preserve"> </t>
        </is>
      </c>
      <c r="M16" s="6" t="n">
        <v>500000</v>
      </c>
    </row>
    <row r="17">
      <c r="A17" s="4" t="inlineStr">
        <is>
          <t>Interest rate</t>
        </is>
      </c>
      <c r="D17" s="4" t="inlineStr">
        <is>
          <t>14.00%</t>
        </is>
      </c>
    </row>
    <row r="18">
      <c r="A18" s="4" t="inlineStr">
        <is>
          <t>Interest expense</t>
        </is>
      </c>
      <c r="L18" s="6" t="n">
        <v>52500</v>
      </c>
      <c r="M18" s="6" t="n">
        <v>13386</v>
      </c>
    </row>
    <row r="19">
      <c r="A19" s="4" t="inlineStr">
        <is>
          <t>Number of common stock shares granted | shares</t>
        </is>
      </c>
      <c r="D19" s="6" t="n">
        <v>143975</v>
      </c>
    </row>
    <row r="20">
      <c r="A20" s="4" t="inlineStr">
        <is>
          <t>Debt discount</t>
        </is>
      </c>
      <c r="D20" s="5" t="n">
        <v>398017</v>
      </c>
    </row>
    <row r="21">
      <c r="A21" s="4" t="inlineStr">
        <is>
          <t>Repayment of debt</t>
        </is>
      </c>
      <c r="B21" s="5" t="n">
        <v>517405</v>
      </c>
    </row>
    <row r="22">
      <c r="A22" s="4" t="inlineStr">
        <is>
          <t>Debt principal amount paid</t>
        </is>
      </c>
      <c r="B22" s="6" t="n">
        <v>500000</v>
      </c>
    </row>
    <row r="23">
      <c r="A23" s="4" t="inlineStr">
        <is>
          <t>Accrued interest</t>
        </is>
      </c>
      <c r="B23" s="6" t="n">
        <v>17405</v>
      </c>
    </row>
    <row r="24">
      <c r="A24" s="4" t="inlineStr">
        <is>
          <t>Amortization of discount on debt</t>
        </is>
      </c>
      <c r="L24" s="6" t="n">
        <v>103602</v>
      </c>
      <c r="M24" s="6" t="n">
        <v>100722</v>
      </c>
    </row>
    <row r="25">
      <c r="A25" s="4" t="inlineStr">
        <is>
          <t>Loss on debt extinguishment realated to unamortized discount</t>
        </is>
      </c>
      <c r="M25" s="6" t="n">
        <v>193693</v>
      </c>
    </row>
    <row r="26">
      <c r="A26" s="4" t="inlineStr">
        <is>
          <t>2019 Founder Bridge Note [Member] | Mr. Adams [Member]</t>
        </is>
      </c>
    </row>
    <row r="27">
      <c r="A27" s="4" t="inlineStr">
        <is>
          <t>Debt instrument term, description</t>
        </is>
      </c>
      <c r="D27" s="4" t="inlineStr">
        <is>
          <t xml:space="preserve">On December 13, 2019, Mr. Adams agreed to modify the terms of the note and extend the maturity date until April 30, 2021 </t>
        </is>
      </c>
    </row>
    <row r="28">
      <c r="A28" s="4" t="inlineStr">
        <is>
          <t>Number of shares issued | shares</t>
        </is>
      </c>
      <c r="D28" s="6" t="n">
        <v>136340</v>
      </c>
    </row>
    <row r="29">
      <c r="A29" s="4" t="inlineStr">
        <is>
          <t>2019 Vendor Payable Conversion Note [Member]</t>
        </is>
      </c>
    </row>
    <row r="30">
      <c r="A30" s="4" t="inlineStr">
        <is>
          <t>Long-term debt amount</t>
        </is>
      </c>
      <c r="G30" s="5" t="n">
        <v>137729</v>
      </c>
      <c r="I30" s="5" t="n">
        <v>137729</v>
      </c>
      <c r="L30" s="4" t="inlineStr">
        <is>
          <t xml:space="preserve"> </t>
        </is>
      </c>
      <c r="M30" s="5" t="n">
        <v>137729</v>
      </c>
    </row>
    <row r="31">
      <c r="A31" s="4" t="inlineStr">
        <is>
          <t>Interest rate</t>
        </is>
      </c>
      <c r="G31" s="4" t="inlineStr">
        <is>
          <t>15.00%</t>
        </is>
      </c>
      <c r="I31" s="4" t="inlineStr">
        <is>
          <t>15.00%</t>
        </is>
      </c>
      <c r="M31" s="4" t="inlineStr">
        <is>
          <t>15.00%</t>
        </is>
      </c>
    </row>
    <row r="32">
      <c r="A32" s="4" t="inlineStr">
        <is>
          <t>Interest expense</t>
        </is>
      </c>
      <c r="L32" s="6" t="n">
        <v>15494</v>
      </c>
      <c r="M32" s="5" t="n">
        <v>9302</v>
      </c>
    </row>
    <row r="33">
      <c r="A33" s="4" t="inlineStr">
        <is>
          <t>Number of common stock shares granted | shares</t>
        </is>
      </c>
      <c r="G33" s="6" t="n">
        <v>17997</v>
      </c>
      <c r="I33" s="6" t="n">
        <v>17997</v>
      </c>
      <c r="M33" s="6" t="n">
        <v>17997</v>
      </c>
    </row>
    <row r="34">
      <c r="A34" s="4" t="inlineStr">
        <is>
          <t>Debt discount</t>
        </is>
      </c>
      <c r="G34" s="5" t="n">
        <v>46683</v>
      </c>
      <c r="I34" s="5" t="n">
        <v>46683</v>
      </c>
      <c r="M34" s="5" t="n">
        <v>46683</v>
      </c>
    </row>
    <row r="35">
      <c r="A35" s="4" t="inlineStr">
        <is>
          <t>Repayment of debt</t>
        </is>
      </c>
      <c r="B35" s="6" t="n">
        <v>143454</v>
      </c>
    </row>
    <row r="36">
      <c r="A36" s="4" t="inlineStr">
        <is>
          <t>Debt principal amount paid</t>
        </is>
      </c>
      <c r="B36" s="6" t="n">
        <v>137729</v>
      </c>
    </row>
    <row r="37">
      <c r="A37" s="4" t="inlineStr">
        <is>
          <t>Accrued interest</t>
        </is>
      </c>
      <c r="B37" s="5" t="n">
        <v>5725</v>
      </c>
    </row>
    <row r="38">
      <c r="A38" s="4" t="inlineStr">
        <is>
          <t>Amortization of discount on debt</t>
        </is>
      </c>
      <c r="L38" s="6" t="n">
        <v>24008</v>
      </c>
      <c r="M38" s="6" t="n">
        <v>2668</v>
      </c>
    </row>
    <row r="39">
      <c r="A39" s="4" t="inlineStr">
        <is>
          <t>Loss on debt extinguishment realated to unamortized discount</t>
        </is>
      </c>
      <c r="L39" s="6" t="n">
        <v>20007</v>
      </c>
    </row>
    <row r="40">
      <c r="A40" s="4" t="inlineStr">
        <is>
          <t>2019 Convertible Bridge Note [Member]</t>
        </is>
      </c>
    </row>
    <row r="41">
      <c r="A41" s="4" t="inlineStr">
        <is>
          <t>Long-term debt amount</t>
        </is>
      </c>
      <c r="G41" s="5" t="n">
        <v>1000000</v>
      </c>
      <c r="I41" s="5" t="n">
        <v>1000000</v>
      </c>
      <c r="L41" s="4" t="inlineStr">
        <is>
          <t xml:space="preserve"> </t>
        </is>
      </c>
      <c r="M41" s="5" t="n">
        <v>1000000</v>
      </c>
    </row>
    <row r="42">
      <c r="A42" s="4" t="inlineStr">
        <is>
          <t>Interest rate</t>
        </is>
      </c>
      <c r="G42" s="4" t="inlineStr">
        <is>
          <t>5.00%</t>
        </is>
      </c>
      <c r="I42" s="4" t="inlineStr">
        <is>
          <t>5.00%</t>
        </is>
      </c>
      <c r="M42" s="4" t="inlineStr">
        <is>
          <t>5.00%</t>
        </is>
      </c>
    </row>
    <row r="43">
      <c r="A43" s="4" t="inlineStr">
        <is>
          <t>Interest expense</t>
        </is>
      </c>
      <c r="L43" s="6" t="n">
        <v>20833</v>
      </c>
      <c r="M43" s="5" t="n">
        <v>1291</v>
      </c>
    </row>
    <row r="44">
      <c r="A44" s="4" t="inlineStr">
        <is>
          <t>Debt instrument converted into stock | Integer</t>
        </is>
      </c>
      <c r="G44" s="6" t="n">
        <v>1030585</v>
      </c>
    </row>
    <row r="45">
      <c r="A45" s="4" t="inlineStr">
        <is>
          <t>2019 Convertible Notes [Member]</t>
        </is>
      </c>
    </row>
    <row r="46">
      <c r="A46" s="4" t="inlineStr">
        <is>
          <t>Long-term debt amount</t>
        </is>
      </c>
      <c r="G46" s="5" t="n">
        <v>290000</v>
      </c>
      <c r="I46" s="5" t="n">
        <v>290000</v>
      </c>
      <c r="K46" s="5" t="n">
        <v>800000</v>
      </c>
      <c r="M46" s="6" t="n">
        <v>290000</v>
      </c>
    </row>
    <row r="47">
      <c r="A47" s="4" t="inlineStr">
        <is>
          <t>Interest expense</t>
        </is>
      </c>
      <c r="L47" s="6" t="n">
        <v>0</v>
      </c>
      <c r="M47" s="6" t="n">
        <v>57201</v>
      </c>
    </row>
    <row r="48">
      <c r="A48" s="4" t="inlineStr">
        <is>
          <t>Debt instrument term, description</t>
        </is>
      </c>
      <c r="K48" s="4" t="inlineStr">
        <is>
          <t>The terms for the notes were sixty (60) days with an additional sixty-day extension to be exercised at the discretion of the Company.</t>
        </is>
      </c>
    </row>
    <row r="49">
      <c r="A49" s="4" t="inlineStr">
        <is>
          <t>Amortization of discount on debt</t>
        </is>
      </c>
      <c r="K49" s="5" t="n">
        <v>69173</v>
      </c>
      <c r="L49" s="6" t="n">
        <v>0</v>
      </c>
      <c r="M49" s="6" t="n">
        <v>69173</v>
      </c>
    </row>
    <row r="50">
      <c r="A50" s="4" t="inlineStr">
        <is>
          <t>Debt intstrument interest rate, description</t>
        </is>
      </c>
      <c r="K50" s="4" t="inlineStr">
        <is>
          <t>The notes accrued interest at twelve (12%) for the first sixty days and at fifteen percent (15%) for the sixty-day extension.</t>
        </is>
      </c>
    </row>
    <row r="51">
      <c r="A51" s="4" t="inlineStr">
        <is>
          <t>Debt Instrument, Convertible, Terms of Conversion Feature</t>
        </is>
      </c>
      <c r="K51" s="4" t="inlineStr">
        <is>
          <t>The lenders had the option to convert the notes and accrued interest into AYRO Seed Preferred Stock (see Note 9) at $1.75 per share before the sixty-day extension period has expired. In May 2019, four lenders converted $350,000 of principle and $9,062 of accrued interest into 205,178 of AYRO Seed Preferred Stock. In September 2019, one lender converted $100,000 of convertible notes to a twelve-month term loan (see 2019 $250,000 Bridge Notes). Additionally, two lenders redeemed $60,000 in principal from their outstanding note. Warrants to purchase up to 26,586 of common stock at a price of $7.33 per share were issued in connection with the notes.</t>
        </is>
      </c>
    </row>
    <row r="52">
      <c r="A52" s="4" t="inlineStr">
        <is>
          <t>Debt Instrument, Convertible, Conversion Price | $ / shares</t>
        </is>
      </c>
      <c r="K52" s="8" t="n">
        <v>1.75</v>
      </c>
    </row>
    <row r="53">
      <c r="A53" s="4" t="inlineStr">
        <is>
          <t>Warrants to purchase common stock | shares</t>
        </is>
      </c>
      <c r="K53" s="6" t="n">
        <v>26586</v>
      </c>
    </row>
    <row r="54">
      <c r="A54" s="4" t="inlineStr">
        <is>
          <t>Warrants exercise price | $ / shares</t>
        </is>
      </c>
      <c r="K54" s="8" t="n">
        <v>7.33</v>
      </c>
    </row>
    <row r="55">
      <c r="A55" s="4" t="inlineStr">
        <is>
          <t>Warrants term</t>
        </is>
      </c>
      <c r="K55" s="4" t="inlineStr">
        <is>
          <t>5 years</t>
        </is>
      </c>
    </row>
    <row r="56">
      <c r="A56" s="4" t="inlineStr">
        <is>
          <t>2019 Convertible Notes [Member] | Series Seed Preferred Stock [Member]</t>
        </is>
      </c>
    </row>
    <row r="57">
      <c r="A57" s="4" t="inlineStr">
        <is>
          <t>Debt instrument converted into stock | Integer</t>
        </is>
      </c>
      <c r="G57" s="6" t="n">
        <v>343482</v>
      </c>
    </row>
    <row r="58">
      <c r="A58" s="4" t="inlineStr">
        <is>
          <t>2019 Bridge Notes [Member]</t>
        </is>
      </c>
    </row>
    <row r="59">
      <c r="A59" s="4" t="inlineStr">
        <is>
          <t>Long-term debt amount</t>
        </is>
      </c>
      <c r="G59" s="5" t="n">
        <v>425000</v>
      </c>
      <c r="I59" s="6" t="n">
        <v>425000</v>
      </c>
      <c r="M59" s="6" t="n">
        <v>425000</v>
      </c>
    </row>
    <row r="60">
      <c r="A60" s="4" t="inlineStr">
        <is>
          <t>Interest rate</t>
        </is>
      </c>
      <c r="J60" s="4" t="inlineStr">
        <is>
          <t>12.00%</t>
        </is>
      </c>
    </row>
    <row r="61">
      <c r="A61" s="4" t="inlineStr">
        <is>
          <t>Amortization of discount on debt</t>
        </is>
      </c>
      <c r="J61" s="5" t="n">
        <v>187675</v>
      </c>
    </row>
    <row r="62">
      <c r="A62" s="4" t="inlineStr">
        <is>
          <t>Debt Instrument, Convertible, Terms of Conversion Feature</t>
        </is>
      </c>
      <c r="J62" s="4" t="inlineStr">
        <is>
          <t>During the third quarter of 2019, the Company received cash in exchange for term loans from five individual lenders, totaling $250,000. Additionally, one lender holding convertible debt, converted $100,000 in principal amount to a term loan (see 2019 $800,000 Convertible Notes).</t>
        </is>
      </c>
    </row>
    <row r="63">
      <c r="A63" s="4" t="inlineStr">
        <is>
          <t>Proceeds from exchange of term loans</t>
        </is>
      </c>
      <c r="I63" s="6" t="n">
        <v>75000</v>
      </c>
      <c r="J63" s="5" t="n">
        <v>250000</v>
      </c>
    </row>
    <row r="64">
      <c r="A64" s="4" t="inlineStr">
        <is>
          <t>Debt Instrument, Term</t>
        </is>
      </c>
      <c r="J64" s="4" t="inlineStr">
        <is>
          <t>12 months</t>
        </is>
      </c>
    </row>
    <row r="65">
      <c r="A65" s="4" t="inlineStr">
        <is>
          <t>2019 Bridge Notes [Member] | Common Stock [Member]</t>
        </is>
      </c>
    </row>
    <row r="66">
      <c r="A66" s="4" t="inlineStr">
        <is>
          <t>Number of shares issued | shares</t>
        </is>
      </c>
      <c r="J66" s="6" t="n">
        <v>122379</v>
      </c>
    </row>
    <row r="67">
      <c r="A67" s="4" t="inlineStr">
        <is>
          <t>Stock price | $ / shares</t>
        </is>
      </c>
      <c r="J67" s="7" t="n">
        <v>0.288</v>
      </c>
    </row>
    <row r="68">
      <c r="A68" s="4" t="inlineStr">
        <is>
          <t>2019 Bridge Notes [Member] | Series Seed Preferred Stock [Member]</t>
        </is>
      </c>
    </row>
    <row r="69">
      <c r="A69" s="4" t="inlineStr">
        <is>
          <t>Debt instrument converted into stock | Integer</t>
        </is>
      </c>
      <c r="G69" s="6" t="n">
        <v>433819</v>
      </c>
    </row>
    <row r="70">
      <c r="A70" s="4" t="inlineStr">
        <is>
          <t>2020 Bridge Notes [Member]</t>
        </is>
      </c>
    </row>
    <row r="71">
      <c r="A71" s="4" t="inlineStr">
        <is>
          <t>Interest rate</t>
        </is>
      </c>
      <c r="N71" s="4" t="inlineStr">
        <is>
          <t>7.00%</t>
        </is>
      </c>
    </row>
    <row r="72">
      <c r="A72" s="4" t="inlineStr">
        <is>
          <t>Interest expense</t>
        </is>
      </c>
      <c r="L72" s="6" t="n">
        <v>9373</v>
      </c>
    </row>
    <row r="73">
      <c r="A73" s="4" t="inlineStr">
        <is>
          <t>Debt instrument term, description</t>
        </is>
      </c>
      <c r="F73" s="4" t="inlineStr">
        <is>
          <t>The maturity date of the notes was the earlier of (1) the closing of the Merger, (2) May 31, 2020, and (3) ninety (90) days the Company determines not to proceed with the Merger.</t>
        </is>
      </c>
    </row>
    <row r="74">
      <c r="A74" s="4" t="inlineStr">
        <is>
          <t>Proceeds from exchange of term loans</t>
        </is>
      </c>
      <c r="F74" s="5" t="n">
        <v>500000</v>
      </c>
    </row>
    <row r="75">
      <c r="A75" s="4" t="inlineStr">
        <is>
          <t>Note Payable [Member]</t>
        </is>
      </c>
    </row>
    <row r="76">
      <c r="A76" s="4" t="inlineStr">
        <is>
          <t>Long-term debt amount</t>
        </is>
      </c>
      <c r="E76" s="5" t="n">
        <v>600000</v>
      </c>
      <c r="G76" s="5" t="n">
        <v>28555</v>
      </c>
      <c r="I76" s="5" t="n">
        <v>28555</v>
      </c>
      <c r="L76" s="6" t="n">
        <v>21608</v>
      </c>
      <c r="M76" s="5" t="n">
        <v>28555</v>
      </c>
    </row>
    <row r="77">
      <c r="A77" s="4" t="inlineStr">
        <is>
          <t>Interest rate</t>
        </is>
      </c>
      <c r="E77" s="4" t="inlineStr">
        <is>
          <t>15.00%</t>
        </is>
      </c>
    </row>
    <row r="78">
      <c r="A78" s="4" t="inlineStr">
        <is>
          <t>Interest expense</t>
        </is>
      </c>
      <c r="L78" s="6" t="n">
        <v>10233</v>
      </c>
    </row>
    <row r="79">
      <c r="A79" s="4" t="inlineStr">
        <is>
          <t>Amortization of discount on debt</t>
        </is>
      </c>
      <c r="E79" s="5" t="n">
        <v>462013</v>
      </c>
      <c r="L79" s="6" t="n">
        <v>108788</v>
      </c>
    </row>
    <row r="80">
      <c r="A80" s="4" t="inlineStr">
        <is>
          <t>Loss on debt extinguishment realated to unamortized discount</t>
        </is>
      </c>
      <c r="L80" s="6" t="n">
        <v>353225</v>
      </c>
    </row>
    <row r="81">
      <c r="A81" s="4" t="inlineStr">
        <is>
          <t>Debt instrument, description</t>
        </is>
      </c>
      <c r="E81" s="4" t="inlineStr">
        <is>
          <t>In April 2020, the Company issued a secured promissory note payable to an individual investor providing $600,000 of short-term financing. The notes carried an interest rate of fifteen percent (15%) and were to be repaid upon the earlier of (1) closing date of the pending the Merger and (2) July 14, 2020. Fifty percent (50%) of the principal amount was personally guaranteed by Mark Adams, a former director of AYRO Operating and AYRO. In conjunction with the notes, 553,330 shares of common stock (276,665 shares of common stock representing two percent (2%) of the combined company's post-merger outstanding common stock each) were issued to the lender and to Mr. Adams as compensation for his personal guarantee. A discount on debt of $462,013 was recorded in the transaction and was being amortized over the life of the note as a component of interest expense on the accompanying consolidated statements of operations.</t>
        </is>
      </c>
    </row>
    <row r="82">
      <c r="A82" s="4" t="inlineStr">
        <is>
          <t>2020 Paycheck Protection Program Term Note [Member]</t>
        </is>
      </c>
    </row>
    <row r="83">
      <c r="A83" s="4" t="inlineStr">
        <is>
          <t>Long-term debt amount</t>
        </is>
      </c>
      <c r="C83" s="5" t="n">
        <v>218000</v>
      </c>
    </row>
    <row r="84">
      <c r="A84" s="4" t="inlineStr">
        <is>
          <t>Debt maturity date</t>
        </is>
      </c>
      <c r="C84" s="4" t="inlineStr">
        <is>
          <t>May 20,
		2022</t>
        </is>
      </c>
    </row>
    <row r="85">
      <c r="A85" s="4" t="inlineStr">
        <is>
          <t>Interest rate</t>
        </is>
      </c>
      <c r="C85" s="4" t="inlineStr">
        <is>
          <t>1.00%</t>
        </is>
      </c>
    </row>
    <row r="86">
      <c r="A86" s="4" t="inlineStr">
        <is>
          <t>Debt forgiveness</t>
        </is>
      </c>
      <c r="L86" s="6" t="n">
        <v>218000</v>
      </c>
    </row>
    <row r="87">
      <c r="A87" s="4" t="inlineStr">
        <is>
          <t>2020 Paycheck Protection Program Term Note [Member] | Other Income [Member]</t>
        </is>
      </c>
    </row>
    <row r="88">
      <c r="A88" s="4" t="inlineStr">
        <is>
          <t>Interst income</t>
        </is>
      </c>
      <c r="L88" s="5" t="n">
        <v>1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Debt and Financing Obligations (Details) - USD ($)</t>
        </is>
      </c>
      <c r="B1" s="2" t="inlineStr">
        <is>
          <t>Dec. 31, 2020</t>
        </is>
      </c>
      <c r="C1" s="2" t="inlineStr">
        <is>
          <t>Apr. 30, 2020</t>
        </is>
      </c>
      <c r="D1" s="2" t="inlineStr">
        <is>
          <t>Dec. 31, 2019</t>
        </is>
      </c>
      <c r="E1" s="2" t="inlineStr">
        <is>
          <t>Oct. 31, 2019</t>
        </is>
      </c>
    </row>
    <row r="2">
      <c r="A2" s="4" t="inlineStr">
        <is>
          <t>Long-term debt gross</t>
        </is>
      </c>
      <c r="B2" s="5" t="n">
        <v>21608</v>
      </c>
      <c r="D2" s="5" t="n">
        <v>1666284</v>
      </c>
    </row>
    <row r="3">
      <c r="A3" s="4" t="inlineStr">
        <is>
          <t>Less: debt discount</t>
        </is>
      </c>
      <c r="B3" s="4" t="inlineStr">
        <is>
          <t xml:space="preserve"> </t>
        </is>
      </c>
      <c r="D3" s="6" t="n">
        <v>-341310</v>
      </c>
    </row>
    <row r="4">
      <c r="A4" s="4" t="inlineStr">
        <is>
          <t>Long-term debt after debt discount</t>
        </is>
      </c>
      <c r="B4" s="6" t="n">
        <v>21608</v>
      </c>
      <c r="D4" s="6" t="n">
        <v>1324974</v>
      </c>
    </row>
    <row r="5">
      <c r="A5" s="4" t="inlineStr">
        <is>
          <t>Less: current portion</t>
        </is>
      </c>
      <c r="B5" s="6" t="n">
        <v>-7548</v>
      </c>
      <c r="D5" s="6" t="n">
        <v>-1006947</v>
      </c>
    </row>
    <row r="6">
      <c r="A6" s="4" t="inlineStr">
        <is>
          <t>Long-term debt</t>
        </is>
      </c>
      <c r="B6" s="6" t="n">
        <v>14060</v>
      </c>
      <c r="D6" s="6" t="n">
        <v>318027</v>
      </c>
    </row>
    <row r="7">
      <c r="A7" s="4" t="inlineStr">
        <is>
          <t>2019 Founder Bridge Note [Member]</t>
        </is>
      </c>
    </row>
    <row r="8">
      <c r="A8" s="4" t="inlineStr">
        <is>
          <t>Long-term debt gross</t>
        </is>
      </c>
      <c r="B8" s="4" t="inlineStr">
        <is>
          <t xml:space="preserve"> </t>
        </is>
      </c>
      <c r="D8" s="6" t="n">
        <v>500000</v>
      </c>
      <c r="E8" s="5" t="n">
        <v>500000</v>
      </c>
    </row>
    <row r="9">
      <c r="A9" s="4" t="inlineStr">
        <is>
          <t>2019 Vendor Payable Conversion Note [Member]</t>
        </is>
      </c>
    </row>
    <row r="10">
      <c r="A10" s="4" t="inlineStr">
        <is>
          <t>Long-term debt gross</t>
        </is>
      </c>
      <c r="B10" s="4" t="inlineStr">
        <is>
          <t xml:space="preserve"> </t>
        </is>
      </c>
      <c r="D10" s="6" t="n">
        <v>137729</v>
      </c>
    </row>
    <row r="11">
      <c r="A11" s="4" t="inlineStr">
        <is>
          <t>2019 Convertible Bridge Note [Member]</t>
        </is>
      </c>
    </row>
    <row r="12">
      <c r="A12" s="4" t="inlineStr">
        <is>
          <t>Long-term debt gross</t>
        </is>
      </c>
      <c r="B12" s="4" t="inlineStr">
        <is>
          <t xml:space="preserve"> </t>
        </is>
      </c>
      <c r="D12" s="6" t="n">
        <v>1000000</v>
      </c>
    </row>
    <row r="13">
      <c r="A13" s="4" t="inlineStr">
        <is>
          <t>Note Payable [Member]</t>
        </is>
      </c>
    </row>
    <row r="14">
      <c r="A14" s="4" t="inlineStr">
        <is>
          <t>Long-term debt gross</t>
        </is>
      </c>
      <c r="B14" s="5" t="n">
        <v>21608</v>
      </c>
      <c r="C14" s="5" t="n">
        <v>600000</v>
      </c>
      <c r="D14" s="5" t="n">
        <v>28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2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Narrative) - USD ($)</t>
        </is>
      </c>
      <c r="B1" s="2" t="inlineStr">
        <is>
          <t>Nov. 22, 2020</t>
        </is>
      </c>
      <c r="C1" s="2" t="inlineStr">
        <is>
          <t>Sep. 25, 2020</t>
        </is>
      </c>
      <c r="D1" s="2" t="inlineStr">
        <is>
          <t>Jul. 21, 2020</t>
        </is>
      </c>
      <c r="E1" s="2" t="inlineStr">
        <is>
          <t>Jul. 06, 2020</t>
        </is>
      </c>
      <c r="F1" s="2" t="inlineStr">
        <is>
          <t>May 28, 2020</t>
        </is>
      </c>
      <c r="G1" s="2" t="inlineStr">
        <is>
          <t>Feb. 05, 2020</t>
        </is>
      </c>
      <c r="H1" s="2" t="inlineStr">
        <is>
          <t>Dec. 31, 2020</t>
        </is>
      </c>
      <c r="I1" s="2" t="inlineStr">
        <is>
          <t>Jul. 31, 2020</t>
        </is>
      </c>
      <c r="J1" s="2" t="inlineStr">
        <is>
          <t>Apr. 30, 2020</t>
        </is>
      </c>
      <c r="K1" s="2" t="inlineStr">
        <is>
          <t>Dec. 31, 2019</t>
        </is>
      </c>
      <c r="L1" s="2" t="inlineStr">
        <is>
          <t>Oct. 31, 2019</t>
        </is>
      </c>
      <c r="M1" s="2" t="inlineStr">
        <is>
          <t>Jun. 17, 2020</t>
        </is>
      </c>
      <c r="N1" s="2" t="inlineStr">
        <is>
          <t>Dec. 31, 2019</t>
        </is>
      </c>
      <c r="O1" s="2" t="inlineStr">
        <is>
          <t>Sep. 30, 2019</t>
        </is>
      </c>
      <c r="P1" s="2" t="inlineStr">
        <is>
          <t>Jun. 30, 2019</t>
        </is>
      </c>
      <c r="Q1" s="2" t="inlineStr">
        <is>
          <t>Mar. 31, 2019</t>
        </is>
      </c>
      <c r="R1" s="2" t="inlineStr">
        <is>
          <t>Dec. 31, 2020</t>
        </is>
      </c>
      <c r="S1" s="2" t="inlineStr">
        <is>
          <t>Dec. 31, 2019</t>
        </is>
      </c>
      <c r="T1" s="2" t="inlineStr">
        <is>
          <t>Jul. 22, 2020</t>
        </is>
      </c>
      <c r="U1" s="2" t="inlineStr">
        <is>
          <t>Jul. 17, 2020</t>
        </is>
      </c>
      <c r="V1" s="2" t="inlineStr">
        <is>
          <t>Jul. 08, 2020</t>
        </is>
      </c>
      <c r="W1" s="2" t="inlineStr">
        <is>
          <t>Jun. 19, 2020</t>
        </is>
      </c>
      <c r="X1" s="2" t="inlineStr">
        <is>
          <t>Feb. 29, 2020</t>
        </is>
      </c>
      <c r="Y1" s="2" t="inlineStr">
        <is>
          <t>Dec. 31, 2018</t>
        </is>
      </c>
    </row>
    <row r="2">
      <c r="A2" s="4" t="inlineStr">
        <is>
          <t>Number of cancellation of stock options</t>
        </is>
      </c>
      <c r="R2" s="6" t="n">
        <v>27268</v>
      </c>
      <c r="S2" s="6" t="n">
        <v>316309</v>
      </c>
    </row>
    <row r="3">
      <c r="A3" s="4" t="inlineStr">
        <is>
          <t>Common stock par value</t>
        </is>
      </c>
      <c r="H3" s="7" t="n">
        <v>0.0001</v>
      </c>
      <c r="K3" s="7" t="n">
        <v>0.0001</v>
      </c>
      <c r="N3" s="7" t="n">
        <v>0.0001</v>
      </c>
      <c r="R3" s="7" t="n">
        <v>0.0001</v>
      </c>
      <c r="S3" s="7" t="n">
        <v>0.0001</v>
      </c>
    </row>
    <row r="4">
      <c r="A4" s="4" t="inlineStr">
        <is>
          <t>Cash proceeds</t>
        </is>
      </c>
      <c r="R4" s="5" t="n">
        <v>39855788</v>
      </c>
      <c r="S4" s="5" t="n">
        <v>4234</v>
      </c>
    </row>
    <row r="5">
      <c r="A5" s="4" t="inlineStr">
        <is>
          <t>Shares issued during conversion</t>
        </is>
      </c>
      <c r="R5" s="4" t="inlineStr">
        <is>
          <t xml:space="preserve"> </t>
        </is>
      </c>
    </row>
    <row r="6">
      <c r="A6" s="4" t="inlineStr">
        <is>
          <t>Shares issued for exercised stock options, shares</t>
        </is>
      </c>
      <c r="R6" s="5" t="n">
        <v>16669</v>
      </c>
    </row>
    <row r="7">
      <c r="A7" s="4" t="inlineStr">
        <is>
          <t>Number of shares vested</t>
        </is>
      </c>
      <c r="R7" s="6" t="n">
        <v>963700</v>
      </c>
    </row>
    <row r="8">
      <c r="A8" s="4" t="inlineStr">
        <is>
          <t>Share based compensation for the Company</t>
        </is>
      </c>
      <c r="R8" s="5" t="n">
        <v>1827008</v>
      </c>
      <c r="S8" s="5" t="n">
        <v>3372726</v>
      </c>
    </row>
    <row r="9">
      <c r="A9" s="4" t="inlineStr">
        <is>
          <t>Preferred stock, designated</t>
        </is>
      </c>
      <c r="H9" s="6" t="n">
        <v>20000000</v>
      </c>
      <c r="K9" s="6" t="n">
        <v>20000000</v>
      </c>
      <c r="N9" s="6" t="n">
        <v>20000000</v>
      </c>
      <c r="R9" s="6" t="n">
        <v>20000000</v>
      </c>
      <c r="S9" s="6" t="n">
        <v>20000000</v>
      </c>
    </row>
    <row r="10">
      <c r="A10" s="4" t="inlineStr">
        <is>
          <t>Proceeds from preferred stock</t>
        </is>
      </c>
      <c r="R10" s="4" t="inlineStr">
        <is>
          <t xml:space="preserve"> </t>
        </is>
      </c>
      <c r="S10" s="5" t="n">
        <v>2518375</v>
      </c>
    </row>
    <row r="11">
      <c r="A11" s="4" t="inlineStr">
        <is>
          <t>Warrant exercise price</t>
        </is>
      </c>
      <c r="H11" s="8" t="n">
        <v>8.029999999999999</v>
      </c>
      <c r="K11" s="8" t="n">
        <v>7.33</v>
      </c>
      <c r="N11" s="8" t="n">
        <v>7.33</v>
      </c>
      <c r="R11" s="8" t="n">
        <v>8.029999999999999</v>
      </c>
      <c r="S11" s="8" t="n">
        <v>7.33</v>
      </c>
      <c r="Y11" s="8" t="n">
        <v>7.33</v>
      </c>
    </row>
    <row r="12">
      <c r="A12" s="4" t="inlineStr">
        <is>
          <t>Warrant outstanding</t>
        </is>
      </c>
      <c r="H12" s="6" t="n">
        <v>3501014</v>
      </c>
      <c r="K12" s="6" t="n">
        <v>461647</v>
      </c>
      <c r="N12" s="6" t="n">
        <v>461647</v>
      </c>
      <c r="R12" s="6" t="n">
        <v>3501014</v>
      </c>
      <c r="S12" s="6" t="n">
        <v>461647</v>
      </c>
      <c r="Y12" s="6" t="n">
        <v>128977</v>
      </c>
    </row>
    <row r="13">
      <c r="A13" s="4" t="inlineStr">
        <is>
          <t>Series H-3 Preferred Stock [Member]</t>
        </is>
      </c>
    </row>
    <row r="14">
      <c r="A14" s="4" t="inlineStr">
        <is>
          <t>Preferred stock stated value</t>
        </is>
      </c>
      <c r="H14" s="5" t="n">
        <v>138</v>
      </c>
      <c r="R14" s="5" t="n">
        <v>138</v>
      </c>
    </row>
    <row r="15">
      <c r="A15" s="4" t="inlineStr">
        <is>
          <t>Aggregate issued and outstanding shares percentage</t>
        </is>
      </c>
      <c r="H15" s="4" t="inlineStr">
        <is>
          <t>9.99%</t>
        </is>
      </c>
      <c r="R15" s="4" t="inlineStr">
        <is>
          <t>9.99%</t>
        </is>
      </c>
    </row>
    <row r="16">
      <c r="A16" s="4" t="inlineStr">
        <is>
          <t>Series H Preferred Stock [Member]</t>
        </is>
      </c>
    </row>
    <row r="17">
      <c r="A17" s="4" t="inlineStr">
        <is>
          <t>Preferred stock stated value</t>
        </is>
      </c>
      <c r="H17" s="5" t="n">
        <v>154</v>
      </c>
      <c r="R17" s="5" t="n">
        <v>154</v>
      </c>
    </row>
    <row r="18">
      <c r="A18" s="4" t="inlineStr">
        <is>
          <t>Preferred stock, conversion price</t>
        </is>
      </c>
      <c r="R18" s="8" t="n">
        <v>184.8</v>
      </c>
    </row>
    <row r="19">
      <c r="A19" s="4" t="inlineStr">
        <is>
          <t>Aggregate issued and outstanding shares percentage</t>
        </is>
      </c>
      <c r="H19" s="4" t="inlineStr">
        <is>
          <t>9.99%</t>
        </is>
      </c>
      <c r="R19" s="4" t="inlineStr">
        <is>
          <t>9.99%</t>
        </is>
      </c>
    </row>
    <row r="20">
      <c r="A20" s="4" t="inlineStr">
        <is>
          <t>Series H-6 Convertible Preferred Stock [Member]</t>
        </is>
      </c>
    </row>
    <row r="21">
      <c r="A21" s="4" t="inlineStr">
        <is>
          <t>Preferred stock stated value</t>
        </is>
      </c>
      <c r="G21" s="5" t="n">
        <v>72</v>
      </c>
    </row>
    <row r="22">
      <c r="A22" s="4" t="inlineStr">
        <is>
          <t>Preferred stock, conversion price</t>
        </is>
      </c>
      <c r="G22" s="8" t="n">
        <v>3.6</v>
      </c>
      <c r="R22" s="8" t="n">
        <v>3.6</v>
      </c>
    </row>
    <row r="23">
      <c r="A23" s="4" t="inlineStr">
        <is>
          <t>Aggregate issued and outstanding shares percentage</t>
        </is>
      </c>
      <c r="G23" s="4" t="inlineStr">
        <is>
          <t>9.99%</t>
        </is>
      </c>
    </row>
    <row r="24">
      <c r="A24" s="4" t="inlineStr">
        <is>
          <t>Preferred stock, designated</t>
        </is>
      </c>
      <c r="G24" s="6" t="n">
        <v>50000</v>
      </c>
    </row>
    <row r="25">
      <c r="A25" s="4" t="inlineStr">
        <is>
          <t>Preferred stock, conversion price description</t>
        </is>
      </c>
      <c r="G25" s="4" t="inlineStr">
        <is>
          <t>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t>
        </is>
      </c>
    </row>
    <row r="26">
      <c r="A26" s="4" t="inlineStr">
        <is>
          <t>Advisors [Member]</t>
        </is>
      </c>
    </row>
    <row r="27">
      <c r="A27" s="4" t="inlineStr">
        <is>
          <t>Number of shares issued</t>
        </is>
      </c>
      <c r="R27" s="6" t="n">
        <v>1037496</v>
      </c>
    </row>
    <row r="28">
      <c r="A28" s="4" t="inlineStr">
        <is>
          <t>Merger Sub [Member]</t>
        </is>
      </c>
    </row>
    <row r="29">
      <c r="A29" s="4" t="inlineStr">
        <is>
          <t>Number of shares issued</t>
        </is>
      </c>
      <c r="R29" s="6" t="n">
        <v>1858758</v>
      </c>
    </row>
    <row r="30">
      <c r="A30" s="4" t="inlineStr">
        <is>
          <t>Value of common stock issued</t>
        </is>
      </c>
      <c r="R30" s="5" t="n">
        <v>3060740</v>
      </c>
    </row>
    <row r="31">
      <c r="A31" s="4" t="inlineStr">
        <is>
          <t>Restricted Common Stock [Member] | Long-Term Incentive Plan [Member]</t>
        </is>
      </c>
    </row>
    <row r="32">
      <c r="A32" s="4" t="inlineStr">
        <is>
          <t>Number of shares issued</t>
        </is>
      </c>
      <c r="R32" s="6" t="n">
        <v>1087618</v>
      </c>
    </row>
    <row r="33">
      <c r="A33" s="4" t="inlineStr">
        <is>
          <t>Number of shares vested</t>
        </is>
      </c>
      <c r="R33" s="6" t="n">
        <v>15115</v>
      </c>
    </row>
    <row r="34">
      <c r="A34" s="4" t="inlineStr">
        <is>
          <t>Weighted average price restricted stock</t>
        </is>
      </c>
      <c r="H34" s="8" t="n">
        <v>5.27</v>
      </c>
      <c r="R34" s="8" t="n">
        <v>5.27</v>
      </c>
    </row>
    <row r="35">
      <c r="A35" s="4" t="inlineStr">
        <is>
          <t>Share based compensation for the Company</t>
        </is>
      </c>
      <c r="R35" s="5" t="n">
        <v>772411</v>
      </c>
    </row>
    <row r="36">
      <c r="A36" s="4" t="inlineStr">
        <is>
          <t>AYRO Seed Warrants [Member]</t>
        </is>
      </c>
    </row>
    <row r="37">
      <c r="A37" s="4" t="inlineStr">
        <is>
          <t>Offering expenses</t>
        </is>
      </c>
      <c r="R37" s="5" t="n">
        <v>36760</v>
      </c>
      <c r="S37" s="5" t="n">
        <v>418877</v>
      </c>
    </row>
    <row r="38">
      <c r="A38" s="4" t="inlineStr">
        <is>
          <t>Warrants to purchase common stock</t>
        </is>
      </c>
      <c r="H38" s="6" t="n">
        <v>461647</v>
      </c>
      <c r="R38" s="6" t="n">
        <v>461647</v>
      </c>
    </row>
    <row r="39">
      <c r="A39" s="4" t="inlineStr">
        <is>
          <t>Warrant exercise price</t>
        </is>
      </c>
      <c r="H39" s="8" t="n">
        <v>7.33</v>
      </c>
      <c r="R39" s="8" t="n">
        <v>7.33</v>
      </c>
    </row>
    <row r="40">
      <c r="A40" s="4" t="inlineStr">
        <is>
          <t>Warrants term</t>
        </is>
      </c>
      <c r="H40" s="4" t="inlineStr">
        <is>
          <t>5 years</t>
        </is>
      </c>
      <c r="R40" s="4" t="inlineStr">
        <is>
          <t>5 years</t>
        </is>
      </c>
    </row>
    <row r="41">
      <c r="A41" s="4" t="inlineStr">
        <is>
          <t>Warrant outstanding</t>
        </is>
      </c>
      <c r="H41" s="6" t="n">
        <v>461647</v>
      </c>
      <c r="R41" s="6" t="n">
        <v>461647</v>
      </c>
    </row>
    <row r="42">
      <c r="A42" s="4" t="inlineStr">
        <is>
          <t>Series I Warrants [Member]</t>
        </is>
      </c>
    </row>
    <row r="43">
      <c r="A43" s="4" t="inlineStr">
        <is>
          <t>Warrants to purchase common stock</t>
        </is>
      </c>
      <c r="H43" s="6" t="n">
        <v>14636</v>
      </c>
      <c r="R43" s="6" t="n">
        <v>14636</v>
      </c>
    </row>
    <row r="44">
      <c r="A44" s="4" t="inlineStr">
        <is>
          <t>Warrant exercise price</t>
        </is>
      </c>
      <c r="H44" s="5" t="n">
        <v>69</v>
      </c>
      <c r="R44" s="5" t="n">
        <v>69</v>
      </c>
    </row>
    <row r="45">
      <c r="A45" s="4" t="inlineStr">
        <is>
          <t>Warrant outstanding</t>
        </is>
      </c>
      <c r="H45" s="6" t="n">
        <v>14636</v>
      </c>
      <c r="R45" s="6" t="n">
        <v>14636</v>
      </c>
    </row>
    <row r="46">
      <c r="A46" s="4" t="inlineStr">
        <is>
          <t>Warrant weighted average exercise price</t>
        </is>
      </c>
      <c r="H46" s="5" t="n">
        <v>138</v>
      </c>
      <c r="R46" s="5" t="n">
        <v>138</v>
      </c>
    </row>
    <row r="47">
      <c r="A47" s="4" t="inlineStr">
        <is>
          <t>Warrants description</t>
        </is>
      </c>
      <c r="R47" s="4" t="inlineStr">
        <is>
          <t>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t>
        </is>
      </c>
    </row>
    <row r="48">
      <c r="A48" s="4" t="inlineStr">
        <is>
          <t>Series H-1 Warrants [Member]</t>
        </is>
      </c>
    </row>
    <row r="49">
      <c r="A49" s="4" t="inlineStr">
        <is>
          <t>Warrants to purchase common stock</t>
        </is>
      </c>
      <c r="H49" s="6" t="n">
        <v>10149</v>
      </c>
      <c r="R49" s="6" t="n">
        <v>10149</v>
      </c>
    </row>
    <row r="50">
      <c r="A50" s="4" t="inlineStr">
        <is>
          <t>Warrant exercise price</t>
        </is>
      </c>
      <c r="H50" s="8" t="n">
        <v>145.2</v>
      </c>
      <c r="R50" s="8" t="n">
        <v>145.2</v>
      </c>
    </row>
    <row r="51">
      <c r="A51" s="4" t="inlineStr">
        <is>
          <t>Warrants term</t>
        </is>
      </c>
      <c r="H51" s="4" t="inlineStr">
        <is>
          <t>5 years</t>
        </is>
      </c>
      <c r="R51" s="4" t="inlineStr">
        <is>
          <t>5 years</t>
        </is>
      </c>
    </row>
    <row r="52">
      <c r="A52" s="4" t="inlineStr">
        <is>
          <t>Warrant outstanding</t>
        </is>
      </c>
      <c r="H52" s="6" t="n">
        <v>10149</v>
      </c>
      <c r="R52" s="6" t="n">
        <v>10149</v>
      </c>
    </row>
    <row r="53">
      <c r="A53" s="4" t="inlineStr">
        <is>
          <t>Series H-3 Warrants [Member]</t>
        </is>
      </c>
    </row>
    <row r="54">
      <c r="A54" s="4" t="inlineStr">
        <is>
          <t>Warrants to purchase common stock</t>
        </is>
      </c>
      <c r="H54" s="6" t="n">
        <v>2800</v>
      </c>
      <c r="R54" s="6" t="n">
        <v>2800</v>
      </c>
    </row>
    <row r="55">
      <c r="A55" s="4" t="inlineStr">
        <is>
          <t>Warrant exercise price</t>
        </is>
      </c>
      <c r="H55" s="8" t="n">
        <v>165.6</v>
      </c>
      <c r="R55" s="8" t="n">
        <v>165.6</v>
      </c>
    </row>
    <row r="56">
      <c r="A56" s="4" t="inlineStr">
        <is>
          <t>Warrants term</t>
        </is>
      </c>
      <c r="H56" s="4" t="inlineStr">
        <is>
          <t>5 years</t>
        </is>
      </c>
      <c r="R56" s="4" t="inlineStr">
        <is>
          <t>5 years</t>
        </is>
      </c>
    </row>
    <row r="57">
      <c r="A57" s="4" t="inlineStr">
        <is>
          <t>Warrant outstanding</t>
        </is>
      </c>
      <c r="H57" s="6" t="n">
        <v>2800</v>
      </c>
      <c r="R57" s="6" t="n">
        <v>2800</v>
      </c>
    </row>
    <row r="58">
      <c r="A58" s="4" t="inlineStr">
        <is>
          <t>Series H-4 Warrants [Member]</t>
        </is>
      </c>
    </row>
    <row r="59">
      <c r="A59" s="4" t="inlineStr">
        <is>
          <t>Warrants to purchase common stock</t>
        </is>
      </c>
      <c r="H59" s="6" t="n">
        <v>37453</v>
      </c>
      <c r="R59" s="6" t="n">
        <v>37453</v>
      </c>
    </row>
    <row r="60">
      <c r="A60" s="4" t="inlineStr">
        <is>
          <t>Warrant exercise price</t>
        </is>
      </c>
      <c r="H60" s="8" t="n">
        <v>15.6</v>
      </c>
      <c r="R60" s="8" t="n">
        <v>15.6</v>
      </c>
    </row>
    <row r="61">
      <c r="A61" s="4" t="inlineStr">
        <is>
          <t>Warrant outstanding</t>
        </is>
      </c>
      <c r="H61" s="6" t="n">
        <v>37453</v>
      </c>
      <c r="R61" s="6" t="n">
        <v>37453</v>
      </c>
    </row>
    <row r="62">
      <c r="A62" s="4" t="inlineStr">
        <is>
          <t>Anti-dilution price protection price per share</t>
        </is>
      </c>
      <c r="H62" s="8" t="n">
        <v>15.6</v>
      </c>
      <c r="R62" s="8" t="n">
        <v>15.6</v>
      </c>
    </row>
    <row r="63">
      <c r="A63" s="4" t="inlineStr">
        <is>
          <t>Series J Warrants [Member]</t>
        </is>
      </c>
    </row>
    <row r="64">
      <c r="A64" s="4" t="inlineStr">
        <is>
          <t>Warrants to purchase common stock</t>
        </is>
      </c>
      <c r="H64" s="6" t="n">
        <v>52023</v>
      </c>
      <c r="R64" s="6" t="n">
        <v>52023</v>
      </c>
    </row>
    <row r="65">
      <c r="A65" s="4" t="inlineStr">
        <is>
          <t>Warrant exercise price</t>
        </is>
      </c>
      <c r="H65" s="5" t="n">
        <v>30</v>
      </c>
      <c r="R65" s="5" t="n">
        <v>30</v>
      </c>
    </row>
    <row r="66">
      <c r="A66" s="4" t="inlineStr">
        <is>
          <t>Warrant outstanding</t>
        </is>
      </c>
      <c r="H66" s="6" t="n">
        <v>52023</v>
      </c>
      <c r="R66" s="6" t="n">
        <v>52023</v>
      </c>
    </row>
    <row r="67">
      <c r="A67" s="4" t="inlineStr">
        <is>
          <t>Warrant weighted average exercise price</t>
        </is>
      </c>
      <c r="H67" s="5" t="n">
        <v>45</v>
      </c>
      <c r="R67" s="5" t="n">
        <v>45</v>
      </c>
    </row>
    <row r="68">
      <c r="A68" s="4" t="inlineStr">
        <is>
          <t>Warrants description</t>
        </is>
      </c>
      <c r="R68" s="4" t="inlineStr">
        <is>
          <t>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t>
        </is>
      </c>
    </row>
    <row r="69">
      <c r="A69" s="4" t="inlineStr">
        <is>
          <t>Series H-5 Warrants [Member]</t>
        </is>
      </c>
    </row>
    <row r="70">
      <c r="A70" s="4" t="inlineStr">
        <is>
          <t>Offering price</t>
        </is>
      </c>
      <c r="H70" s="8" t="n">
        <v>2.77</v>
      </c>
      <c r="R70" s="8" t="n">
        <v>2.77</v>
      </c>
    </row>
    <row r="71">
      <c r="A71" s="4" t="inlineStr">
        <is>
          <t>Warrants to purchase common stock</t>
        </is>
      </c>
      <c r="H71" s="6" t="n">
        <v>296389</v>
      </c>
      <c r="R71" s="6" t="n">
        <v>296389</v>
      </c>
    </row>
    <row r="72">
      <c r="A72" s="4" t="inlineStr">
        <is>
          <t>Warrant exercise price</t>
        </is>
      </c>
      <c r="H72" s="8" t="n">
        <v>2.5</v>
      </c>
      <c r="R72" s="8" t="n">
        <v>2.5</v>
      </c>
    </row>
    <row r="73">
      <c r="A73" s="4" t="inlineStr">
        <is>
          <t>Warrants term</t>
        </is>
      </c>
      <c r="H73" s="4" t="inlineStr">
        <is>
          <t>5 years</t>
        </is>
      </c>
      <c r="R73" s="4" t="inlineStr">
        <is>
          <t>5 years</t>
        </is>
      </c>
    </row>
    <row r="74">
      <c r="A74" s="4" t="inlineStr">
        <is>
          <t>Deemed dividend</t>
        </is>
      </c>
      <c r="R74" s="5" t="n">
        <v>432727</v>
      </c>
    </row>
    <row r="75">
      <c r="A75" s="4" t="inlineStr">
        <is>
          <t>Fair value of warrants</t>
        </is>
      </c>
      <c r="R75" s="6" t="n">
        <v>967143</v>
      </c>
    </row>
    <row r="76">
      <c r="A76" s="4" t="inlineStr">
        <is>
          <t>Fair value of modification of orinigal award</t>
        </is>
      </c>
      <c r="R76" s="5" t="n">
        <v>534416</v>
      </c>
    </row>
    <row r="77">
      <c r="A77" s="4" t="inlineStr">
        <is>
          <t>Series I, H-1, H-3, H-4, J and H-5 [Member]</t>
        </is>
      </c>
    </row>
    <row r="78">
      <c r="A78" s="4" t="inlineStr">
        <is>
          <t>Warrant expiration description</t>
        </is>
      </c>
      <c r="R78" s="4" t="inlineStr">
        <is>
          <t>Warrants expire through the years 2020-2024</t>
        </is>
      </c>
    </row>
    <row r="79">
      <c r="A79" s="4" t="inlineStr">
        <is>
          <t>Bridge Loan Warrants [Member] | Five Institutional Lenders [Member]</t>
        </is>
      </c>
    </row>
    <row r="80">
      <c r="A80" s="4" t="inlineStr">
        <is>
          <t>Warrants to purchase common stock</t>
        </is>
      </c>
      <c r="F80" s="6" t="n">
        <v>1030585</v>
      </c>
      <c r="H80" s="6" t="n">
        <v>1030585</v>
      </c>
      <c r="R80" s="6" t="n">
        <v>1030585</v>
      </c>
    </row>
    <row r="81">
      <c r="A81" s="4" t="inlineStr">
        <is>
          <t>Warrant exercise price</t>
        </is>
      </c>
      <c r="F81" s="7" t="n">
        <v>1.1159</v>
      </c>
    </row>
    <row r="82">
      <c r="A82" s="4" t="inlineStr">
        <is>
          <t>Warrant expiration description</t>
        </is>
      </c>
      <c r="F82" s="4" t="inlineStr">
        <is>
          <t>The Bridge Loan Warrants terminate after a period of 5 years on May 28, 2025.</t>
        </is>
      </c>
    </row>
    <row r="83">
      <c r="A83" s="4" t="inlineStr">
        <is>
          <t>Convertible bridge loan</t>
        </is>
      </c>
      <c r="K83" s="5" t="n">
        <v>1000000</v>
      </c>
      <c r="N83" s="5" t="n">
        <v>1000000</v>
      </c>
      <c r="S83" s="5" t="n">
        <v>1000000</v>
      </c>
    </row>
    <row r="84">
      <c r="A84" s="4" t="inlineStr">
        <is>
          <t>Secured Loan Warrants [Member] | Three Institutional Lenders [Member]</t>
        </is>
      </c>
    </row>
    <row r="85">
      <c r="A85" s="4" t="inlineStr">
        <is>
          <t>Warrants to purchase common stock</t>
        </is>
      </c>
      <c r="H85" s="6" t="n">
        <v>100000</v>
      </c>
      <c r="R85" s="6" t="n">
        <v>100000</v>
      </c>
      <c r="X85" s="6" t="n">
        <v>100000</v>
      </c>
    </row>
    <row r="86">
      <c r="A86" s="4" t="inlineStr">
        <is>
          <t>Warrant outstanding</t>
        </is>
      </c>
      <c r="X86" s="6" t="n">
        <v>10000</v>
      </c>
    </row>
    <row r="87">
      <c r="A87" s="4" t="inlineStr">
        <is>
          <t>Secured promissory notes</t>
        </is>
      </c>
      <c r="X87" s="5" t="n">
        <v>500000</v>
      </c>
    </row>
    <row r="88">
      <c r="A88" s="4" t="inlineStr">
        <is>
          <t>First Private Placement Warrants [Member]</t>
        </is>
      </c>
    </row>
    <row r="89">
      <c r="A89" s="4" t="inlineStr">
        <is>
          <t>Warrants to purchase common stock</t>
        </is>
      </c>
      <c r="F89" s="6" t="n">
        <v>429305</v>
      </c>
    </row>
    <row r="90">
      <c r="A90" s="4" t="inlineStr">
        <is>
          <t>Warrant exercise price</t>
        </is>
      </c>
      <c r="F90" s="10" t="n">
        <v>0.000367</v>
      </c>
    </row>
    <row r="91">
      <c r="A91" s="4" t="inlineStr">
        <is>
          <t>Warrant outstanding</t>
        </is>
      </c>
      <c r="F91" s="6" t="n">
        <v>1150000</v>
      </c>
    </row>
    <row r="92">
      <c r="A92" s="4" t="inlineStr">
        <is>
          <t>Warrant expiration description</t>
        </is>
      </c>
      <c r="F92" s="4" t="inlineStr">
        <is>
          <t>The First Private Placement Warrants terminate after a period of 5 years on May 28, 2025.</t>
        </is>
      </c>
    </row>
    <row r="93">
      <c r="A93" s="4" t="inlineStr">
        <is>
          <t>Second Private Placement Warrants [Member]</t>
        </is>
      </c>
    </row>
    <row r="94">
      <c r="A94" s="4" t="inlineStr">
        <is>
          <t>Warrants to purchase common stock</t>
        </is>
      </c>
      <c r="F94" s="6" t="n">
        <v>286896</v>
      </c>
    </row>
    <row r="95">
      <c r="A95" s="4" t="inlineStr">
        <is>
          <t>Warrant exercise price</t>
        </is>
      </c>
      <c r="F95" s="10" t="n">
        <v>0.000367</v>
      </c>
    </row>
    <row r="96">
      <c r="A96" s="4" t="inlineStr">
        <is>
          <t>Warrant outstanding</t>
        </is>
      </c>
      <c r="F96" s="6" t="n">
        <v>850000</v>
      </c>
    </row>
    <row r="97">
      <c r="A97" s="4" t="inlineStr">
        <is>
          <t>Warrant expiration description</t>
        </is>
      </c>
      <c r="F97" s="4" t="inlineStr">
        <is>
          <t>The Second Private Placement Warrants terminate after a period of 5 years on May 28, 2025.</t>
        </is>
      </c>
    </row>
    <row r="98">
      <c r="A98" s="4" t="inlineStr">
        <is>
          <t>June Finder Warrants [Member]</t>
        </is>
      </c>
    </row>
    <row r="99">
      <c r="A99" s="4" t="inlineStr">
        <is>
          <t>Warrants to purchase common stock</t>
        </is>
      </c>
      <c r="W99" s="6" t="n">
        <v>27273</v>
      </c>
    </row>
    <row r="100">
      <c r="A100" s="4" t="inlineStr">
        <is>
          <t>Warrant exercise price</t>
        </is>
      </c>
      <c r="W100" s="8" t="n">
        <v>2.75</v>
      </c>
    </row>
    <row r="101">
      <c r="A101" s="4" t="inlineStr">
        <is>
          <t>Warrants term</t>
        </is>
      </c>
      <c r="W101" s="4" t="inlineStr">
        <is>
          <t>5 years</t>
        </is>
      </c>
    </row>
    <row r="102">
      <c r="A102" s="4" t="inlineStr">
        <is>
          <t>June Placement Agent Warrants [Member]</t>
        </is>
      </c>
    </row>
    <row r="103">
      <c r="A103" s="4" t="inlineStr">
        <is>
          <t>Warrants to purchase common stock</t>
        </is>
      </c>
      <c r="W103" s="6" t="n">
        <v>126000</v>
      </c>
    </row>
    <row r="104">
      <c r="A104" s="4" t="inlineStr">
        <is>
          <t>Warrant exercise price</t>
        </is>
      </c>
      <c r="W104" s="9" t="n">
        <v>2.875</v>
      </c>
    </row>
    <row r="105">
      <c r="A105" s="4" t="inlineStr">
        <is>
          <t>Warrants term</t>
        </is>
      </c>
      <c r="W105" s="4" t="inlineStr">
        <is>
          <t>5 years</t>
        </is>
      </c>
    </row>
    <row r="106">
      <c r="A106" s="4" t="inlineStr">
        <is>
          <t>July 8 Finder Warrants [Member]</t>
        </is>
      </c>
    </row>
    <row r="107">
      <c r="A107" s="4" t="inlineStr">
        <is>
          <t>Warrants to purchase common stock</t>
        </is>
      </c>
      <c r="V107" s="6" t="n">
        <v>71770</v>
      </c>
    </row>
    <row r="108">
      <c r="A108" s="4" t="inlineStr">
        <is>
          <t>Warrant exercise price</t>
        </is>
      </c>
      <c r="V108" s="9" t="n">
        <v>5.225</v>
      </c>
    </row>
    <row r="109">
      <c r="A109" s="4" t="inlineStr">
        <is>
          <t>Warrants term</t>
        </is>
      </c>
      <c r="V109" s="4" t="inlineStr">
        <is>
          <t>5 years</t>
        </is>
      </c>
    </row>
    <row r="110">
      <c r="A110" s="4" t="inlineStr">
        <is>
          <t>July 8 Placement Agent Warrants [Member]</t>
        </is>
      </c>
    </row>
    <row r="111">
      <c r="A111" s="4" t="inlineStr">
        <is>
          <t>Warrants to purchase common stock</t>
        </is>
      </c>
      <c r="V111" s="6" t="n">
        <v>147368</v>
      </c>
    </row>
    <row r="112">
      <c r="A112" s="4" t="inlineStr">
        <is>
          <t>Warrant exercise price</t>
        </is>
      </c>
      <c r="V112" s="7" t="n">
        <v>5.4625</v>
      </c>
    </row>
    <row r="113">
      <c r="A113" s="4" t="inlineStr">
        <is>
          <t>Warrants term</t>
        </is>
      </c>
      <c r="V113" s="4" t="inlineStr">
        <is>
          <t>5 years</t>
        </is>
      </c>
    </row>
    <row r="114">
      <c r="A114" s="4" t="inlineStr">
        <is>
          <t>July 22 Placement Agent Warrants [Member]</t>
        </is>
      </c>
    </row>
    <row r="115">
      <c r="A115" s="4" t="inlineStr">
        <is>
          <t>Warrants to purchase common stock</t>
        </is>
      </c>
      <c r="T115" s="6" t="n">
        <v>129500</v>
      </c>
    </row>
    <row r="116">
      <c r="A116" s="4" t="inlineStr">
        <is>
          <t>Warrant exercise price</t>
        </is>
      </c>
      <c r="T116" s="9" t="n">
        <v>5.75</v>
      </c>
    </row>
    <row r="117">
      <c r="A117" s="4" t="inlineStr">
        <is>
          <t>Warrants term</t>
        </is>
      </c>
      <c r="T117" s="4" t="inlineStr">
        <is>
          <t>5 years</t>
        </is>
      </c>
    </row>
    <row r="118">
      <c r="A118" s="4" t="inlineStr">
        <is>
          <t>July 22 Finder Warrants [Member]</t>
        </is>
      </c>
    </row>
    <row r="119">
      <c r="A119" s="4" t="inlineStr">
        <is>
          <t>Warrants term</t>
        </is>
      </c>
      <c r="T119" s="4" t="inlineStr">
        <is>
          <t>5 years</t>
        </is>
      </c>
    </row>
    <row r="120">
      <c r="A120" s="4" t="inlineStr">
        <is>
          <t>September Warrant [Member]</t>
        </is>
      </c>
    </row>
    <row r="121">
      <c r="A121" s="4" t="inlineStr">
        <is>
          <t>Warrants to purchase common stock</t>
        </is>
      </c>
      <c r="C121" s="6" t="n">
        <v>31348</v>
      </c>
    </row>
    <row r="122">
      <c r="A122" s="4" t="inlineStr">
        <is>
          <t>Share based compensation for the Company</t>
        </is>
      </c>
      <c r="C122" s="5" t="n">
        <v>66845</v>
      </c>
    </row>
    <row r="123">
      <c r="A123" s="4" t="inlineStr">
        <is>
          <t>Warrant exercise price</t>
        </is>
      </c>
      <c r="C123" s="8" t="n">
        <v>3.19</v>
      </c>
    </row>
    <row r="124">
      <c r="A124" s="4" t="inlineStr">
        <is>
          <t>Warrant outstanding</t>
        </is>
      </c>
      <c r="C124" s="6" t="n">
        <v>31348</v>
      </c>
    </row>
    <row r="125">
      <c r="A125" s="4" t="inlineStr">
        <is>
          <t>Warrant expiration description</t>
        </is>
      </c>
      <c r="C125" s="4" t="inlineStr">
        <is>
          <t>The September Warrant is immediately exercisable and expires on September 25, 2025.</t>
        </is>
      </c>
    </row>
    <row r="126">
      <c r="A126" s="4" t="inlineStr">
        <is>
          <t>Decrease in exercise price</t>
        </is>
      </c>
      <c r="C126" s="8" t="n">
        <v>2.13</v>
      </c>
    </row>
    <row r="127">
      <c r="A127" s="4" t="inlineStr">
        <is>
          <t>November Finder Warrants [Member]</t>
        </is>
      </c>
    </row>
    <row r="128">
      <c r="A128" s="4" t="inlineStr">
        <is>
          <t>Warrants to purchase common stock</t>
        </is>
      </c>
      <c r="B128" s="6" t="n">
        <v>56256</v>
      </c>
    </row>
    <row r="129">
      <c r="A129" s="4" t="inlineStr">
        <is>
          <t>Warrant exercise price</t>
        </is>
      </c>
      <c r="B129" s="7" t="n">
        <v>6.666</v>
      </c>
    </row>
    <row r="130">
      <c r="A130" s="4" t="inlineStr">
        <is>
          <t>Warrant outstanding</t>
        </is>
      </c>
      <c r="H130" s="6" t="n">
        <v>56256</v>
      </c>
      <c r="R130" s="6" t="n">
        <v>56256</v>
      </c>
    </row>
    <row r="131">
      <c r="A131" s="4" t="inlineStr">
        <is>
          <t>November Placement Agent Warrants [Member]</t>
        </is>
      </c>
    </row>
    <row r="132">
      <c r="A132" s="4" t="inlineStr">
        <is>
          <t>Warrants to purchase common stock</t>
        </is>
      </c>
      <c r="B132" s="6" t="n">
        <v>57756</v>
      </c>
    </row>
    <row r="133">
      <c r="A133" s="4" t="inlineStr">
        <is>
          <t>Warrant exercise price</t>
        </is>
      </c>
      <c r="B133" s="7" t="n">
        <v>6.969</v>
      </c>
    </row>
    <row r="134">
      <c r="A134" s="4" t="inlineStr">
        <is>
          <t>Warrant outstanding</t>
        </is>
      </c>
      <c r="H134" s="6" t="n">
        <v>57756</v>
      </c>
      <c r="R134" s="6" t="n">
        <v>57756</v>
      </c>
    </row>
    <row r="135">
      <c r="A135" s="4" t="inlineStr">
        <is>
          <t>Warrants description</t>
        </is>
      </c>
      <c r="B135" s="4" t="inlineStr">
        <is>
          <t>The November Finder Warrants and November Placement Agent Warrants terminate after a period of 5 years on November 22, 2025.</t>
        </is>
      </c>
    </row>
    <row r="136">
      <c r="A136" s="4" t="inlineStr">
        <is>
          <t>Series H-6 Preferred Stock [Member]</t>
        </is>
      </c>
    </row>
    <row r="137">
      <c r="A137" s="4" t="inlineStr">
        <is>
          <t>Number of shares issued</t>
        </is>
      </c>
      <c r="I137" s="6" t="n">
        <v>225590</v>
      </c>
    </row>
    <row r="138">
      <c r="A138" s="4" t="inlineStr">
        <is>
          <t>Shares issued during conversion, shares</t>
        </is>
      </c>
      <c r="I138" s="6" t="n">
        <v>7833</v>
      </c>
    </row>
    <row r="139">
      <c r="A139" s="4" t="inlineStr">
        <is>
          <t>Common Stock [Member]</t>
        </is>
      </c>
    </row>
    <row r="140">
      <c r="A140" s="4" t="inlineStr">
        <is>
          <t>Number of shares issued</t>
        </is>
      </c>
      <c r="R140" s="6" t="n">
        <v>5074645</v>
      </c>
    </row>
    <row r="141">
      <c r="A141" s="4" t="inlineStr">
        <is>
          <t>Shares issued during conversion, shares</t>
        </is>
      </c>
      <c r="R141" s="6" t="n">
        <v>2007193</v>
      </c>
    </row>
    <row r="142">
      <c r="A142" s="4" t="inlineStr">
        <is>
          <t>Warrants to purchase common stock</t>
        </is>
      </c>
      <c r="H142" s="6" t="n">
        <v>5092806</v>
      </c>
      <c r="R142" s="6" t="n">
        <v>5092806</v>
      </c>
    </row>
    <row r="143">
      <c r="A143" s="4" t="inlineStr">
        <is>
          <t>Cash proceeds</t>
        </is>
      </c>
      <c r="R143" s="5" t="n">
        <v>3926818</v>
      </c>
    </row>
    <row r="144">
      <c r="A144" s="4" t="inlineStr">
        <is>
          <t>Shares issued during conversion</t>
        </is>
      </c>
      <c r="R144" s="6" t="n">
        <v>201</v>
      </c>
    </row>
    <row r="145">
      <c r="A145" s="4" t="inlineStr">
        <is>
          <t>Shares issued for exercised stock options, shares</t>
        </is>
      </c>
      <c r="R145" s="4" t="inlineStr">
        <is>
          <t xml:space="preserve"> </t>
        </is>
      </c>
    </row>
    <row r="146">
      <c r="A146" s="4" t="inlineStr">
        <is>
          <t>Shares issued for exercised stock options</t>
        </is>
      </c>
      <c r="R146" s="6" t="n">
        <v>6817</v>
      </c>
    </row>
    <row r="147">
      <c r="A147" s="4" t="inlineStr">
        <is>
          <t>Common Stock [Member] | Series H-3 Preferred Stock [Member]</t>
        </is>
      </c>
    </row>
    <row r="148">
      <c r="A148" s="4" t="inlineStr">
        <is>
          <t>Number of shares issued</t>
        </is>
      </c>
      <c r="R148" s="6" t="n">
        <v>795</v>
      </c>
    </row>
    <row r="149">
      <c r="A149" s="4" t="inlineStr">
        <is>
          <t>Shares issued during conversion, shares</t>
        </is>
      </c>
      <c r="R149" s="6" t="n">
        <v>955</v>
      </c>
    </row>
    <row r="150">
      <c r="A150" s="4" t="inlineStr">
        <is>
          <t>Preferred stock, conversion price</t>
        </is>
      </c>
      <c r="R150" s="8" t="n">
        <v>165.6</v>
      </c>
    </row>
    <row r="151">
      <c r="A151" s="4" t="inlineStr">
        <is>
          <t>Common Stock [Member] | First Private Placement Warrants [Member]</t>
        </is>
      </c>
    </row>
    <row r="152">
      <c r="A152" s="4" t="inlineStr">
        <is>
          <t>Warrants to purchase common stock</t>
        </is>
      </c>
      <c r="F152" s="6" t="n">
        <v>972486</v>
      </c>
    </row>
    <row r="153">
      <c r="A153" s="4" t="inlineStr">
        <is>
          <t>Warrant exercise price</t>
        </is>
      </c>
      <c r="F153" s="7" t="n">
        <v>1.3599</v>
      </c>
    </row>
    <row r="154">
      <c r="A154" s="4" t="inlineStr">
        <is>
          <t>Common Stock [Member] | Second Private Placement Warrants [Member]</t>
        </is>
      </c>
    </row>
    <row r="155">
      <c r="A155" s="4" t="inlineStr">
        <is>
          <t>Warrants to purchase common stock</t>
        </is>
      </c>
      <c r="F155" s="6" t="n">
        <v>1316936</v>
      </c>
    </row>
    <row r="156">
      <c r="A156" s="4" t="inlineStr">
        <is>
          <t>Warrant exercise price</t>
        </is>
      </c>
      <c r="F156" s="7" t="n">
        <v>0.7423</v>
      </c>
    </row>
    <row r="157">
      <c r="A157" s="4" t="inlineStr">
        <is>
          <t>AYRO Seed Preferred Stock [Member]</t>
        </is>
      </c>
    </row>
    <row r="158">
      <c r="A158" s="4" t="inlineStr">
        <is>
          <t>Number of shares issued</t>
        </is>
      </c>
      <c r="R158" s="6" t="n">
        <v>2007193</v>
      </c>
    </row>
    <row r="159">
      <c r="A159" s="4" t="inlineStr">
        <is>
          <t>Shares issued during conversion, shares</t>
        </is>
      </c>
      <c r="R159" s="6" t="n">
        <v>7360985</v>
      </c>
    </row>
    <row r="160">
      <c r="A160" s="4" t="inlineStr">
        <is>
          <t>Number of stock sold</t>
        </is>
      </c>
      <c r="Q160" s="6" t="n">
        <v>1092215</v>
      </c>
    </row>
    <row r="161">
      <c r="A161" s="4" t="inlineStr">
        <is>
          <t>Preferred stock stated value</t>
        </is>
      </c>
      <c r="H161" s="4" t="inlineStr">
        <is>
          <t xml:space="preserve"> </t>
        </is>
      </c>
      <c r="R161" s="4" t="inlineStr">
        <is>
          <t xml:space="preserve"> </t>
        </is>
      </c>
    </row>
    <row r="162">
      <c r="A162" s="4" t="inlineStr">
        <is>
          <t>Preferred stock, issued</t>
        </is>
      </c>
      <c r="H162" s="6" t="n">
        <v>8472500</v>
      </c>
      <c r="R162" s="6" t="n">
        <v>8472500</v>
      </c>
    </row>
    <row r="163">
      <c r="A163" s="4" t="inlineStr">
        <is>
          <t>Sale of stock price</t>
        </is>
      </c>
      <c r="Q163" s="8" t="n">
        <v>1.75</v>
      </c>
    </row>
    <row r="164">
      <c r="A164" s="4" t="inlineStr">
        <is>
          <t>Proceeds from preferred stock</t>
        </is>
      </c>
      <c r="Q164" s="5" t="n">
        <v>1911375</v>
      </c>
    </row>
    <row r="165">
      <c r="A165" s="4" t="inlineStr">
        <is>
          <t>Seed Preferred Stock [Member]</t>
        </is>
      </c>
    </row>
    <row r="166">
      <c r="A166" s="4" t="inlineStr">
        <is>
          <t>Shares issued during conversion, shares</t>
        </is>
      </c>
      <c r="P166" s="6" t="n">
        <v>205178</v>
      </c>
    </row>
    <row r="167">
      <c r="A167" s="4" t="inlineStr">
        <is>
          <t>Number of stock sold</t>
        </is>
      </c>
      <c r="O167" s="6" t="n">
        <v>65000</v>
      </c>
      <c r="P167" s="6" t="n">
        <v>238500</v>
      </c>
    </row>
    <row r="168">
      <c r="A168" s="4" t="inlineStr">
        <is>
          <t>Shares issued during conversion</t>
        </is>
      </c>
      <c r="P168" s="5" t="n">
        <v>359062</v>
      </c>
      <c r="R168" s="5" t="n">
        <v>7360985</v>
      </c>
    </row>
    <row r="169">
      <c r="A169" s="4" t="inlineStr">
        <is>
          <t>Sale of stock price</t>
        </is>
      </c>
      <c r="O169" s="5" t="n">
        <v>2</v>
      </c>
      <c r="P169" s="5" t="n">
        <v>2</v>
      </c>
    </row>
    <row r="170">
      <c r="A170" s="4" t="inlineStr">
        <is>
          <t>Proceeds from preferred stock</t>
        </is>
      </c>
      <c r="O170" s="5" t="n">
        <v>130000</v>
      </c>
      <c r="P170" s="5" t="n">
        <v>477000</v>
      </c>
    </row>
    <row r="171">
      <c r="A171" s="4" t="inlineStr">
        <is>
          <t>Seed Preferred Stock [Member] | Exchange Ratio, Reverse Stock Split and Stock Dividend [Member]</t>
        </is>
      </c>
    </row>
    <row r="172">
      <c r="A172" s="4" t="inlineStr">
        <is>
          <t>Shares issued during conversion, shares</t>
        </is>
      </c>
      <c r="R172" s="6" t="n">
        <v>2007193</v>
      </c>
    </row>
    <row r="173">
      <c r="A173" s="4" t="inlineStr">
        <is>
          <t>Pre-funded Warrants [Member] | First Private Placement Warrants [Member]</t>
        </is>
      </c>
    </row>
    <row r="174">
      <c r="A174" s="4" t="inlineStr">
        <is>
          <t>Warrants to purchase common stock</t>
        </is>
      </c>
      <c r="F174" s="6" t="n">
        <v>543179</v>
      </c>
    </row>
    <row r="175">
      <c r="A175" s="4" t="inlineStr">
        <is>
          <t>Pre-funded Warrants [Member] | Second Private Placement Warrants [Member]</t>
        </is>
      </c>
    </row>
    <row r="176">
      <c r="A176" s="4" t="inlineStr">
        <is>
          <t>Warrants to purchase common stock</t>
        </is>
      </c>
      <c r="F176" s="6" t="n">
        <v>1030039</v>
      </c>
    </row>
    <row r="177">
      <c r="A177" s="4" t="inlineStr">
        <is>
          <t>Securities Purchase Agreement [Member]</t>
        </is>
      </c>
    </row>
    <row r="178">
      <c r="A178" s="4" t="inlineStr">
        <is>
          <t>Number of shares issued</t>
        </is>
      </c>
      <c r="B178" s="6" t="n">
        <v>1650164</v>
      </c>
    </row>
    <row r="179">
      <c r="A179" s="4" t="inlineStr">
        <is>
          <t>Proceeds from sale of common stock</t>
        </is>
      </c>
      <c r="B179" s="5" t="n">
        <v>10000000</v>
      </c>
    </row>
    <row r="180">
      <c r="A180" s="4" t="inlineStr">
        <is>
          <t>Offering expenses</t>
        </is>
      </c>
      <c r="B180" s="6" t="n">
        <v>847619</v>
      </c>
    </row>
    <row r="181">
      <c r="A181" s="4" t="inlineStr">
        <is>
          <t>Securities Purchase Agreement [Member] | Series A Warrants and Series B [Member]</t>
        </is>
      </c>
    </row>
    <row r="182">
      <c r="A182" s="4" t="inlineStr">
        <is>
          <t>Value of common stock issued</t>
        </is>
      </c>
      <c r="B182" s="5" t="n">
        <v>9999997</v>
      </c>
    </row>
    <row r="183">
      <c r="A183" s="4" t="inlineStr">
        <is>
          <t>Securities Purchase Agreement [Member] | Series A Warrants [Member]</t>
        </is>
      </c>
    </row>
    <row r="184">
      <c r="A184" s="4" t="inlineStr">
        <is>
          <t>Warrants to purchase common stock</t>
        </is>
      </c>
      <c r="B184" s="6" t="n">
        <v>1237624</v>
      </c>
    </row>
    <row r="185">
      <c r="A185" s="4" t="inlineStr">
        <is>
          <t>Warrant exercise price</t>
        </is>
      </c>
      <c r="B185" s="8" t="n">
        <v>8.09</v>
      </c>
    </row>
    <row r="186">
      <c r="A186" s="4" t="inlineStr">
        <is>
          <t>Warrants description</t>
        </is>
      </c>
      <c r="B186" s="4" t="inlineStr">
        <is>
          <t>Terminate six months from the date of issuance on May 24, 2021</t>
        </is>
      </c>
    </row>
    <row r="187">
      <c r="A187" s="4" t="inlineStr">
        <is>
          <t>Securities Purchase Agreement [Member] | Series B Warrants [Member]</t>
        </is>
      </c>
    </row>
    <row r="188">
      <c r="A188" s="4" t="inlineStr">
        <is>
          <t>Warrants to purchase common stock</t>
        </is>
      </c>
      <c r="B188" s="6" t="n">
        <v>825084</v>
      </c>
    </row>
    <row r="189">
      <c r="A189" s="4" t="inlineStr">
        <is>
          <t>Warrant exercise price</t>
        </is>
      </c>
      <c r="B189" s="8" t="n">
        <v>8.9</v>
      </c>
    </row>
    <row r="190">
      <c r="A190" s="4" t="inlineStr">
        <is>
          <t>Warrants description</t>
        </is>
      </c>
      <c r="B190" s="4" t="inlineStr">
        <is>
          <t>Terminate five years from the date issuance on November 24, 2025.</t>
        </is>
      </c>
    </row>
    <row r="191">
      <c r="A191" s="4" t="inlineStr">
        <is>
          <t>Securities Purchase Agreement [Member] | Additional Shares [Member]</t>
        </is>
      </c>
    </row>
    <row r="192">
      <c r="A192" s="4" t="inlineStr">
        <is>
          <t>Number of shares issued</t>
        </is>
      </c>
      <c r="R192" s="6" t="n">
        <v>420000</v>
      </c>
    </row>
    <row r="193">
      <c r="A193" s="4" t="inlineStr">
        <is>
          <t>Common stock par value</t>
        </is>
      </c>
      <c r="B193" s="7" t="n">
        <v>0.0001</v>
      </c>
      <c r="H193" s="7" t="n">
        <v>0.0001</v>
      </c>
      <c r="R193" s="7" t="n">
        <v>0.0001</v>
      </c>
    </row>
    <row r="194">
      <c r="A194" s="4" t="inlineStr">
        <is>
          <t>Offering price</t>
        </is>
      </c>
      <c r="B194" s="8" t="n">
        <v>6.06</v>
      </c>
      <c r="H194" s="6" t="n">
        <v>5</v>
      </c>
      <c r="R194" s="5" t="n">
        <v>5</v>
      </c>
    </row>
    <row r="195">
      <c r="A195" s="4" t="inlineStr">
        <is>
          <t>Proceeds from sale of common stock</t>
        </is>
      </c>
      <c r="R195" s="5" t="n">
        <v>2100000</v>
      </c>
    </row>
    <row r="196">
      <c r="A196" s="4" t="inlineStr">
        <is>
          <t>Offering expenses</t>
        </is>
      </c>
      <c r="R196" s="6" t="n">
        <v>168000</v>
      </c>
    </row>
    <row r="197">
      <c r="A197" s="4" t="inlineStr">
        <is>
          <t>Purchase of additional shares description</t>
        </is>
      </c>
      <c r="D197" s="4" t="inlineStr">
        <is>
          <t>Each purchaser also had the right to purchase, on or before October 19, 2020, additional shares of common stock (the "Additional Shares") equal to the full amount of 75% of the common stock it purchased at the initial closing, or an aggregate of 1,387,500 shares, at price of $5.00 per share.</t>
        </is>
      </c>
    </row>
    <row r="198">
      <c r="A198" s="4" t="inlineStr">
        <is>
          <t>Shares issued for exercised stock options, shares</t>
        </is>
      </c>
      <c r="R198" s="5" t="n">
        <v>6817</v>
      </c>
    </row>
    <row r="199">
      <c r="A199" s="4" t="inlineStr">
        <is>
          <t>Shares issued for exercised stock options</t>
        </is>
      </c>
      <c r="R199" s="6" t="n">
        <v>16669</v>
      </c>
    </row>
    <row r="200">
      <c r="A200" s="4" t="inlineStr">
        <is>
          <t>Securities Purchase Agreement [Member] | Investors [Member]</t>
        </is>
      </c>
    </row>
    <row r="201">
      <c r="A201" s="4" t="inlineStr">
        <is>
          <t>Number of stock sold</t>
        </is>
      </c>
      <c r="D201" s="6" t="n">
        <v>1850000</v>
      </c>
      <c r="E201" s="6" t="n">
        <v>3157895</v>
      </c>
      <c r="M201" s="6" t="n">
        <v>2200000</v>
      </c>
    </row>
    <row r="202">
      <c r="A202" s="4" t="inlineStr">
        <is>
          <t>Common stock par value</t>
        </is>
      </c>
      <c r="D202" s="7" t="n">
        <v>0.0001</v>
      </c>
      <c r="E202" s="7" t="n">
        <v>0.0001</v>
      </c>
      <c r="U202" s="7" t="n">
        <v>0.0001</v>
      </c>
    </row>
    <row r="203">
      <c r="A203" s="4" t="inlineStr">
        <is>
          <t>Offering price</t>
        </is>
      </c>
      <c r="D203" s="5" t="n">
        <v>5</v>
      </c>
      <c r="E203" s="8" t="n">
        <v>4.75</v>
      </c>
      <c r="U203" s="8" t="n">
        <v>2.5</v>
      </c>
    </row>
    <row r="204">
      <c r="A204" s="4" t="inlineStr">
        <is>
          <t>Proceeds from sale of common stock</t>
        </is>
      </c>
      <c r="D204" s="5" t="n">
        <v>9250000</v>
      </c>
      <c r="E204" s="5" t="n">
        <v>15000000</v>
      </c>
      <c r="M204" s="5" t="n">
        <v>5500000</v>
      </c>
    </row>
    <row r="205">
      <c r="A205" s="4" t="inlineStr">
        <is>
          <t>Offering expenses</t>
        </is>
      </c>
      <c r="D205" s="5" t="n">
        <v>740000</v>
      </c>
      <c r="E205" s="5" t="n">
        <v>1249200</v>
      </c>
      <c r="M205" s="5" t="n">
        <v>435000</v>
      </c>
    </row>
    <row r="206">
      <c r="A206" s="4" t="inlineStr">
        <is>
          <t>Stock Purchase Agreements [Member]</t>
        </is>
      </c>
    </row>
    <row r="207">
      <c r="A207" s="4" t="inlineStr">
        <is>
          <t>Number of shares issued</t>
        </is>
      </c>
      <c r="R207" s="6" t="n">
        <v>1573218</v>
      </c>
    </row>
    <row r="208">
      <c r="A208" s="4" t="inlineStr">
        <is>
          <t>Common stock par value</t>
        </is>
      </c>
      <c r="H208" s="7" t="n">
        <v>0.0001</v>
      </c>
      <c r="R208" s="7" t="n">
        <v>0.0001</v>
      </c>
    </row>
    <row r="209">
      <c r="A209" s="4" t="inlineStr">
        <is>
          <t>Offering expenses</t>
        </is>
      </c>
      <c r="R209" s="5" t="n">
        <v>609010</v>
      </c>
    </row>
    <row r="210">
      <c r="A210" s="4" t="inlineStr">
        <is>
          <t>Cash proceeds</t>
        </is>
      </c>
      <c r="R210" s="6" t="n">
        <v>2000000</v>
      </c>
    </row>
    <row r="211">
      <c r="A211" s="4" t="inlineStr">
        <is>
          <t>Purchase Warrant Agreements [Member] | Investors [Member]</t>
        </is>
      </c>
    </row>
    <row r="212">
      <c r="A212" s="4" t="inlineStr">
        <is>
          <t>Warrants to purchase common stock</t>
        </is>
      </c>
      <c r="F212" s="6" t="n">
        <v>477190</v>
      </c>
    </row>
    <row r="213">
      <c r="A213" s="4" t="inlineStr">
        <is>
          <t>Warrant exercise price</t>
        </is>
      </c>
      <c r="F213" s="10" t="n">
        <v>0.000367</v>
      </c>
    </row>
    <row r="214">
      <c r="A214" s="4" t="inlineStr">
        <is>
          <t>Sustainability Initiatives, LLC [Member]</t>
        </is>
      </c>
    </row>
    <row r="215">
      <c r="A215" s="4" t="inlineStr">
        <is>
          <t>Number of shares issued</t>
        </is>
      </c>
      <c r="L215" s="6" t="n">
        <v>231778</v>
      </c>
    </row>
    <row r="216">
      <c r="A216" s="4" t="inlineStr">
        <is>
          <t>Sustainability Initiatives, LLC [Member] | Royalty Agreement [Member]</t>
        </is>
      </c>
    </row>
    <row r="217">
      <c r="A217" s="4" t="inlineStr">
        <is>
          <t>Number of shares issued</t>
        </is>
      </c>
      <c r="K217" s="6" t="n">
        <v>434529</v>
      </c>
    </row>
    <row r="218">
      <c r="A218" s="4" t="inlineStr">
        <is>
          <t>Number of cancellation of stock options</t>
        </is>
      </c>
      <c r="K218" s="6" t="n">
        <v>477190</v>
      </c>
    </row>
    <row r="219">
      <c r="A219" s="4" t="inlineStr">
        <is>
          <t>Sustainability Consultants, LLC [Member] | Consulting Agreement [Member]</t>
        </is>
      </c>
    </row>
    <row r="220">
      <c r="A220" s="4" t="inlineStr">
        <is>
          <t>Number of shares issued for service,shares</t>
        </is>
      </c>
      <c r="K220" s="6" t="n">
        <v>67488</v>
      </c>
    </row>
    <row r="221">
      <c r="A221" s="4" t="inlineStr">
        <is>
          <t>Core IR [Member] | Restricted Common Stock [Member]</t>
        </is>
      </c>
    </row>
    <row r="222">
      <c r="A222" s="4" t="inlineStr">
        <is>
          <t>Number of shares issued</t>
        </is>
      </c>
      <c r="H222" s="6" t="n">
        <v>15000</v>
      </c>
    </row>
    <row r="223">
      <c r="A223" s="4" t="inlineStr">
        <is>
          <t>Core IR [Member] | Restricted Common Stock [Member] | General and Administrative Expense [Member]</t>
        </is>
      </c>
    </row>
    <row r="224">
      <c r="A224" s="4" t="inlineStr">
        <is>
          <t>Offering expenses</t>
        </is>
      </c>
      <c r="R224" s="5" t="n">
        <v>42300</v>
      </c>
    </row>
    <row r="225">
      <c r="A225" s="4" t="inlineStr">
        <is>
          <t>Palladium Capital Advisors, LLC [Member] | Purchase Warrant Agreements [Member]</t>
        </is>
      </c>
    </row>
    <row r="226">
      <c r="A226" s="4" t="inlineStr">
        <is>
          <t>Warrants to purchase common stock</t>
        </is>
      </c>
      <c r="F226" s="6" t="n">
        <v>232404</v>
      </c>
    </row>
    <row r="227">
      <c r="A227" s="4" t="inlineStr">
        <is>
          <t>Warrant expiration description</t>
        </is>
      </c>
      <c r="F227" s="4" t="inlineStr">
        <is>
          <t>Warrants terminate after a period of 5 years on May 28, 2025.</t>
        </is>
      </c>
    </row>
    <row r="228">
      <c r="A228" s="4" t="inlineStr">
        <is>
          <t>Palladium Capital Advisors, LLC [Member] | Purchase Warrant Agreements [Member] | Warrants One [Member]</t>
        </is>
      </c>
    </row>
    <row r="229">
      <c r="A229" s="4" t="inlineStr">
        <is>
          <t>Warrants to purchase common stock</t>
        </is>
      </c>
      <c r="F229" s="6" t="n">
        <v>72142</v>
      </c>
    </row>
    <row r="230">
      <c r="A230" s="4" t="inlineStr">
        <is>
          <t>Warrant exercise price</t>
        </is>
      </c>
      <c r="F230" s="7" t="n">
        <v>1.1159</v>
      </c>
    </row>
    <row r="231">
      <c r="A231" s="4" t="inlineStr">
        <is>
          <t>Palladium Capital Advisors, LLC [Member] | Purchase Warrant Agreements [Member] | Warrants Two [Member]</t>
        </is>
      </c>
    </row>
    <row r="232">
      <c r="A232" s="4" t="inlineStr">
        <is>
          <t>Warrants to purchase common stock</t>
        </is>
      </c>
      <c r="F232" s="6" t="n">
        <v>68076</v>
      </c>
    </row>
    <row r="233">
      <c r="A233" s="4" t="inlineStr">
        <is>
          <t>Warrant exercise price</t>
        </is>
      </c>
      <c r="F233" s="7" t="n">
        <v>1.3599</v>
      </c>
    </row>
    <row r="234">
      <c r="A234" s="4" t="inlineStr">
        <is>
          <t>Palladium Capital Advisors, LLC [Member] | Purchase Warrant Agreements [Member] | Warrants Three [Member]</t>
        </is>
      </c>
    </row>
    <row r="235">
      <c r="A235" s="4" t="inlineStr">
        <is>
          <t>Warrants to purchase common stock</t>
        </is>
      </c>
      <c r="F235" s="6" t="n">
        <v>92186</v>
      </c>
    </row>
    <row r="236">
      <c r="A236" s="4" t="inlineStr">
        <is>
          <t>Warrant exercise price</t>
        </is>
      </c>
      <c r="F236" s="7" t="n">
        <v>0.7423</v>
      </c>
    </row>
    <row r="237">
      <c r="A237" s="4" t="inlineStr">
        <is>
          <t>Bridge Notes [Member]</t>
        </is>
      </c>
    </row>
    <row r="238">
      <c r="A238" s="4" t="inlineStr">
        <is>
          <t>Number of shares issued</t>
        </is>
      </c>
      <c r="J238" s="6" t="n">
        <v>553330</v>
      </c>
      <c r="O238" s="6" t="n">
        <v>122379</v>
      </c>
    </row>
    <row r="239">
      <c r="A239" s="4" t="inlineStr">
        <is>
          <t>Value of common stock issued</t>
        </is>
      </c>
      <c r="J239" s="5" t="n">
        <v>600000</v>
      </c>
      <c r="O239" s="5" t="n">
        <v>250000</v>
      </c>
    </row>
    <row r="240">
      <c r="A240" s="4" t="inlineStr">
        <is>
          <t>Founder Bridge Notes [Member]</t>
        </is>
      </c>
    </row>
    <row r="241">
      <c r="A241" s="4" t="inlineStr">
        <is>
          <t>Number of shares issued</t>
        </is>
      </c>
      <c r="K241" s="6" t="n">
        <v>136340</v>
      </c>
      <c r="L241" s="6" t="n">
        <v>143975</v>
      </c>
    </row>
    <row r="242">
      <c r="A242" s="4" t="inlineStr">
        <is>
          <t>Value of common stock issued</t>
        </is>
      </c>
      <c r="K242" s="5" t="n">
        <v>500000</v>
      </c>
      <c r="L242" s="5" t="n">
        <v>500000</v>
      </c>
    </row>
    <row r="243">
      <c r="A243" s="4" t="inlineStr">
        <is>
          <t>Promissory Note [Member]</t>
        </is>
      </c>
    </row>
    <row r="244">
      <c r="A244" s="4" t="inlineStr">
        <is>
          <t>Shares issued during conversion, shares</t>
        </is>
      </c>
      <c r="K244" s="6" t="n">
        <v>17997</v>
      </c>
    </row>
    <row r="245">
      <c r="A245" s="4" t="inlineStr">
        <is>
          <t>Convertible Bridge Notes [Member]</t>
        </is>
      </c>
    </row>
    <row r="246">
      <c r="A246" s="4" t="inlineStr">
        <is>
          <t>Shares issued during conversion, shares</t>
        </is>
      </c>
      <c r="R246" s="6" t="n">
        <v>1030585</v>
      </c>
    </row>
    <row r="247">
      <c r="A247" s="4" t="inlineStr">
        <is>
          <t>Shares issued during conversion</t>
        </is>
      </c>
      <c r="R247" s="5" t="n">
        <v>1000000</v>
      </c>
    </row>
    <row r="248">
      <c r="A248" s="4" t="inlineStr">
        <is>
          <t>Notes Payable and Accrued Interest [Member] | Seed Preferred Stock [Member]</t>
        </is>
      </c>
    </row>
    <row r="249">
      <c r="A249" s="4" t="inlineStr">
        <is>
          <t>Number of stock sold</t>
        </is>
      </c>
      <c r="N249" s="6" t="n">
        <v>777301</v>
      </c>
    </row>
    <row r="250">
      <c r="A250" s="4" t="inlineStr">
        <is>
          <t>Sale of stock price</t>
        </is>
      </c>
      <c r="K250" s="5" t="n">
        <v>1</v>
      </c>
      <c r="N250" s="5" t="n">
        <v>1</v>
      </c>
      <c r="S250" s="5" t="n">
        <v>1</v>
      </c>
    </row>
    <row r="251">
      <c r="A251" s="4" t="inlineStr">
        <is>
          <t>Exchanged for cancellation of notes payable and accrued interest</t>
        </is>
      </c>
      <c r="N251" s="5" t="n">
        <v>777301</v>
      </c>
    </row>
    <row r="252">
      <c r="A252" s="4" t="inlineStr">
        <is>
          <t>Trade Accounts Payable [Member] | Seed Preferred Stock [Member]</t>
        </is>
      </c>
    </row>
    <row r="253">
      <c r="A253" s="4" t="inlineStr">
        <is>
          <t>Number of stock sold</t>
        </is>
      </c>
      <c r="N253" s="6" t="n">
        <v>1100000</v>
      </c>
    </row>
    <row r="254">
      <c r="A254" s="4" t="inlineStr">
        <is>
          <t>Sale of stock price</t>
        </is>
      </c>
      <c r="K254" s="5" t="n">
        <v>1</v>
      </c>
      <c r="N254" s="5" t="n">
        <v>1</v>
      </c>
      <c r="S254" s="5" t="n">
        <v>1</v>
      </c>
    </row>
    <row r="255">
      <c r="A255" s="4" t="inlineStr">
        <is>
          <t>Exchanged for cancellation of notes payable and accrued interest</t>
        </is>
      </c>
      <c r="N255" s="5" t="n">
        <v>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Stockholders' Equity - Schedule of Payment of Preferred Stock (Details)</t>
        </is>
      </c>
      <c r="B1" s="2" t="inlineStr">
        <is>
          <t>Dec. 31, 2020USD ($)$ / sharesshares</t>
        </is>
      </c>
    </row>
    <row r="2">
      <c r="A2" s="4" t="inlineStr">
        <is>
          <t>Convertible Preferred Stock Series H [Member]</t>
        </is>
      </c>
    </row>
    <row r="3">
      <c r="A3" s="4" t="inlineStr">
        <is>
          <t>Preferred stock outstanding | shares</t>
        </is>
      </c>
      <c r="B3" s="6" t="n">
        <v>8</v>
      </c>
    </row>
    <row r="4">
      <c r="A4" s="4" t="inlineStr">
        <is>
          <t>Multiplied by the stated value</t>
        </is>
      </c>
      <c r="B4" s="5" t="n">
        <v>154</v>
      </c>
    </row>
    <row r="5">
      <c r="A5" s="4" t="inlineStr">
        <is>
          <t>Equals the gross stated value | $</t>
        </is>
      </c>
      <c r="B5" s="5" t="n">
        <v>1232</v>
      </c>
    </row>
    <row r="6">
      <c r="A6" s="4" t="inlineStr">
        <is>
          <t>Divided by the conversion price</t>
        </is>
      </c>
      <c r="B6" s="8" t="n">
        <v>184.8</v>
      </c>
    </row>
    <row r="7">
      <c r="A7" s="4" t="inlineStr">
        <is>
          <t>Equals the convertible shares of common stock | shares</t>
        </is>
      </c>
      <c r="B7" s="6" t="n">
        <v>7</v>
      </c>
    </row>
    <row r="8">
      <c r="A8" s="4" t="inlineStr">
        <is>
          <t>Multiplied by the fair market value of common stock</t>
        </is>
      </c>
      <c r="B8" s="8" t="n">
        <v>6.08</v>
      </c>
    </row>
    <row r="9">
      <c r="A9" s="4" t="inlineStr">
        <is>
          <t>Payment | $</t>
        </is>
      </c>
      <c r="B9" s="5" t="n">
        <v>43</v>
      </c>
    </row>
    <row r="10">
      <c r="A10" s="4" t="inlineStr">
        <is>
          <t>Convertible Preferred Stock Series H-3 [Member]</t>
        </is>
      </c>
    </row>
    <row r="11">
      <c r="A11" s="4" t="inlineStr">
        <is>
          <t>Preferred stock outstanding | shares</t>
        </is>
      </c>
      <c r="B11" s="6" t="n">
        <v>1234</v>
      </c>
    </row>
    <row r="12">
      <c r="A12" s="4" t="inlineStr">
        <is>
          <t>Multiplied by the stated value</t>
        </is>
      </c>
      <c r="B12" s="5" t="n">
        <v>138</v>
      </c>
    </row>
    <row r="13">
      <c r="A13" s="4" t="inlineStr">
        <is>
          <t>Equals the gross stated value | $</t>
        </is>
      </c>
      <c r="B13" s="5" t="n">
        <v>170292</v>
      </c>
    </row>
    <row r="14">
      <c r="A14" s="4" t="inlineStr">
        <is>
          <t>Divided by the conversion price</t>
        </is>
      </c>
      <c r="B14" s="8" t="n">
        <v>165.6</v>
      </c>
    </row>
    <row r="15">
      <c r="A15" s="4" t="inlineStr">
        <is>
          <t>Equals the convertible shares of common stock | shares</t>
        </is>
      </c>
      <c r="B15" s="6" t="n">
        <v>1028</v>
      </c>
    </row>
    <row r="16">
      <c r="A16" s="4" t="inlineStr">
        <is>
          <t>Multiplied by the fair market value of common stock</t>
        </is>
      </c>
      <c r="B16" s="8" t="n">
        <v>6.08</v>
      </c>
    </row>
    <row r="17">
      <c r="A17" s="4" t="inlineStr">
        <is>
          <t>Payment | $</t>
        </is>
      </c>
      <c r="B17" s="5" t="n">
        <v>6250</v>
      </c>
    </row>
    <row r="18">
      <c r="A18" s="4" t="inlineStr">
        <is>
          <t>Convertible Preferred Stock Series H-6 [Member]</t>
        </is>
      </c>
    </row>
    <row r="19">
      <c r="A19" s="4" t="inlineStr">
        <is>
          <t>Preferred stock outstanding | shares</t>
        </is>
      </c>
      <c r="B19" s="6" t="n">
        <v>50</v>
      </c>
    </row>
    <row r="20">
      <c r="A20" s="4" t="inlineStr">
        <is>
          <t>Multiplied by the stated value</t>
        </is>
      </c>
      <c r="B20" s="5" t="n">
        <v>72</v>
      </c>
    </row>
    <row r="21">
      <c r="A21" s="4" t="inlineStr">
        <is>
          <t>Equals the gross stated value | $</t>
        </is>
      </c>
      <c r="B21" s="5" t="n">
        <v>3600</v>
      </c>
    </row>
    <row r="22">
      <c r="A22" s="4" t="inlineStr">
        <is>
          <t>Divided by the conversion price</t>
        </is>
      </c>
      <c r="B22" s="8" t="n">
        <v>2.5</v>
      </c>
    </row>
    <row r="23">
      <c r="A23" s="4" t="inlineStr">
        <is>
          <t>Equals the convertible shares of common stock | shares</t>
        </is>
      </c>
      <c r="B23" s="6" t="n">
        <v>1440</v>
      </c>
    </row>
    <row r="24">
      <c r="A24" s="4" t="inlineStr">
        <is>
          <t>Multiplied by the fair market value of common stock</t>
        </is>
      </c>
      <c r="B24" s="8" t="n">
        <v>6.08</v>
      </c>
    </row>
    <row r="25">
      <c r="A25" s="4" t="inlineStr">
        <is>
          <t>Payment | $</t>
        </is>
      </c>
      <c r="B25" s="5" t="n">
        <v>87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Schedule of Fair Value Assumptions of Warrants (Details) - September Warrants [Member]</t>
        </is>
      </c>
      <c r="B1" s="2" t="inlineStr">
        <is>
          <t>Dec. 31, 2020</t>
        </is>
      </c>
    </row>
    <row r="2">
      <c r="A2" s="4" t="inlineStr">
        <is>
          <t>Dividend [Member]</t>
        </is>
      </c>
    </row>
    <row r="3">
      <c r="A3" s="4" t="inlineStr">
        <is>
          <t>Fair value assumptions</t>
        </is>
      </c>
      <c r="B3" s="6" t="n">
        <v>0</v>
      </c>
    </row>
    <row r="4">
      <c r="A4" s="4" t="inlineStr">
        <is>
          <t>Risk Free Rate [Member]</t>
        </is>
      </c>
    </row>
    <row r="5">
      <c r="A5" s="4" t="inlineStr">
        <is>
          <t>Fair value assumptions</t>
        </is>
      </c>
      <c r="B5" s="11" t="n">
        <v>0.3</v>
      </c>
    </row>
    <row r="6">
      <c r="A6" s="4" t="inlineStr">
        <is>
          <t>Stock Price [Member]</t>
        </is>
      </c>
    </row>
    <row r="7">
      <c r="A7" s="4" t="inlineStr">
        <is>
          <t>Fair value assumptions</t>
        </is>
      </c>
      <c r="B7" s="11" t="n">
        <v>2.9</v>
      </c>
    </row>
    <row r="8">
      <c r="A8" s="4" t="inlineStr">
        <is>
          <t>Strike Price [Member]</t>
        </is>
      </c>
    </row>
    <row r="9">
      <c r="A9" s="4" t="inlineStr">
        <is>
          <t>Fair value assumptions</t>
        </is>
      </c>
      <c r="B9" s="11" t="n">
        <v>3.19</v>
      </c>
    </row>
    <row r="10">
      <c r="A10" s="4" t="inlineStr">
        <is>
          <t>Term [Member]</t>
        </is>
      </c>
    </row>
    <row r="11">
      <c r="A11" s="4" t="inlineStr">
        <is>
          <t>Fair value assumptions, term</t>
        </is>
      </c>
      <c r="B11" s="4" t="inlineStr">
        <is>
          <t>5 years</t>
        </is>
      </c>
    </row>
    <row r="12">
      <c r="A12" s="4" t="inlineStr">
        <is>
          <t>Volatility [Member]</t>
        </is>
      </c>
    </row>
    <row r="13">
      <c r="A13" s="4" t="inlineStr">
        <is>
          <t>Fair value assumptions</t>
        </is>
      </c>
      <c r="B13" s="6"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tockholders' Equity -Schedule of Warrant Activity (Details) - $ / shares</t>
        </is>
      </c>
      <c r="B1" s="2" t="inlineStr">
        <is>
          <t>12 Months Ended</t>
        </is>
      </c>
    </row>
    <row r="2">
      <c r="B2" s="2" t="inlineStr">
        <is>
          <t>Dec. 31, 2020</t>
        </is>
      </c>
      <c r="C2" s="2" t="inlineStr">
        <is>
          <t>Dec. 31, 2019</t>
        </is>
      </c>
    </row>
    <row r="3">
      <c r="A3" s="3" t="inlineStr">
        <is>
          <t>Equity [Abstract]</t>
        </is>
      </c>
    </row>
    <row r="4">
      <c r="A4" s="4" t="inlineStr">
        <is>
          <t>Warrants Outstanding, Beginning</t>
        </is>
      </c>
      <c r="B4" s="6" t="n">
        <v>461647</v>
      </c>
      <c r="C4" s="6" t="n">
        <v>128977</v>
      </c>
    </row>
    <row r="5">
      <c r="A5" s="4" t="inlineStr">
        <is>
          <t>Warrants Assumed as Part of the Merger</t>
        </is>
      </c>
      <c r="B5" s="6" t="n">
        <v>413450</v>
      </c>
    </row>
    <row r="6">
      <c r="A6" s="4" t="inlineStr">
        <is>
          <t>Warrants Granted</t>
        </is>
      </c>
      <c r="B6" s="6" t="n">
        <v>7728872</v>
      </c>
      <c r="C6" s="6" t="n">
        <v>332670</v>
      </c>
    </row>
    <row r="7">
      <c r="A7" s="4" t="inlineStr">
        <is>
          <t>Warrants Exercised</t>
        </is>
      </c>
      <c r="B7" s="6" t="n">
        <v>-5092806</v>
      </c>
      <c r="C7" s="4" t="inlineStr">
        <is>
          <t xml:space="preserve"> </t>
        </is>
      </c>
    </row>
    <row r="8">
      <c r="A8" s="4" t="inlineStr">
        <is>
          <t>Warrants Cancellations/Forfeitures</t>
        </is>
      </c>
      <c r="C8" s="4" t="inlineStr">
        <is>
          <t xml:space="preserve"> </t>
        </is>
      </c>
    </row>
    <row r="9">
      <c r="A9" s="4" t="inlineStr">
        <is>
          <t>Warrants Expired</t>
        </is>
      </c>
      <c r="B9" s="6" t="n">
        <v>-10149</v>
      </c>
      <c r="C9" s="4" t="inlineStr">
        <is>
          <t xml:space="preserve"> </t>
        </is>
      </c>
    </row>
    <row r="10">
      <c r="A10" s="4" t="inlineStr">
        <is>
          <t>Warrants Outstanding, Ending</t>
        </is>
      </c>
      <c r="B10" s="6" t="n">
        <v>3501014</v>
      </c>
      <c r="C10" s="6" t="n">
        <v>461647</v>
      </c>
    </row>
    <row r="11">
      <c r="A11" s="4" t="inlineStr">
        <is>
          <t>Weighted Average Exercise Price Outstanding, Beginning</t>
        </is>
      </c>
      <c r="B11" s="8" t="n">
        <v>7.33</v>
      </c>
      <c r="C11" s="8" t="n">
        <v>7.33</v>
      </c>
    </row>
    <row r="12">
      <c r="A12" s="4" t="inlineStr">
        <is>
          <t>Weighted Average Exercise Price Assumed as Part of the Merger</t>
        </is>
      </c>
      <c r="B12" s="11" t="n">
        <v>14.11</v>
      </c>
    </row>
    <row r="13">
      <c r="A13" s="4" t="inlineStr">
        <is>
          <t>Weighted Average Exercise Price Granted</t>
        </is>
      </c>
      <c r="B13" s="12" t="n">
        <v>3.2</v>
      </c>
      <c r="C13" s="11" t="n">
        <v>7.33</v>
      </c>
    </row>
    <row r="14">
      <c r="A14" s="4" t="inlineStr">
        <is>
          <t>Weighted Average Exercise Price Exercised</t>
        </is>
      </c>
      <c r="B14" s="11" t="n">
        <v>0.86</v>
      </c>
    </row>
    <row r="15">
      <c r="A15" s="4" t="inlineStr">
        <is>
          <t>Weighted Average Exercise Price Expired</t>
        </is>
      </c>
      <c r="B15" s="12" t="n">
        <v>145.2</v>
      </c>
    </row>
    <row r="16">
      <c r="A16" s="4" t="inlineStr">
        <is>
          <t>Weighted Average Exercise Price Outstanding, Ending</t>
        </is>
      </c>
      <c r="B16" s="8" t="n">
        <v>8.029999999999999</v>
      </c>
      <c r="C16" s="8" t="n">
        <v>7.33</v>
      </c>
    </row>
    <row r="17">
      <c r="A17" s="4" t="inlineStr">
        <is>
          <t>Weighted Average Remaining Contractual Life, Beginning</t>
        </is>
      </c>
      <c r="B17" s="4" t="inlineStr">
        <is>
          <t>4 years 2 months 19 days</t>
        </is>
      </c>
      <c r="C17" s="4" t="inlineStr">
        <is>
          <t>4 years 2 months 19 days</t>
        </is>
      </c>
    </row>
    <row r="18">
      <c r="A18" s="4" t="inlineStr">
        <is>
          <t>Weighted Average Remaining Contractual Life, Ending</t>
        </is>
      </c>
      <c r="B18" s="4" t="inlineStr">
        <is>
          <t>2 years 10 months 14 days</t>
        </is>
      </c>
      <c r="C18" s="4" t="inlineStr">
        <is>
          <t>4 years 2 months 19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763446</v>
      </c>
      <c r="C4" s="5" t="n">
        <v>-8664693</v>
      </c>
    </row>
    <row r="5">
      <c r="A5" s="3" t="inlineStr">
        <is>
          <t>Adjustments to reconcile net loss to net cash used in operating activities:</t>
        </is>
      </c>
    </row>
    <row r="6">
      <c r="A6" s="4" t="inlineStr">
        <is>
          <t>Depreciation and amortization</t>
        </is>
      </c>
      <c r="B6" s="6" t="n">
        <v>447283</v>
      </c>
      <c r="C6" s="6" t="n">
        <v>722566</v>
      </c>
    </row>
    <row r="7">
      <c r="A7" s="4" t="inlineStr">
        <is>
          <t>Stock-based compensation</t>
        </is>
      </c>
      <c r="B7" s="6" t="n">
        <v>1827008</v>
      </c>
      <c r="C7" s="6" t="n">
        <v>3372726</v>
      </c>
    </row>
    <row r="8">
      <c r="A8" s="4" t="inlineStr">
        <is>
          <t>Amortization of debt discount</t>
        </is>
      </c>
      <c r="B8" s="6" t="n">
        <v>236398</v>
      </c>
      <c r="C8" s="6" t="n">
        <v>152243</v>
      </c>
    </row>
    <row r="9">
      <c r="A9" s="4" t="inlineStr">
        <is>
          <t>Loss on extinguishment of debt</t>
        </is>
      </c>
      <c r="B9" s="6" t="n">
        <v>566925</v>
      </c>
      <c r="C9" s="4" t="inlineStr">
        <is>
          <t xml:space="preserve"> </t>
        </is>
      </c>
    </row>
    <row r="10">
      <c r="A10" s="4" t="inlineStr">
        <is>
          <t>Amortization of right-of-use asset</t>
        </is>
      </c>
      <c r="B10" s="6" t="n">
        <v>111861</v>
      </c>
      <c r="C10" s="4" t="inlineStr">
        <is>
          <t xml:space="preserve"> </t>
        </is>
      </c>
    </row>
    <row r="11">
      <c r="A11" s="4" t="inlineStr">
        <is>
          <t>Provision for bad debt expense</t>
        </is>
      </c>
      <c r="B11" s="6" t="n">
        <v>37745</v>
      </c>
      <c r="C11" s="6" t="n">
        <v>29099</v>
      </c>
    </row>
    <row r="12">
      <c r="A12" s="4" t="inlineStr">
        <is>
          <t>Debt forgiveness (PPP loan)</t>
        </is>
      </c>
      <c r="B12" s="6" t="n">
        <v>-218000</v>
      </c>
      <c r="C12" s="4" t="inlineStr">
        <is>
          <t xml:space="preserve"> </t>
        </is>
      </c>
    </row>
    <row r="13">
      <c r="A13" s="3" t="inlineStr">
        <is>
          <t>Change in operating assets and liabilities:</t>
        </is>
      </c>
    </row>
    <row r="14">
      <c r="A14" s="4" t="inlineStr">
        <is>
          <t>Accounts receivable</t>
        </is>
      </c>
      <c r="B14" s="6" t="n">
        <v>-732449</v>
      </c>
      <c r="C14" s="6" t="n">
        <v>159986</v>
      </c>
    </row>
    <row r="15">
      <c r="A15" s="4" t="inlineStr">
        <is>
          <t>Inventories</t>
        </is>
      </c>
      <c r="B15" s="6" t="n">
        <v>-4967</v>
      </c>
      <c r="C15" s="6" t="n">
        <v>532089</v>
      </c>
    </row>
    <row r="16">
      <c r="A16" s="4" t="inlineStr">
        <is>
          <t>Prepaid expenses and other current assets</t>
        </is>
      </c>
      <c r="B16" s="6" t="n">
        <v>-1444363</v>
      </c>
      <c r="C16" s="6" t="n">
        <v>4656</v>
      </c>
    </row>
    <row r="17">
      <c r="A17" s="4" t="inlineStr">
        <is>
          <t>Deposits</t>
        </is>
      </c>
      <c r="B17" s="6" t="n">
        <v>26265</v>
      </c>
      <c r="C17" s="6" t="n">
        <v>-6917</v>
      </c>
    </row>
    <row r="18">
      <c r="A18" s="4" t="inlineStr">
        <is>
          <t>Accounts payable</t>
        </is>
      </c>
      <c r="B18" s="6" t="n">
        <v>-59489</v>
      </c>
      <c r="C18" s="6" t="n">
        <v>-715267</v>
      </c>
    </row>
    <row r="19">
      <c r="A19" s="4" t="inlineStr">
        <is>
          <t>Accrued expenses</t>
        </is>
      </c>
      <c r="B19" s="6" t="n">
        <v>10632</v>
      </c>
      <c r="C19" s="6" t="n">
        <v>319225</v>
      </c>
    </row>
    <row r="20">
      <c r="A20" s="4" t="inlineStr">
        <is>
          <t>Contract liability</t>
        </is>
      </c>
      <c r="B20" s="6" t="n">
        <v>24000</v>
      </c>
      <c r="C20" s="6" t="n">
        <v>-9999</v>
      </c>
    </row>
    <row r="21">
      <c r="A21" s="4" t="inlineStr">
        <is>
          <t>Lease obligations - operating leases</t>
        </is>
      </c>
      <c r="B21" s="6" t="n">
        <v>-84747</v>
      </c>
      <c r="C21" s="4" t="inlineStr">
        <is>
          <t xml:space="preserve"> </t>
        </is>
      </c>
    </row>
    <row r="22">
      <c r="A22" s="4" t="inlineStr">
        <is>
          <t>Net cash used in operating activities</t>
        </is>
      </c>
      <c r="B22" s="6" t="n">
        <v>-10019344</v>
      </c>
      <c r="C22" s="6" t="n">
        <v>-4104286</v>
      </c>
    </row>
    <row r="23">
      <c r="A23" s="3" t="inlineStr">
        <is>
          <t>CASH FLOWS FROM INVESTING ACTIVITIES:</t>
        </is>
      </c>
    </row>
    <row r="24">
      <c r="A24" s="4" t="inlineStr">
        <is>
          <t>Purchase of property and equipment</t>
        </is>
      </c>
      <c r="B24" s="6" t="n">
        <v>-504332</v>
      </c>
      <c r="C24" s="6" t="n">
        <v>-469834</v>
      </c>
    </row>
    <row r="25">
      <c r="A25" s="4" t="inlineStr">
        <is>
          <t>Disposals of property and equipment</t>
        </is>
      </c>
      <c r="B25" s="4" t="inlineStr">
        <is>
          <t xml:space="preserve"> </t>
        </is>
      </c>
      <c r="C25" s="6" t="n">
        <v>90747</v>
      </c>
    </row>
    <row r="26">
      <c r="A26" s="4" t="inlineStr">
        <is>
          <t>Purchase of intangible assets</t>
        </is>
      </c>
      <c r="B26" s="6" t="n">
        <v>-14388</v>
      </c>
      <c r="C26" s="6" t="n">
        <v>-35559</v>
      </c>
    </row>
    <row r="27">
      <c r="A27" s="4" t="inlineStr">
        <is>
          <t>Disposal of intangible assets</t>
        </is>
      </c>
      <c r="B27" s="4" t="inlineStr">
        <is>
          <t xml:space="preserve"> </t>
        </is>
      </c>
      <c r="C27" s="6" t="n">
        <v>40294</v>
      </c>
    </row>
    <row r="28">
      <c r="A28" s="4" t="inlineStr">
        <is>
          <t>Proceeds from merger with ABC Merger Sub, Inc.</t>
        </is>
      </c>
      <c r="B28" s="6" t="n">
        <v>3060740</v>
      </c>
      <c r="C28" s="4" t="inlineStr">
        <is>
          <t xml:space="preserve"> </t>
        </is>
      </c>
    </row>
    <row r="29">
      <c r="A29" s="4" t="inlineStr">
        <is>
          <t>Net cash provided by (used in) investing activities</t>
        </is>
      </c>
      <c r="B29" s="6" t="n">
        <v>2542020</v>
      </c>
      <c r="C29" s="6" t="n">
        <v>-374352</v>
      </c>
    </row>
    <row r="30">
      <c r="A30" s="3" t="inlineStr">
        <is>
          <t>CASH FLOWS FROM FINANCING ACTIVITIES:</t>
        </is>
      </c>
    </row>
    <row r="31">
      <c r="A31" s="4" t="inlineStr">
        <is>
          <t>Proceeds from issuance debt</t>
        </is>
      </c>
      <c r="B31" s="6" t="n">
        <v>1318000</v>
      </c>
      <c r="C31" s="6" t="n">
        <v>2675000</v>
      </c>
    </row>
    <row r="32">
      <c r="A32" s="4" t="inlineStr">
        <is>
          <t>Repayments of debt</t>
        </is>
      </c>
      <c r="B32" s="6" t="n">
        <v>-1744676</v>
      </c>
      <c r="C32" s="6" t="n">
        <v>-116392</v>
      </c>
    </row>
    <row r="33">
      <c r="A33" s="4" t="inlineStr">
        <is>
          <t>Proceeds from exercise of warrants, net of fees and expenses</t>
        </is>
      </c>
      <c r="B33" s="6" t="n">
        <v>3926818</v>
      </c>
      <c r="C33" s="4" t="inlineStr">
        <is>
          <t xml:space="preserve"> </t>
        </is>
      </c>
    </row>
    <row r="34">
      <c r="A34" s="4" t="inlineStr">
        <is>
          <t>Proceeds from exercise of stock options</t>
        </is>
      </c>
      <c r="B34" s="6" t="n">
        <v>16669</v>
      </c>
      <c r="C34" s="4" t="inlineStr">
        <is>
          <t xml:space="preserve"> </t>
        </is>
      </c>
    </row>
    <row r="35">
      <c r="A35" s="4" t="inlineStr">
        <is>
          <t>Proceeds from issuance of Common Stock, net of fees and expenses</t>
        </is>
      </c>
      <c r="B35" s="6" t="n">
        <v>39855788</v>
      </c>
      <c r="C35" s="6" t="n">
        <v>4234</v>
      </c>
    </row>
    <row r="36">
      <c r="A36" s="4" t="inlineStr">
        <is>
          <t>Proceeds from issuance of Preferred Stock</t>
        </is>
      </c>
      <c r="B36" s="4" t="inlineStr">
        <is>
          <t xml:space="preserve"> </t>
        </is>
      </c>
      <c r="C36" s="6" t="n">
        <v>2518375</v>
      </c>
    </row>
    <row r="37">
      <c r="A37" s="4" t="inlineStr">
        <is>
          <t>Net cash provided by financing activities</t>
        </is>
      </c>
      <c r="B37" s="6" t="n">
        <v>43372599</v>
      </c>
      <c r="C37" s="6" t="n">
        <v>5081217</v>
      </c>
    </row>
    <row r="38">
      <c r="A38" s="4" t="inlineStr">
        <is>
          <t>Net change in cash</t>
        </is>
      </c>
      <c r="B38" s="6" t="n">
        <v>35895275</v>
      </c>
      <c r="C38" s="6" t="n">
        <v>602579</v>
      </c>
    </row>
    <row r="39">
      <c r="A39" s="4" t="inlineStr">
        <is>
          <t>Cash, beginning of year</t>
        </is>
      </c>
      <c r="B39" s="6" t="n">
        <v>641822</v>
      </c>
      <c r="C39" s="6" t="n">
        <v>39243</v>
      </c>
    </row>
    <row r="40">
      <c r="A40" s="4" t="inlineStr">
        <is>
          <t>Cash, end of year</t>
        </is>
      </c>
      <c r="B40" s="6" t="n">
        <v>36537097</v>
      </c>
      <c r="C40" s="6" t="n">
        <v>641822</v>
      </c>
    </row>
    <row r="41">
      <c r="A41" s="3" t="inlineStr">
        <is>
          <t>Supplemental disclosure of cash and non-cash transactions:</t>
        </is>
      </c>
    </row>
    <row r="42">
      <c r="A42" s="4" t="inlineStr">
        <is>
          <t>Cash paid for interest</t>
        </is>
      </c>
      <c r="B42" s="6" t="n">
        <v>102911</v>
      </c>
      <c r="C42" s="6" t="n">
        <v>32786</v>
      </c>
    </row>
    <row r="43">
      <c r="A43" s="4" t="inlineStr">
        <is>
          <t>Conversion of notes payable to Preferred Stock</t>
        </is>
      </c>
      <c r="B43" s="4" t="inlineStr">
        <is>
          <t xml:space="preserve"> </t>
        </is>
      </c>
      <c r="C43" s="6" t="n">
        <v>1136363</v>
      </c>
    </row>
    <row r="44">
      <c r="A44" s="4" t="inlineStr">
        <is>
          <t>Conversion of accounts payable to Preferred Stock</t>
        </is>
      </c>
      <c r="B44" s="4" t="inlineStr">
        <is>
          <t xml:space="preserve"> </t>
        </is>
      </c>
      <c r="C44" s="6" t="n">
        <v>1100000</v>
      </c>
    </row>
    <row r="45">
      <c r="A45" s="4" t="inlineStr">
        <is>
          <t>Conversion of accounts payable to notes payable</t>
        </is>
      </c>
      <c r="B45" s="4" t="inlineStr">
        <is>
          <t xml:space="preserve"> </t>
        </is>
      </c>
      <c r="C45" s="6" t="n">
        <v>137729</v>
      </c>
    </row>
    <row r="46">
      <c r="A46" s="4" t="inlineStr">
        <is>
          <t>Discount on debt from issuance of common stock</t>
        </is>
      </c>
      <c r="B46" s="4" t="inlineStr">
        <is>
          <t xml:space="preserve"> </t>
        </is>
      </c>
      <c r="C46" s="6" t="n">
        <v>493553</v>
      </c>
    </row>
    <row r="47">
      <c r="A47" s="4" t="inlineStr">
        <is>
          <t>Interest forgiven on PPP loan</t>
        </is>
      </c>
      <c r="B47" s="6" t="n">
        <v>1363</v>
      </c>
    </row>
    <row r="48">
      <c r="A48" s="4" t="inlineStr">
        <is>
          <t>Conversion of debt to Common Stock</t>
        </is>
      </c>
      <c r="B48" s="6" t="n">
        <v>1000000</v>
      </c>
      <c r="C48" s="4" t="inlineStr">
        <is>
          <t xml:space="preserve"> </t>
        </is>
      </c>
    </row>
    <row r="49">
      <c r="A49" s="4" t="inlineStr">
        <is>
          <t>Conversion of Preferred Stock to Common Stock</t>
        </is>
      </c>
      <c r="B49" s="6" t="n">
        <v>9025245</v>
      </c>
      <c r="C49" s="4" t="inlineStr">
        <is>
          <t xml:space="preserve"> </t>
        </is>
      </c>
    </row>
    <row r="50">
      <c r="A50" s="4" t="inlineStr">
        <is>
          <t>Cashless exercise of 76,999 H-5 warrants</t>
        </is>
      </c>
      <c r="B50" s="6" t="n">
        <v>192500</v>
      </c>
      <c r="C50" s="4" t="inlineStr">
        <is>
          <t xml:space="preserve"> </t>
        </is>
      </c>
    </row>
    <row r="51">
      <c r="A51" s="4" t="inlineStr">
        <is>
          <t>Discount on debt with related party</t>
        </is>
      </c>
      <c r="B51" s="6" t="n">
        <v>462013</v>
      </c>
      <c r="C51" s="4" t="inlineStr">
        <is>
          <t xml:space="preserve"> </t>
        </is>
      </c>
    </row>
    <row r="52">
      <c r="A52" s="4" t="inlineStr">
        <is>
          <t>Deemed divided on modification of Series H-5 warrants</t>
        </is>
      </c>
      <c r="B52" s="6" t="n">
        <v>432727</v>
      </c>
      <c r="C52" s="4" t="inlineStr">
        <is>
          <t xml:space="preserve"> </t>
        </is>
      </c>
    </row>
    <row r="53">
      <c r="A53" s="4" t="inlineStr">
        <is>
          <t>Restricted Stock for service, vested not issued</t>
        </is>
      </c>
      <c r="B53" s="6" t="n">
        <v>42300</v>
      </c>
      <c r="C53" s="4" t="inlineStr">
        <is>
          <t xml:space="preserve"> </t>
        </is>
      </c>
    </row>
    <row r="54">
      <c r="A54" s="4" t="inlineStr">
        <is>
          <t>Offering costs included in accounts payable, not paid</t>
        </is>
      </c>
      <c r="B54" s="6" t="n">
        <v>54617</v>
      </c>
      <c r="C54" s="4" t="inlineStr">
        <is>
          <t xml:space="preserve"> </t>
        </is>
      </c>
    </row>
    <row r="55">
      <c r="A55" s="4" t="inlineStr">
        <is>
          <t>Supplemental non-cash amounts of lease liabilities arising from obtaining right of use assets</t>
        </is>
      </c>
      <c r="B55" s="5" t="n">
        <v>1210680</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tock Based Compensation (Details Narrative) - USD ($)</t>
        </is>
      </c>
      <c r="B1" s="2" t="inlineStr">
        <is>
          <t>1 Months Ended</t>
        </is>
      </c>
      <c r="D1" s="2" t="inlineStr">
        <is>
          <t>12 Months Ended</t>
        </is>
      </c>
    </row>
    <row r="2">
      <c r="B2" s="2" t="inlineStr">
        <is>
          <t>Sep. 30, 2020</t>
        </is>
      </c>
      <c r="C2" s="2" t="inlineStr">
        <is>
          <t>Oct. 30, 2019</t>
        </is>
      </c>
      <c r="D2" s="2" t="inlineStr">
        <is>
          <t>Dec. 31, 2020</t>
        </is>
      </c>
      <c r="E2" s="2" t="inlineStr">
        <is>
          <t>Dec. 31, 2019</t>
        </is>
      </c>
    </row>
    <row r="3">
      <c r="A3" s="4" t="inlineStr">
        <is>
          <t>Number of stock options available for grants</t>
        </is>
      </c>
      <c r="D3" s="6" t="n">
        <v>896269</v>
      </c>
      <c r="E3" s="6" t="n">
        <v>890300</v>
      </c>
    </row>
    <row r="4">
      <c r="A4" s="4" t="inlineStr">
        <is>
          <t>Compensation cost related to non-vested awards not yet recognized</t>
        </is>
      </c>
      <c r="D4" s="5" t="n">
        <v>637081</v>
      </c>
    </row>
    <row r="5">
      <c r="A5" s="4" t="inlineStr">
        <is>
          <t>Number of stock options vested</t>
        </is>
      </c>
      <c r="D5" s="6" t="n">
        <v>963700</v>
      </c>
    </row>
    <row r="6">
      <c r="A6" s="4" t="inlineStr">
        <is>
          <t>Share-based Compensation</t>
        </is>
      </c>
      <c r="D6" s="5" t="n">
        <v>1827008</v>
      </c>
      <c r="E6" s="5" t="n">
        <v>3372726</v>
      </c>
    </row>
    <row r="7">
      <c r="A7" s="4" t="inlineStr">
        <is>
          <t>Share based compensation for the Company</t>
        </is>
      </c>
      <c r="D7" s="6" t="n">
        <v>1827008</v>
      </c>
      <c r="E7" s="6" t="n">
        <v>3372726</v>
      </c>
    </row>
    <row r="8">
      <c r="A8" s="4" t="inlineStr">
        <is>
          <t>Share grant expense</t>
        </is>
      </c>
      <c r="D8" s="6" t="n">
        <v>42300</v>
      </c>
      <c r="E8" s="6" t="n">
        <v>2637396</v>
      </c>
    </row>
    <row r="9">
      <c r="A9" s="4" t="inlineStr">
        <is>
          <t>General and Administrative Expense</t>
        </is>
      </c>
      <c r="D9" s="5" t="n">
        <v>6603935</v>
      </c>
      <c r="E9" s="5" t="n">
        <v>6678310</v>
      </c>
    </row>
    <row r="10">
      <c r="A10" s="4" t="inlineStr">
        <is>
          <t>Sustainability Initiatives, LLC [Member]</t>
        </is>
      </c>
    </row>
    <row r="11">
      <c r="A11" s="4" t="inlineStr">
        <is>
          <t>Number of stock options available for grants</t>
        </is>
      </c>
      <c r="E11" s="6" t="n">
        <v>434529</v>
      </c>
    </row>
    <row r="12">
      <c r="A12" s="4" t="inlineStr">
        <is>
          <t>Share-based Compensation</t>
        </is>
      </c>
      <c r="E12" s="5" t="n">
        <v>1496343</v>
      </c>
    </row>
    <row r="13">
      <c r="A13" s="4" t="inlineStr">
        <is>
          <t>Shares forfeited</t>
        </is>
      </c>
      <c r="E13" s="6" t="n">
        <v>447190</v>
      </c>
    </row>
    <row r="14">
      <c r="A14" s="4" t="inlineStr">
        <is>
          <t>Sustainability Initiatives, LLC [Member] | Consulting Agreement [Member]</t>
        </is>
      </c>
    </row>
    <row r="15">
      <c r="A15" s="4" t="inlineStr">
        <is>
          <t>Number of stock options available for grants</t>
        </is>
      </c>
      <c r="C15" s="6" t="n">
        <v>231778</v>
      </c>
    </row>
    <row r="16">
      <c r="A16" s="4" t="inlineStr">
        <is>
          <t>Share-based Compensation</t>
        </is>
      </c>
      <c r="C16" s="5" t="n">
        <v>908650</v>
      </c>
    </row>
    <row r="17">
      <c r="A17" s="4" t="inlineStr">
        <is>
          <t>Consulting Services [Member] | Sustainability Initiatives, LLC [Member]</t>
        </is>
      </c>
    </row>
    <row r="18">
      <c r="A18" s="4" t="inlineStr">
        <is>
          <t>Number of stock options available for grants</t>
        </is>
      </c>
      <c r="E18" s="6" t="n">
        <v>67488</v>
      </c>
    </row>
    <row r="19">
      <c r="A19" s="4" t="inlineStr">
        <is>
          <t>Share-based Compensation</t>
        </is>
      </c>
      <c r="E19" s="5" t="n">
        <v>232403</v>
      </c>
    </row>
    <row r="20">
      <c r="A20" s="4" t="inlineStr">
        <is>
          <t>Stock Option [Member]</t>
        </is>
      </c>
    </row>
    <row r="21">
      <c r="A21" s="4" t="inlineStr">
        <is>
          <t>Number of stock options vested</t>
        </is>
      </c>
      <c r="D21" s="6" t="n">
        <v>975388</v>
      </c>
    </row>
    <row r="22">
      <c r="A22" s="4" t="inlineStr">
        <is>
          <t>Aggregate intrinsic value of stock options vested and exercisable</t>
        </is>
      </c>
      <c r="D22" s="5" t="n">
        <v>2997456</v>
      </c>
    </row>
    <row r="23">
      <c r="A23" s="4" t="inlineStr">
        <is>
          <t>Share-based Compensation</t>
        </is>
      </c>
      <c r="D23" s="6" t="n">
        <v>908533</v>
      </c>
      <c r="E23" s="6" t="n">
        <v>286722</v>
      </c>
    </row>
    <row r="24">
      <c r="A24" s="4" t="inlineStr">
        <is>
          <t>Share-based payment arrangement, nonvested award, option, cost not yet recognized, amount</t>
        </is>
      </c>
      <c r="D24" s="5" t="n">
        <v>1973286</v>
      </c>
    </row>
    <row r="25">
      <c r="A25" s="4" t="inlineStr">
        <is>
          <t>Restricted Common Stock [Member] | Core IR [Member]</t>
        </is>
      </c>
    </row>
    <row r="26">
      <c r="A26" s="4" t="inlineStr">
        <is>
          <t>Number of restricted stock units</t>
        </is>
      </c>
      <c r="D26" s="6" t="n">
        <v>15000</v>
      </c>
    </row>
    <row r="27">
      <c r="A27" s="4" t="inlineStr">
        <is>
          <t>General and Administrative Expense</t>
        </is>
      </c>
      <c r="D27" s="5" t="n">
        <v>42300</v>
      </c>
    </row>
    <row r="28">
      <c r="A28" s="4" t="inlineStr">
        <is>
          <t>Share based Payment Arrangement [Member] | Consulting Services [Member]</t>
        </is>
      </c>
    </row>
    <row r="29">
      <c r="A29" s="4" t="inlineStr">
        <is>
          <t>Warrant Expenses</t>
        </is>
      </c>
      <c r="D29" s="6" t="n">
        <v>103764</v>
      </c>
      <c r="E29" s="5" t="n">
        <v>448608</v>
      </c>
    </row>
    <row r="30">
      <c r="A30" s="4" t="inlineStr">
        <is>
          <t>Directors [Member] | Restricted Common Stock [Member]</t>
        </is>
      </c>
    </row>
    <row r="31">
      <c r="A31" s="4" t="inlineStr">
        <is>
          <t>Number of restricted stock units</t>
        </is>
      </c>
      <c r="B31" s="6" t="n">
        <v>436368</v>
      </c>
    </row>
    <row r="32">
      <c r="A32" s="4" t="inlineStr">
        <is>
          <t>Number of stock options vested</t>
        </is>
      </c>
      <c r="B32" s="6" t="n">
        <v>15115</v>
      </c>
    </row>
    <row r="33">
      <c r="A33" s="4" t="inlineStr">
        <is>
          <t>Share-based Compensation</t>
        </is>
      </c>
      <c r="D33" s="6" t="n">
        <v>548679</v>
      </c>
    </row>
    <row r="34">
      <c r="A34" s="4" t="inlineStr">
        <is>
          <t>Share-based payment arrangement, nonvested award, option, cost not yet recognized, amount</t>
        </is>
      </c>
      <c r="D34" s="5" t="n">
        <v>834608</v>
      </c>
    </row>
    <row r="35">
      <c r="A35" s="4" t="inlineStr">
        <is>
          <t>Restricted stock vesting description</t>
        </is>
      </c>
      <c r="B35" s="4" t="inlineStr">
        <is>
          <t>Vest in December 2020, which was subsequently modified to fully vesting in May 2021.</t>
        </is>
      </c>
    </row>
    <row r="36">
      <c r="A36" s="4" t="inlineStr">
        <is>
          <t>Keller Award [Member] | Restricted Common Stock [Member]</t>
        </is>
      </c>
    </row>
    <row r="37">
      <c r="A37" s="4" t="inlineStr">
        <is>
          <t>Number of restricted stock units</t>
        </is>
      </c>
      <c r="D37" s="6" t="n">
        <v>651250</v>
      </c>
    </row>
    <row r="38">
      <c r="A38" s="4" t="inlineStr">
        <is>
          <t>Share-based Compensation</t>
        </is>
      </c>
      <c r="D38" s="5" t="n">
        <v>223732</v>
      </c>
    </row>
    <row r="39">
      <c r="A39" s="4" t="inlineStr">
        <is>
          <t>Share-based payment arrangement, nonvested award, option, cost not yet recognized, amount</t>
        </is>
      </c>
      <c r="D39" s="5" t="n">
        <v>4126618</v>
      </c>
    </row>
    <row r="40">
      <c r="A40" s="4" t="inlineStr">
        <is>
          <t>Restricted stock vesting description</t>
        </is>
      </c>
      <c r="D40" s="4" t="inlineStr">
        <is>
          <t>The following vesting schedule: one-third will vest on May 28, 2021, one-third will vest on December 4, 2021 and one-third will vest on December 4, 2022</t>
        </is>
      </c>
    </row>
    <row r="41">
      <c r="A41" s="4" t="inlineStr">
        <is>
          <t>Mark Adams [Member]</t>
        </is>
      </c>
    </row>
    <row r="42">
      <c r="A42" s="4" t="inlineStr">
        <is>
          <t>Number of stock options available for grants</t>
        </is>
      </c>
      <c r="C42" s="6" t="n">
        <v>143975</v>
      </c>
    </row>
    <row r="43">
      <c r="A43" s="4" t="inlineStr">
        <is>
          <t>Proceeds loan to company</t>
        </is>
      </c>
      <c r="C43" s="5" t="n">
        <v>500000</v>
      </c>
    </row>
    <row r="44">
      <c r="A44" s="4" t="inlineStr">
        <is>
          <t>Additional shares granted</t>
        </is>
      </c>
      <c r="C44" s="6" t="n">
        <v>136340</v>
      </c>
    </row>
    <row r="45">
      <c r="A45" s="4" t="inlineStr">
        <is>
          <t>Debt discount</t>
        </is>
      </c>
      <c r="C45" s="5" t="n">
        <v>398017</v>
      </c>
    </row>
    <row r="46">
      <c r="A46" s="4" t="inlineStr">
        <is>
          <t>2020 Long Term Incentive Plan [Member]</t>
        </is>
      </c>
    </row>
    <row r="47">
      <c r="A47" s="4" t="inlineStr">
        <is>
          <t>Number of stock options available for grants</t>
        </is>
      </c>
      <c r="D47" s="6" t="n">
        <v>2051537</v>
      </c>
    </row>
    <row r="48">
      <c r="A48" s="4" t="inlineStr">
        <is>
          <t>Number of restricted stock grants in periods</t>
        </is>
      </c>
      <c r="D48" s="4" t="inlineStr">
        <is>
          <t xml:space="preserve"> </t>
        </is>
      </c>
    </row>
    <row r="49">
      <c r="A49" s="4" t="inlineStr">
        <is>
          <t>2020 Long Term Incentive Plan [Member] | Directors [Member] | DropCar, Inc. [Member]</t>
        </is>
      </c>
    </row>
    <row r="50">
      <c r="A50" s="4" t="inlineStr">
        <is>
          <t>Number of shares reserved</t>
        </is>
      </c>
      <c r="D50" s="6" t="n">
        <v>4089650</v>
      </c>
    </row>
    <row r="51">
      <c r="A51" s="4" t="inlineStr">
        <is>
          <t>2014 Equity Incentive Plan [Member] | DropCar, Inc. [Member]</t>
        </is>
      </c>
    </row>
    <row r="52">
      <c r="A52" s="4" t="inlineStr">
        <is>
          <t>Number of shares reserved</t>
        </is>
      </c>
      <c r="D52" s="6" t="n">
        <v>141326</v>
      </c>
    </row>
    <row r="53">
      <c r="A53" s="4" t="inlineStr">
        <is>
          <t>Number of stock options available for grants</t>
        </is>
      </c>
      <c r="D53" s="6" t="n">
        <v>614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based Compensation (Details) - USD ($)</t>
        </is>
      </c>
      <c r="B1" s="2" t="inlineStr">
        <is>
          <t>12 Months Ended</t>
        </is>
      </c>
    </row>
    <row r="2">
      <c r="B2" s="2" t="inlineStr">
        <is>
          <t>Dec. 31, 2020</t>
        </is>
      </c>
      <c r="C2" s="2" t="inlineStr">
        <is>
          <t>Dec. 31, 2019</t>
        </is>
      </c>
    </row>
    <row r="3">
      <c r="A3" s="4" t="inlineStr">
        <is>
          <t>Share based compensation</t>
        </is>
      </c>
      <c r="B3" s="5" t="n">
        <v>1827008</v>
      </c>
      <c r="C3" s="5" t="n">
        <v>3372726</v>
      </c>
    </row>
    <row r="4">
      <c r="A4" s="4" t="inlineStr">
        <is>
          <t>Research and development [Member]</t>
        </is>
      </c>
    </row>
    <row r="5">
      <c r="A5" s="4" t="inlineStr">
        <is>
          <t>Share based compensation</t>
        </is>
      </c>
      <c r="B5" s="6" t="n">
        <v>65433</v>
      </c>
      <c r="C5" s="6" t="n">
        <v>-40828</v>
      </c>
    </row>
    <row r="6">
      <c r="A6" s="4" t="inlineStr">
        <is>
          <t>Sales and Marketing [Member]</t>
        </is>
      </c>
    </row>
    <row r="7">
      <c r="A7" s="4" t="inlineStr">
        <is>
          <t>Share based compensation</t>
        </is>
      </c>
      <c r="B7" s="6" t="n">
        <v>160480</v>
      </c>
      <c r="C7" s="6" t="n">
        <v>46723</v>
      </c>
    </row>
    <row r="8">
      <c r="A8" s="4" t="inlineStr">
        <is>
          <t>General and Administrative [Member]</t>
        </is>
      </c>
    </row>
    <row r="9">
      <c r="A9" s="4" t="inlineStr">
        <is>
          <t>Share based compensation</t>
        </is>
      </c>
      <c r="B9" s="5" t="n">
        <v>1601095</v>
      </c>
      <c r="C9" s="5" t="n">
        <v>33668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based Compensation, Stock Options, Activity (Details) - $ / shares</t>
        </is>
      </c>
      <c r="B1" s="2" t="inlineStr">
        <is>
          <t>12 Months Ended</t>
        </is>
      </c>
    </row>
    <row r="2">
      <c r="B2" s="2" t="inlineStr">
        <is>
          <t>Dec. 31, 2020</t>
        </is>
      </c>
      <c r="C2" s="2" t="inlineStr">
        <is>
          <t>Dec. 31, 2019</t>
        </is>
      </c>
    </row>
    <row r="3">
      <c r="A3" s="3" t="inlineStr">
        <is>
          <t>Stock Based Compensation - Schedule Of Stock-based Compensation Stock Options Activity</t>
        </is>
      </c>
    </row>
    <row r="4">
      <c r="A4" s="4" t="inlineStr">
        <is>
          <t>Stock options outstanding, beginning</t>
        </is>
      </c>
      <c r="B4" s="6" t="n">
        <v>996645</v>
      </c>
      <c r="C4" s="6" t="n">
        <v>899844</v>
      </c>
    </row>
    <row r="5">
      <c r="A5" s="4" t="inlineStr">
        <is>
          <t>Stock option assumed</t>
        </is>
      </c>
      <c r="B5" s="6" t="n">
        <v>61440</v>
      </c>
    </row>
    <row r="6">
      <c r="A6" s="4" t="inlineStr">
        <is>
          <t>Stock options granted</t>
        </is>
      </c>
      <c r="B6" s="6" t="n">
        <v>896269</v>
      </c>
      <c r="C6" s="6" t="n">
        <v>890300</v>
      </c>
    </row>
    <row r="7">
      <c r="A7" s="4" t="inlineStr">
        <is>
          <t>Stock options Excercised</t>
        </is>
      </c>
      <c r="B7" s="6" t="n">
        <v>-6817</v>
      </c>
      <c r="C7" s="4" t="inlineStr">
        <is>
          <t xml:space="preserve"> </t>
        </is>
      </c>
    </row>
    <row r="8">
      <c r="A8" s="4" t="inlineStr">
        <is>
          <t>Stock options Cancellations</t>
        </is>
      </c>
      <c r="C8" s="6" t="n">
        <v>-477190</v>
      </c>
    </row>
    <row r="9">
      <c r="A9" s="4" t="inlineStr">
        <is>
          <t>Stock options forfeited</t>
        </is>
      </c>
      <c r="B9" s="6" t="n">
        <v>-27268</v>
      </c>
      <c r="C9" s="6" t="n">
        <v>-316309</v>
      </c>
    </row>
    <row r="10">
      <c r="A10" s="4" t="inlineStr">
        <is>
          <t>Stock options outstanding, ending</t>
        </is>
      </c>
      <c r="B10" s="6" t="n">
        <v>1920269</v>
      </c>
      <c r="C10" s="6" t="n">
        <v>996645</v>
      </c>
    </row>
    <row r="11">
      <c r="A11" s="4" t="inlineStr">
        <is>
          <t>Weighted average exercise price outstanding, beginning</t>
        </is>
      </c>
      <c r="B11" s="8" t="n">
        <v>2.92</v>
      </c>
      <c r="C11" s="8" t="n">
        <v>2.45</v>
      </c>
    </row>
    <row r="12">
      <c r="A12" s="4" t="inlineStr">
        <is>
          <t>Weighted average exercise price assumed</t>
        </is>
      </c>
      <c r="B12" s="11" t="n">
        <v>46.95</v>
      </c>
    </row>
    <row r="13">
      <c r="A13" s="4" t="inlineStr">
        <is>
          <t>Weighted average exercise price granted</t>
        </is>
      </c>
      <c r="B13" s="11" t="n">
        <v>3.06</v>
      </c>
      <c r="C13" s="11" t="n">
        <v>3.54</v>
      </c>
    </row>
    <row r="14">
      <c r="A14" s="4" t="inlineStr">
        <is>
          <t>Weighted average exercise price excercised</t>
        </is>
      </c>
      <c r="B14" s="11" t="n">
        <v>-2.45</v>
      </c>
      <c r="C14" s="4" t="inlineStr">
        <is>
          <t xml:space="preserve"> </t>
        </is>
      </c>
    </row>
    <row r="15">
      <c r="A15" s="4" t="inlineStr">
        <is>
          <t>Weighted average exercise price cancellations</t>
        </is>
      </c>
      <c r="C15" s="11" t="n">
        <v>3.08</v>
      </c>
    </row>
    <row r="16">
      <c r="A16" s="4" t="inlineStr">
        <is>
          <t>Weighted average exercise price forfeited</t>
        </is>
      </c>
      <c r="B16" s="11" t="n">
        <v>-2.86</v>
      </c>
      <c r="C16" s="11" t="n">
        <v>3.08</v>
      </c>
    </row>
    <row r="17">
      <c r="A17" s="4" t="inlineStr">
        <is>
          <t>Weighted average exercise price outstanding, ending</t>
        </is>
      </c>
      <c r="B17" s="8" t="n">
        <v>4.4</v>
      </c>
      <c r="C17" s="8" t="n">
        <v>2.92</v>
      </c>
    </row>
    <row r="18">
      <c r="A18" s="4" t="inlineStr">
        <is>
          <t>Weighted average remaining contractual life, beginning</t>
        </is>
      </c>
      <c r="B18" s="4" t="inlineStr">
        <is>
          <t>5 years 8 months 23 days</t>
        </is>
      </c>
      <c r="C18" s="4" t="inlineStr">
        <is>
          <t>5 years 9 months 18 days</t>
        </is>
      </c>
    </row>
    <row r="19">
      <c r="A19" s="4" t="inlineStr">
        <is>
          <t>Weighted average remaining contractual life, ending</t>
        </is>
      </c>
      <c r="B19" s="4" t="inlineStr">
        <is>
          <t>8 years 7 months 28 days</t>
        </is>
      </c>
      <c r="C19" s="4" t="inlineStr">
        <is>
          <t>5 years 8 months 23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based Payment Award, Stock Options, Valuation Assumptions (Details) - $ / shares</t>
        </is>
      </c>
      <c r="B1" s="2" t="inlineStr">
        <is>
          <t>12 Months Ended</t>
        </is>
      </c>
    </row>
    <row r="2">
      <c r="B2" s="2" t="inlineStr">
        <is>
          <t>Dec. 31, 2020</t>
        </is>
      </c>
      <c r="C2" s="2" t="inlineStr">
        <is>
          <t>Dec. 31, 2019</t>
        </is>
      </c>
    </row>
    <row r="3">
      <c r="A3" s="4" t="inlineStr">
        <is>
          <t>Expected life (years)</t>
        </is>
      </c>
      <c r="B3" s="4" t="inlineStr">
        <is>
          <t>5 years</t>
        </is>
      </c>
      <c r="C3" s="4" t="inlineStr">
        <is>
          <t>5 years</t>
        </is>
      </c>
    </row>
    <row r="4">
      <c r="A4" s="4" t="inlineStr">
        <is>
          <t>Risk-free interest</t>
        </is>
      </c>
      <c r="B4" s="4" t="inlineStr">
        <is>
          <t>0.38%</t>
        </is>
      </c>
      <c r="C4" s="4" t="inlineStr">
        <is>
          <t>1.62%</t>
        </is>
      </c>
    </row>
    <row r="5">
      <c r="A5" s="4" t="inlineStr">
        <is>
          <t>Expected volatility</t>
        </is>
      </c>
      <c r="B5" s="4" t="inlineStr">
        <is>
          <t>89.76%</t>
        </is>
      </c>
      <c r="C5" s="4" t="inlineStr">
        <is>
          <t>73.20%</t>
        </is>
      </c>
    </row>
    <row r="6">
      <c r="A6" s="4" t="inlineStr">
        <is>
          <t>Total grant date fair value</t>
        </is>
      </c>
      <c r="C6" s="8" t="n">
        <v>3.45</v>
      </c>
    </row>
    <row r="7">
      <c r="A7" s="4" t="inlineStr">
        <is>
          <t>Minimum [Member]</t>
        </is>
      </c>
    </row>
    <row r="8">
      <c r="A8" s="4" t="inlineStr">
        <is>
          <t>Total grant date fair value</t>
        </is>
      </c>
      <c r="B8" s="8" t="n">
        <v>1.83</v>
      </c>
    </row>
    <row r="9">
      <c r="A9" s="4" t="inlineStr">
        <is>
          <t>Maximum [Member]</t>
        </is>
      </c>
    </row>
    <row r="10">
      <c r="A10" s="4" t="inlineStr">
        <is>
          <t>Total grant date fair value</t>
        </is>
      </c>
      <c r="B10" s="8" t="n">
        <v>2.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Restricted stock activity (Details) - Restricted Stock Units (RSUs) [Member]</t>
        </is>
      </c>
      <c r="B1" s="2" t="inlineStr">
        <is>
          <t>12 Months Ended</t>
        </is>
      </c>
    </row>
    <row r="2">
      <c r="B2" s="2" t="inlineStr">
        <is>
          <t>Dec. 31, 2020$ / sharesshares</t>
        </is>
      </c>
    </row>
    <row r="3">
      <c r="A3" s="4" t="inlineStr">
        <is>
          <t>Number of shares, Outstanding Beginning | shares</t>
        </is>
      </c>
      <c r="B3" s="4" t="inlineStr">
        <is>
          <t xml:space="preserve"> </t>
        </is>
      </c>
    </row>
    <row r="4">
      <c r="A4" s="4" t="inlineStr">
        <is>
          <t>Number of shares, Granted | shares</t>
        </is>
      </c>
      <c r="B4" s="6" t="n">
        <v>1087618</v>
      </c>
    </row>
    <row r="5">
      <c r="A5" s="4" t="inlineStr">
        <is>
          <t>Number of shares, Vested | shares</t>
        </is>
      </c>
      <c r="B5" s="6" t="n">
        <v>-15115</v>
      </c>
    </row>
    <row r="6">
      <c r="A6" s="4" t="inlineStr">
        <is>
          <t>Number of shares, Outstanding Ending | shares</t>
        </is>
      </c>
      <c r="B6" s="6" t="n">
        <v>1072503</v>
      </c>
    </row>
    <row r="7">
      <c r="A7" s="4" t="inlineStr">
        <is>
          <t>Weighted Average Grant Price, Outstanding Beginning | $ / shares</t>
        </is>
      </c>
      <c r="B7" s="5" t="n">
        <v>0</v>
      </c>
    </row>
    <row r="8">
      <c r="A8" s="4" t="inlineStr">
        <is>
          <t>Weighted Average Grant Price, Granted | $ / shares</t>
        </is>
      </c>
      <c r="B8" s="11" t="n">
        <v>5.27</v>
      </c>
    </row>
    <row r="9">
      <c r="A9" s="4" t="inlineStr">
        <is>
          <t>Weighted Average Grant Price, Vested | $ / shares</t>
        </is>
      </c>
      <c r="B9" s="11" t="n">
        <v>-3.17</v>
      </c>
    </row>
    <row r="10">
      <c r="A10" s="4" t="inlineStr">
        <is>
          <t>Weighted Average Grant Price, Outstanding Ending | $ / shares</t>
        </is>
      </c>
      <c r="B10" s="8" t="n">
        <v>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and Credit Risk (Details Narrative)</t>
        </is>
      </c>
      <c r="B1" s="2" t="inlineStr">
        <is>
          <t>12 Months Ended</t>
        </is>
      </c>
    </row>
    <row r="2">
      <c r="B2" s="2" t="inlineStr">
        <is>
          <t>Dec. 31, 2020</t>
        </is>
      </c>
      <c r="C2" s="2" t="inlineStr">
        <is>
          <t>Dec. 31, 2019</t>
        </is>
      </c>
    </row>
    <row r="3">
      <c r="A3" s="4" t="inlineStr">
        <is>
          <t>One Supplier [Member]</t>
        </is>
      </c>
    </row>
    <row r="4">
      <c r="A4" s="4" t="inlineStr">
        <is>
          <t>Concentration risk percentage</t>
        </is>
      </c>
      <c r="B4" s="4" t="inlineStr">
        <is>
          <t>54.00%</t>
        </is>
      </c>
      <c r="C4" s="4" t="inlineStr">
        <is>
          <t>66.00%</t>
        </is>
      </c>
    </row>
    <row r="5">
      <c r="A5" s="4" t="inlineStr">
        <is>
          <t>Two Supplier [Member]</t>
        </is>
      </c>
    </row>
    <row r="6">
      <c r="A6" s="4" t="inlineStr">
        <is>
          <t>Concentration risk percentage</t>
        </is>
      </c>
      <c r="B6" s="4" t="inlineStr">
        <is>
          <t>11.00%</t>
        </is>
      </c>
      <c r="C6" s="4" t="inlineStr">
        <is>
          <t>14.00%</t>
        </is>
      </c>
    </row>
    <row r="7">
      <c r="A7" s="4" t="inlineStr">
        <is>
          <t>Sales Revenue [Member] | One Customer [Member]</t>
        </is>
      </c>
    </row>
    <row r="8">
      <c r="A8" s="4" t="inlineStr">
        <is>
          <t>Concentration risk percentage</t>
        </is>
      </c>
      <c r="B8" s="4" t="inlineStr">
        <is>
          <t>68.00%</t>
        </is>
      </c>
      <c r="C8" s="4" t="inlineStr">
        <is>
          <t>75.00%</t>
        </is>
      </c>
    </row>
    <row r="9">
      <c r="A9" s="4" t="inlineStr">
        <is>
          <t>Accounts Receivable [Member] | One Customer [Member]</t>
        </is>
      </c>
    </row>
    <row r="10">
      <c r="A10" s="4" t="inlineStr">
        <is>
          <t>Concentration risk percentage</t>
        </is>
      </c>
      <c r="B10" s="4" t="inlineStr">
        <is>
          <t>74.00%</t>
        </is>
      </c>
      <c r="C10" s="4" t="inlineStr">
        <is>
          <t>69.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80" customWidth="1" min="11" max="11"/>
    <col width="14" customWidth="1" min="12" max="12"/>
  </cols>
  <sheetData>
    <row r="1">
      <c r="A1" s="1" t="inlineStr">
        <is>
          <t>Related Party Transactions (Details Narrative) - USD ($)</t>
        </is>
      </c>
      <c r="B1" s="2" t="inlineStr">
        <is>
          <t>Jul. 09, 2020</t>
        </is>
      </c>
      <c r="C1" s="2" t="inlineStr">
        <is>
          <t>Dec. 09, 2019</t>
        </is>
      </c>
      <c r="D1" s="2" t="inlineStr">
        <is>
          <t>Oct. 15, 2019</t>
        </is>
      </c>
      <c r="E1" s="2" t="inlineStr">
        <is>
          <t>Mar. 01, 2017</t>
        </is>
      </c>
      <c r="F1" s="2" t="inlineStr">
        <is>
          <t>Dec. 31, 2019</t>
        </is>
      </c>
      <c r="G1" s="2" t="inlineStr">
        <is>
          <t>Oct. 31, 2019</t>
        </is>
      </c>
      <c r="H1" s="2" t="inlineStr">
        <is>
          <t>Jan. 31, 2019</t>
        </is>
      </c>
      <c r="I1" s="2" t="inlineStr">
        <is>
          <t>Dec. 31, 2020</t>
        </is>
      </c>
      <c r="J1" s="2" t="inlineStr">
        <is>
          <t>Dec. 31, 2019</t>
        </is>
      </c>
      <c r="K1" s="2" t="inlineStr">
        <is>
          <t>Dec. 31, 2017</t>
        </is>
      </c>
      <c r="L1" s="2" t="inlineStr">
        <is>
          <t>Dec. 31, 2018</t>
        </is>
      </c>
    </row>
    <row r="2">
      <c r="A2" s="4" t="inlineStr">
        <is>
          <t>Accounts payable</t>
        </is>
      </c>
      <c r="F2" s="5" t="n">
        <v>83955</v>
      </c>
      <c r="I2" s="5" t="n">
        <v>44592</v>
      </c>
      <c r="J2" s="5" t="n">
        <v>83955</v>
      </c>
    </row>
    <row r="3">
      <c r="A3" s="4" t="inlineStr">
        <is>
          <t>Prepayment deposit</t>
        </is>
      </c>
      <c r="F3" s="6" t="n">
        <v>49162</v>
      </c>
      <c r="I3" s="6" t="n">
        <v>976512</v>
      </c>
      <c r="J3" s="6" t="n">
        <v>49162</v>
      </c>
    </row>
    <row r="4">
      <c r="A4" s="4" t="inlineStr">
        <is>
          <t>Due to related parties</t>
        </is>
      </c>
      <c r="F4" s="6" t="n">
        <v>15000</v>
      </c>
      <c r="I4" s="5" t="n">
        <v>15000</v>
      </c>
      <c r="J4" s="5" t="n">
        <v>15000</v>
      </c>
    </row>
    <row r="5">
      <c r="A5" s="4" t="inlineStr">
        <is>
          <t>Number of common stock shares granted</t>
        </is>
      </c>
      <c r="I5" s="6" t="n">
        <v>896269</v>
      </c>
      <c r="J5" s="6" t="n">
        <v>890300</v>
      </c>
    </row>
    <row r="6">
      <c r="A6" s="4" t="inlineStr">
        <is>
          <t>Accrued interest</t>
        </is>
      </c>
      <c r="F6" s="5" t="n">
        <v>500000</v>
      </c>
      <c r="J6" s="5" t="n">
        <v>500000</v>
      </c>
    </row>
    <row r="7">
      <c r="A7" s="4" t="inlineStr">
        <is>
          <t>Stock options shares vested</t>
        </is>
      </c>
      <c r="I7" s="6" t="n">
        <v>963700</v>
      </c>
    </row>
    <row r="8">
      <c r="A8" s="4" t="inlineStr">
        <is>
          <t>Stock-based compensation</t>
        </is>
      </c>
      <c r="I8" s="5" t="n">
        <v>1827008</v>
      </c>
      <c r="J8" s="6" t="n">
        <v>3372726</v>
      </c>
    </row>
    <row r="9">
      <c r="A9" s="4" t="inlineStr">
        <is>
          <t>General and administrative expense</t>
        </is>
      </c>
      <c r="I9" s="5" t="n">
        <v>6603935</v>
      </c>
      <c r="J9" s="5" t="n">
        <v>6678310</v>
      </c>
    </row>
    <row r="10">
      <c r="A10" s="4" t="inlineStr">
        <is>
          <t>Warrant exercise price per share</t>
        </is>
      </c>
      <c r="F10" s="8" t="n">
        <v>7.33</v>
      </c>
      <c r="I10" s="8" t="n">
        <v>8.029999999999999</v>
      </c>
      <c r="J10" s="8" t="n">
        <v>7.33</v>
      </c>
      <c r="L10" s="8" t="n">
        <v>7.33</v>
      </c>
    </row>
    <row r="11">
      <c r="A11" s="4" t="inlineStr">
        <is>
          <t>Common Stock [Member]</t>
        </is>
      </c>
    </row>
    <row r="12">
      <c r="A12" s="4" t="inlineStr">
        <is>
          <t>Number of shares issued</t>
        </is>
      </c>
      <c r="I12" s="6" t="n">
        <v>5074645</v>
      </c>
    </row>
    <row r="13">
      <c r="A13" s="4" t="inlineStr">
        <is>
          <t>Warrant to purchase shares of common stock</t>
        </is>
      </c>
      <c r="I13" s="6" t="n">
        <v>5092806</v>
      </c>
    </row>
    <row r="14">
      <c r="A14" s="4" t="inlineStr">
        <is>
          <t>Cenntro Automotive Group [Member]</t>
        </is>
      </c>
    </row>
    <row r="15">
      <c r="A15" s="4" t="inlineStr">
        <is>
          <t>Equity method investment, ownership percentage</t>
        </is>
      </c>
      <c r="I15" s="4" t="inlineStr">
        <is>
          <t>4.38%</t>
        </is>
      </c>
    </row>
    <row r="16">
      <c r="A16" s="4" t="inlineStr">
        <is>
          <t>Converted value</t>
        </is>
      </c>
      <c r="J16" s="5" t="n">
        <v>1100000</v>
      </c>
    </row>
    <row r="17">
      <c r="A17" s="4" t="inlineStr">
        <is>
          <t>Converted shares</t>
        </is>
      </c>
      <c r="J17" s="6" t="n">
        <v>299948</v>
      </c>
    </row>
    <row r="18">
      <c r="A18" s="4" t="inlineStr">
        <is>
          <t>Interest expense</t>
        </is>
      </c>
      <c r="J18" s="5" t="n">
        <v>168169</v>
      </c>
    </row>
    <row r="19">
      <c r="A19" s="4" t="inlineStr">
        <is>
          <t>Cenntro Automotive Group [Member] | Common Stock [Member]</t>
        </is>
      </c>
    </row>
    <row r="20">
      <c r="A20" s="4" t="inlineStr">
        <is>
          <t>Equity method investment, ownership percentage</t>
        </is>
      </c>
      <c r="I20" s="4" t="inlineStr">
        <is>
          <t>19.00%</t>
        </is>
      </c>
    </row>
    <row r="21">
      <c r="A21" s="4" t="inlineStr">
        <is>
          <t>Sustainability Initiatives, LLC [Member]</t>
        </is>
      </c>
    </row>
    <row r="22">
      <c r="A22" s="4" t="inlineStr">
        <is>
          <t>Number of shares issued</t>
        </is>
      </c>
      <c r="G22" s="6" t="n">
        <v>231778</v>
      </c>
    </row>
    <row r="23">
      <c r="A23" s="4" t="inlineStr">
        <is>
          <t>Supply Chain Agreements [Member] | Cenntro Automotive Group [Member]</t>
        </is>
      </c>
    </row>
    <row r="24">
      <c r="A24" s="4" t="inlineStr">
        <is>
          <t>Payments to acquire property and equipment percentage</t>
        </is>
      </c>
      <c r="K24" s="4" t="inlineStr">
        <is>
          <t>100.00%</t>
        </is>
      </c>
    </row>
    <row r="25">
      <c r="A25" s="4" t="inlineStr">
        <is>
          <t>Original term of contract description</t>
        </is>
      </c>
      <c r="K25" s="4" t="inlineStr">
        <is>
          <t>Under a memo of understanding signed between the Company and Cenntro on March 22, 2020, the Company agrees to purchase 300 units within the following twelve months of signing the memo of understanding, and 500 and 800 in each of the following respective twelve-month periods.</t>
        </is>
      </c>
    </row>
    <row r="26">
      <c r="A26" s="4" t="inlineStr">
        <is>
          <t>Prepayment for inventory</t>
        </is>
      </c>
      <c r="B26" s="5" t="n">
        <v>1200000</v>
      </c>
    </row>
    <row r="27">
      <c r="A27" s="4" t="inlineStr">
        <is>
          <t>Royalty-Based Agreement [Member] | Sustainability Initiatives, LLC [Member]</t>
        </is>
      </c>
    </row>
    <row r="28">
      <c r="A28" s="4" t="inlineStr">
        <is>
          <t>Debt monthly payments</t>
        </is>
      </c>
      <c r="E28" s="5" t="n">
        <v>6000</v>
      </c>
    </row>
    <row r="29">
      <c r="A29" s="4" t="inlineStr">
        <is>
          <t>Reduction in royalty percentage</t>
        </is>
      </c>
      <c r="E29" s="4" t="inlineStr">
        <is>
          <t>0.50%</t>
        </is>
      </c>
    </row>
    <row r="30">
      <c r="A30" s="4" t="inlineStr">
        <is>
          <t>Stock options shares vested</t>
        </is>
      </c>
      <c r="E30" s="6" t="n">
        <v>381752</v>
      </c>
    </row>
    <row r="31">
      <c r="A31" s="4" t="inlineStr">
        <is>
          <t>Options vesting term</t>
        </is>
      </c>
      <c r="E31" s="4" t="inlineStr">
        <is>
          <t>6 months</t>
        </is>
      </c>
    </row>
    <row r="32">
      <c r="A32" s="4" t="inlineStr">
        <is>
          <t>Number of shares issued</t>
        </is>
      </c>
      <c r="D32" s="6" t="n">
        <v>231778</v>
      </c>
    </row>
    <row r="33">
      <c r="A33" s="4" t="inlineStr">
        <is>
          <t>Stock-based compensation</t>
        </is>
      </c>
      <c r="D33" s="5" t="n">
        <v>908650</v>
      </c>
    </row>
    <row r="34">
      <c r="A34" s="4" t="inlineStr">
        <is>
          <t>Service Agreement [Member]</t>
        </is>
      </c>
    </row>
    <row r="35">
      <c r="A35" s="4" t="inlineStr">
        <is>
          <t>Accounts payable</t>
        </is>
      </c>
      <c r="F35" s="5" t="n">
        <v>12150</v>
      </c>
      <c r="I35" s="5" t="n">
        <v>12150</v>
      </c>
      <c r="J35" s="6" t="n">
        <v>12150</v>
      </c>
    </row>
    <row r="36">
      <c r="A36" s="4" t="inlineStr">
        <is>
          <t>Related party transaction expense</t>
        </is>
      </c>
      <c r="I36" s="5" t="n">
        <v>0</v>
      </c>
      <c r="J36" s="5" t="n">
        <v>61275</v>
      </c>
    </row>
    <row r="37">
      <c r="A37" s="4" t="inlineStr">
        <is>
          <t>Service Agreement [Member] | Sustainability Initiatives, LLC [Member]</t>
        </is>
      </c>
    </row>
    <row r="38">
      <c r="A38" s="4" t="inlineStr">
        <is>
          <t>Number of common stock shares granted</t>
        </is>
      </c>
      <c r="H38" s="6" t="n">
        <v>67488</v>
      </c>
    </row>
    <row r="39">
      <c r="A39" s="4" t="inlineStr">
        <is>
          <t>Stock-based compensation</t>
        </is>
      </c>
      <c r="H39" s="5" t="n">
        <v>232403</v>
      </c>
    </row>
    <row r="40">
      <c r="A40" s="4" t="inlineStr">
        <is>
          <t>Consulting fees</t>
        </is>
      </c>
      <c r="H40" s="5" t="n">
        <v>189238</v>
      </c>
    </row>
    <row r="41">
      <c r="A41" s="4" t="inlineStr">
        <is>
          <t>Warrant to purchase shares of common stock</t>
        </is>
      </c>
      <c r="H41" s="6" t="n">
        <v>177924</v>
      </c>
    </row>
    <row r="42">
      <c r="A42" s="4" t="inlineStr">
        <is>
          <t>General and administrative expense</t>
        </is>
      </c>
      <c r="H42" s="5" t="n">
        <v>260733</v>
      </c>
    </row>
    <row r="43">
      <c r="A43" s="4" t="inlineStr">
        <is>
          <t>Warrant exercise price per share</t>
        </is>
      </c>
      <c r="H43" s="8" t="n">
        <v>7.33</v>
      </c>
    </row>
    <row r="44">
      <c r="A44" s="4" t="inlineStr">
        <is>
          <t>Warrant term</t>
        </is>
      </c>
      <c r="H44" s="4" t="inlineStr">
        <is>
          <t>5 years</t>
        </is>
      </c>
    </row>
    <row r="45">
      <c r="A45" s="4" t="inlineStr">
        <is>
          <t>Board Member [Member]</t>
        </is>
      </c>
    </row>
    <row r="46">
      <c r="A46" s="4" t="inlineStr">
        <is>
          <t>Proceeds from loan</t>
        </is>
      </c>
      <c r="G46" s="5" t="n">
        <v>500000</v>
      </c>
    </row>
    <row r="47">
      <c r="A47" s="4" t="inlineStr">
        <is>
          <t>Number of common stock shares granted</t>
        </is>
      </c>
      <c r="G47" s="6" t="n">
        <v>143975</v>
      </c>
      <c r="I47" s="6" t="n">
        <v>136340</v>
      </c>
    </row>
    <row r="48">
      <c r="A48" s="4" t="inlineStr">
        <is>
          <t>Term date of loan</t>
        </is>
      </c>
      <c r="I48" s="4" t="inlineStr">
        <is>
          <t>Apr. 30,
		2021</t>
        </is>
      </c>
    </row>
    <row r="49">
      <c r="A49" s="4" t="inlineStr">
        <is>
          <t>SI members [Member]</t>
        </is>
      </c>
    </row>
    <row r="50">
      <c r="A50" s="4" t="inlineStr">
        <is>
          <t>Canceled shares</t>
        </is>
      </c>
      <c r="C50" s="6" t="n">
        <v>477190</v>
      </c>
      <c r="F50" s="6" t="n">
        <v>434529</v>
      </c>
    </row>
    <row r="51">
      <c r="A51" s="4" t="inlineStr">
        <is>
          <t>SI members [Member] | Common Stock [Member]</t>
        </is>
      </c>
    </row>
    <row r="52">
      <c r="A52" s="4" t="inlineStr">
        <is>
          <t>Stock-based compensation</t>
        </is>
      </c>
      <c r="C52" s="5" t="n">
        <v>14963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oyalty Percentage of Revenue (Details)</t>
        </is>
      </c>
      <c r="B1" s="2" t="inlineStr">
        <is>
          <t>12 Months Ended</t>
        </is>
      </c>
    </row>
    <row r="2">
      <c r="B2" s="2" t="inlineStr">
        <is>
          <t>Dec. 31, 2020USD ($)</t>
        </is>
      </c>
    </row>
    <row r="3">
      <c r="A3" s="4" t="inlineStr">
        <is>
          <t>Revenue One [Member]</t>
        </is>
      </c>
    </row>
    <row r="4">
      <c r="A4" s="4" t="inlineStr">
        <is>
          <t>Royalty percentage</t>
        </is>
      </c>
      <c r="B4" s="4" t="inlineStr">
        <is>
          <t>3.00%</t>
        </is>
      </c>
    </row>
    <row r="5">
      <c r="A5" s="4" t="inlineStr">
        <is>
          <t>Revenue One [Member] | Minimum [Member]</t>
        </is>
      </c>
    </row>
    <row r="6">
      <c r="A6" s="4" t="inlineStr">
        <is>
          <t>Revenue</t>
        </is>
      </c>
      <c r="B6" s="5" t="n">
        <v>0</v>
      </c>
    </row>
    <row r="7">
      <c r="A7" s="4" t="inlineStr">
        <is>
          <t>Revenue One [Member] | Maximum [Member]</t>
        </is>
      </c>
    </row>
    <row r="8">
      <c r="A8" s="4" t="inlineStr">
        <is>
          <t>Revenue</t>
        </is>
      </c>
      <c r="B8" s="5" t="n">
        <v>25000000</v>
      </c>
    </row>
    <row r="9">
      <c r="A9" s="4" t="inlineStr">
        <is>
          <t>Revenue Two [Member]</t>
        </is>
      </c>
    </row>
    <row r="10">
      <c r="A10" s="4" t="inlineStr">
        <is>
          <t>Royalty percentage</t>
        </is>
      </c>
      <c r="B10" s="4" t="inlineStr">
        <is>
          <t>2.00%</t>
        </is>
      </c>
    </row>
    <row r="11">
      <c r="A11" s="4" t="inlineStr">
        <is>
          <t>Revenue Two [Member] | Minimum [Member]</t>
        </is>
      </c>
    </row>
    <row r="12">
      <c r="A12" s="4" t="inlineStr">
        <is>
          <t>Revenue</t>
        </is>
      </c>
      <c r="B12" s="5" t="n">
        <v>25000000</v>
      </c>
    </row>
    <row r="13">
      <c r="A13" s="4" t="inlineStr">
        <is>
          <t>Revenue Two [Member] | Maximum [Member]</t>
        </is>
      </c>
    </row>
    <row r="14">
      <c r="A14" s="4" t="inlineStr">
        <is>
          <t>Revenue</t>
        </is>
      </c>
      <c r="B14" s="5" t="n">
        <v>50000000</v>
      </c>
    </row>
    <row r="15">
      <c r="A15" s="4" t="inlineStr">
        <is>
          <t>Revenue Three [Member]</t>
        </is>
      </c>
    </row>
    <row r="16">
      <c r="A16" s="4" t="inlineStr">
        <is>
          <t>Royalty percentage</t>
        </is>
      </c>
      <c r="B16" s="4" t="inlineStr">
        <is>
          <t>1.00%</t>
        </is>
      </c>
    </row>
    <row r="17">
      <c r="A17" s="4" t="inlineStr">
        <is>
          <t>Revenue Three [Member] | Minimum [Member]</t>
        </is>
      </c>
    </row>
    <row r="18">
      <c r="A18" s="4" t="inlineStr">
        <is>
          <t>Revenue</t>
        </is>
      </c>
      <c r="B18" s="5" t="n">
        <v>50000000</v>
      </c>
    </row>
    <row r="19">
      <c r="A19" s="4" t="inlineStr">
        <is>
          <t>Revenue Three [Member] | Maximum [Member]</t>
        </is>
      </c>
    </row>
    <row r="20">
      <c r="A20" s="4" t="inlineStr">
        <is>
          <t>Revenue</t>
        </is>
      </c>
      <c r="B20" s="6" t="n">
        <v>100000000</v>
      </c>
    </row>
    <row r="21">
      <c r="A21" s="4" t="inlineStr">
        <is>
          <t>Revenue Four [Member]</t>
        </is>
      </c>
    </row>
    <row r="22">
      <c r="A22" s="4" t="inlineStr">
        <is>
          <t>Revenue</t>
        </is>
      </c>
      <c r="B22" s="5" t="n">
        <v>100000001</v>
      </c>
    </row>
    <row r="23">
      <c r="A23" s="4" t="inlineStr">
        <is>
          <t>Royalty percentage</t>
        </is>
      </c>
      <c r="B23" s="4" t="inlineStr">
        <is>
          <t>0.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5" customWidth="1" min="5" max="5"/>
    <col width="14" customWidth="1" min="6" max="6"/>
    <col width="14" customWidth="1" min="7" max="7"/>
  </cols>
  <sheetData>
    <row r="1">
      <c r="A1" s="1" t="inlineStr">
        <is>
          <t>Commitments and Contingencies (Details Narrative) - USD ($)</t>
        </is>
      </c>
      <c r="B1" s="2" t="inlineStr">
        <is>
          <t>Sep. 25, 2020</t>
        </is>
      </c>
      <c r="C1" s="2" t="inlineStr">
        <is>
          <t>Jan. 02, 2019</t>
        </is>
      </c>
      <c r="D1" s="2" t="inlineStr">
        <is>
          <t>Jan. 31, 2020</t>
        </is>
      </c>
      <c r="E1" s="2" t="inlineStr">
        <is>
          <t>Dec. 31, 2020</t>
        </is>
      </c>
      <c r="F1" s="2" t="inlineStr">
        <is>
          <t>Dec. 31, 2019</t>
        </is>
      </c>
      <c r="G1" s="2" t="inlineStr">
        <is>
          <t>Dec. 31, 2018</t>
        </is>
      </c>
    </row>
    <row r="2">
      <c r="A2" s="4" t="inlineStr">
        <is>
          <t>Lease remaining term</t>
        </is>
      </c>
      <c r="E2" s="4" t="inlineStr">
        <is>
          <t>6 years 2 months 30 days</t>
        </is>
      </c>
    </row>
    <row r="3">
      <c r="A3" s="4" t="inlineStr">
        <is>
          <t>Lease liabilities</t>
        </is>
      </c>
      <c r="E3" s="5" t="n">
        <v>1125933</v>
      </c>
    </row>
    <row r="4">
      <c r="A4" s="4" t="inlineStr">
        <is>
          <t>Operating cash flows from operating lease</t>
        </is>
      </c>
      <c r="E4" s="6" t="n">
        <v>84747</v>
      </c>
    </row>
    <row r="5">
      <c r="A5" s="4" t="inlineStr">
        <is>
          <t>Stock-based compensation</t>
        </is>
      </c>
      <c r="E5" s="5" t="n">
        <v>1827008</v>
      </c>
      <c r="F5" s="5" t="n">
        <v>3372726</v>
      </c>
    </row>
    <row r="6">
      <c r="A6" s="4" t="inlineStr">
        <is>
          <t>Warrants exercise price</t>
        </is>
      </c>
      <c r="E6" s="8" t="n">
        <v>8.029999999999999</v>
      </c>
      <c r="F6" s="8" t="n">
        <v>7.33</v>
      </c>
      <c r="G6" s="8" t="n">
        <v>7.33</v>
      </c>
    </row>
    <row r="7">
      <c r="A7" s="4" t="inlineStr">
        <is>
          <t>DropCar Operating, Inc [Member]</t>
        </is>
      </c>
    </row>
    <row r="8">
      <c r="A8" s="4" t="inlineStr">
        <is>
          <t>Settlement of multiple employment disputes</t>
        </is>
      </c>
      <c r="C8" s="5" t="n">
        <v>232000</v>
      </c>
    </row>
    <row r="9">
      <c r="A9" s="4" t="inlineStr">
        <is>
          <t>Accounts payable and accrued expenses</t>
        </is>
      </c>
      <c r="E9" s="5" t="n">
        <v>3500</v>
      </c>
    </row>
    <row r="10">
      <c r="A10" s="4" t="inlineStr">
        <is>
          <t>Legal fees</t>
        </is>
      </c>
      <c r="E10" s="6" t="n">
        <v>45000</v>
      </c>
    </row>
    <row r="11">
      <c r="A11" s="4" t="inlineStr">
        <is>
          <t>Plaintiff's counsel balance</t>
        </is>
      </c>
      <c r="E11" s="6" t="n">
        <v>45000</v>
      </c>
    </row>
    <row r="12">
      <c r="A12" s="4" t="inlineStr">
        <is>
          <t>Prefunded liabilities</t>
        </is>
      </c>
      <c r="E12" s="5" t="n">
        <v>186000</v>
      </c>
    </row>
    <row r="13">
      <c r="A13" s="4" t="inlineStr">
        <is>
          <t>New Lease Agreement [Member]</t>
        </is>
      </c>
    </row>
    <row r="14">
      <c r="A14" s="4" t="inlineStr">
        <is>
          <t>Rent expense</t>
        </is>
      </c>
      <c r="D14" s="5" t="n">
        <v>26265</v>
      </c>
    </row>
    <row r="15">
      <c r="A15" s="4" t="inlineStr">
        <is>
          <t>Incremental borrowing rate for the lease</t>
        </is>
      </c>
      <c r="D15" s="4" t="inlineStr">
        <is>
          <t>10.41%</t>
        </is>
      </c>
    </row>
    <row r="16">
      <c r="A16" s="4" t="inlineStr">
        <is>
          <t>Lease remaining term</t>
        </is>
      </c>
      <c r="E16" s="4" t="inlineStr">
        <is>
          <t>6 years</t>
        </is>
      </c>
    </row>
    <row r="17">
      <c r="A17" s="4" t="inlineStr">
        <is>
          <t>Lease liabilities</t>
        </is>
      </c>
      <c r="E17" s="5" t="n">
        <v>84747</v>
      </c>
    </row>
    <row r="18">
      <c r="A18" s="4" t="inlineStr">
        <is>
          <t>Operating cash flows from operating lease</t>
        </is>
      </c>
      <c r="E18" s="5" t="n">
        <v>0</v>
      </c>
    </row>
    <row r="19">
      <c r="A19" s="4" t="inlineStr">
        <is>
          <t>Master Manufacturing Services Agreement [Member] | Karma Automotive, LLC [Member]</t>
        </is>
      </c>
    </row>
    <row r="20">
      <c r="A20" s="4" t="inlineStr">
        <is>
          <t>Contract term</t>
        </is>
      </c>
      <c r="B20" s="4" t="inlineStr">
        <is>
          <t>12 months</t>
        </is>
      </c>
    </row>
    <row r="21">
      <c r="A21" s="4" t="inlineStr">
        <is>
          <t>Stock-based compensation</t>
        </is>
      </c>
      <c r="B21" s="5" t="n">
        <v>1160800</v>
      </c>
    </row>
    <row r="22">
      <c r="A22" s="4" t="inlineStr">
        <is>
          <t>Payment of amount</t>
        </is>
      </c>
      <c r="B22" s="6" t="n">
        <v>520000</v>
      </c>
    </row>
    <row r="23">
      <c r="A23" s="4" t="inlineStr">
        <is>
          <t>Cash</t>
        </is>
      </c>
      <c r="B23" s="5" t="n">
        <v>75000</v>
      </c>
    </row>
    <row r="24">
      <c r="A24" s="4" t="inlineStr">
        <is>
          <t>Warrant to purchase</t>
        </is>
      </c>
      <c r="B24" s="6" t="n">
        <v>31348</v>
      </c>
    </row>
    <row r="25">
      <c r="A25" s="4" t="inlineStr">
        <is>
          <t>Warrants exercise price</t>
        </is>
      </c>
      <c r="B25" s="8" t="n">
        <v>3.19</v>
      </c>
    </row>
    <row r="26">
      <c r="A26" s="4" t="inlineStr">
        <is>
          <t>Warrant exercisable and expires</t>
        </is>
      </c>
      <c r="B26" s="4" t="inlineStr">
        <is>
          <t>Sep. 25,
		2025</t>
        </is>
      </c>
    </row>
    <row r="27">
      <c r="A27" s="4" t="inlineStr">
        <is>
          <t>Master Manufacturing Services Agreement [Member] | Karma Automotive, LLC [Member] | Advisor [Member]</t>
        </is>
      </c>
    </row>
    <row r="28">
      <c r="A28" s="4" t="inlineStr">
        <is>
          <t>Payment of amount</t>
        </is>
      </c>
      <c r="B28" s="5" t="n">
        <v>668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ponents of Lease Expense (Details)</t>
        </is>
      </c>
      <c r="B1" s="2" t="inlineStr">
        <is>
          <t>12 Months Ended</t>
        </is>
      </c>
    </row>
    <row r="2">
      <c r="B2" s="2" t="inlineStr">
        <is>
          <t>Dec. 31, 2020USD ($)</t>
        </is>
      </c>
    </row>
    <row r="3">
      <c r="A3" s="3" t="inlineStr">
        <is>
          <t>Commitments and Contingencies Disclosure [Abstract]</t>
        </is>
      </c>
    </row>
    <row r="4">
      <c r="A4" s="4" t="inlineStr">
        <is>
          <t>Operating lease expense</t>
        </is>
      </c>
      <c r="B4" s="5" t="n">
        <v>229457</v>
      </c>
    </row>
    <row r="5">
      <c r="A5" s="4" t="inlineStr">
        <is>
          <t>Short-term lease expense</t>
        </is>
      </c>
      <c r="B5" s="6" t="n">
        <v>87848</v>
      </c>
    </row>
    <row r="6">
      <c r="A6" s="4" t="inlineStr">
        <is>
          <t>Total lease cost</t>
        </is>
      </c>
      <c r="B6" s="5" t="n">
        <v>3173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0shares</t>
        </is>
      </c>
    </row>
    <row r="3">
      <c r="A3" s="4" t="inlineStr">
        <is>
          <t>H-5 Warrants [Member]</t>
        </is>
      </c>
    </row>
    <row r="4">
      <c r="A4" s="4" t="inlineStr">
        <is>
          <t>Number of warrants exercise</t>
        </is>
      </c>
      <c r="B4" s="6" t="n">
        <v>769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s Right of Use Assets and Liabilities (Details) - USD ($)</t>
        </is>
      </c>
      <c r="B1" s="2" t="inlineStr">
        <is>
          <t>Dec. 31, 2020</t>
        </is>
      </c>
      <c r="C1" s="2" t="inlineStr">
        <is>
          <t>Dec. 31, 2019</t>
        </is>
      </c>
    </row>
    <row r="2">
      <c r="A2" s="3" t="inlineStr">
        <is>
          <t>Commitments and Contingencies Disclosure [Abstract]</t>
        </is>
      </c>
    </row>
    <row r="3">
      <c r="A3" s="4" t="inlineStr">
        <is>
          <t>Operating lease - right-of-use asset</t>
        </is>
      </c>
      <c r="B3" s="5" t="n">
        <v>1098819</v>
      </c>
    </row>
    <row r="4">
      <c r="A4" s="4" t="inlineStr">
        <is>
          <t>Total lease assets</t>
        </is>
      </c>
      <c r="B4" s="6" t="n">
        <v>1098819</v>
      </c>
      <c r="C4" s="4" t="inlineStr">
        <is>
          <t xml:space="preserve"> </t>
        </is>
      </c>
    </row>
    <row r="5">
      <c r="A5" s="4" t="inlineStr">
        <is>
          <t>Lease obligation - operating lease</t>
        </is>
      </c>
      <c r="B5" s="6" t="n">
        <v>123139</v>
      </c>
      <c r="C5" s="4" t="inlineStr">
        <is>
          <t xml:space="preserve"> </t>
        </is>
      </c>
    </row>
    <row r="6">
      <c r="A6" s="4" t="inlineStr">
        <is>
          <t>Lease obligation - operating lease, net of current portion</t>
        </is>
      </c>
      <c r="B6" s="6" t="n">
        <v>1002794</v>
      </c>
      <c r="C6" s="4" t="inlineStr">
        <is>
          <t xml:space="preserve"> </t>
        </is>
      </c>
    </row>
    <row r="7">
      <c r="A7" s="4" t="inlineStr">
        <is>
          <t>Total lease liability</t>
        </is>
      </c>
      <c r="B7" s="5" t="n">
        <v>1125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Weighted-average Remaining Lease Term and Discount Rate (Details)</t>
        </is>
      </c>
      <c r="B1" s="2" t="inlineStr">
        <is>
          <t>Dec. 31, 2020</t>
        </is>
      </c>
    </row>
    <row r="2">
      <c r="A2" s="3" t="inlineStr">
        <is>
          <t>Commitments and Contingencies Disclosure [Abstract]</t>
        </is>
      </c>
    </row>
    <row r="3">
      <c r="A3" s="4" t="inlineStr">
        <is>
          <t>Weighted average remaining lease term (in years) - operating lease</t>
        </is>
      </c>
      <c r="B3" s="4" t="inlineStr">
        <is>
          <t>6 years 2 months 30 days</t>
        </is>
      </c>
    </row>
    <row r="4">
      <c r="A4" s="4" t="inlineStr">
        <is>
          <t>Weighted average discount rate - operating lease</t>
        </is>
      </c>
      <c r="B4" s="4" t="inlineStr">
        <is>
          <t>10.4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sh Flow Information (Details)</t>
        </is>
      </c>
      <c r="B1" s="2" t="inlineStr">
        <is>
          <t>12 Months Ended</t>
        </is>
      </c>
    </row>
    <row r="2">
      <c r="B2" s="2" t="inlineStr">
        <is>
          <t>Dec. 31, 2020USD ($)</t>
        </is>
      </c>
    </row>
    <row r="3">
      <c r="A3" s="3" t="inlineStr">
        <is>
          <t>Commitments and Contingencies Disclosure [Abstract]</t>
        </is>
      </c>
    </row>
    <row r="4">
      <c r="A4" s="4" t="inlineStr">
        <is>
          <t>Operating cash flows for operating leases</t>
        </is>
      </c>
      <c r="B4" s="5" t="n">
        <v>84747</v>
      </c>
    </row>
    <row r="5">
      <c r="A5" s="4" t="inlineStr">
        <is>
          <t>Supplemental non-cash amounts of lease liabilities arising from obtaining right of use assets</t>
        </is>
      </c>
      <c r="B5" s="5" t="n">
        <v>12106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t>
        </is>
      </c>
      <c r="B1" s="2" t="inlineStr">
        <is>
          <t>Dec. 31, 2020USD ($)</t>
        </is>
      </c>
    </row>
    <row r="2">
      <c r="A2" s="3" t="inlineStr">
        <is>
          <t>Commitments and Contingencies Disclosure [Abstract]</t>
        </is>
      </c>
    </row>
    <row r="3">
      <c r="A3" s="4" t="inlineStr">
        <is>
          <t>2021</t>
        </is>
      </c>
      <c r="B3" s="5" t="n">
        <v>234628</v>
      </c>
    </row>
    <row r="4">
      <c r="A4" s="4" t="inlineStr">
        <is>
          <t>2022</t>
        </is>
      </c>
      <c r="B4" s="6" t="n">
        <v>240985</v>
      </c>
    </row>
    <row r="5">
      <c r="A5" s="4" t="inlineStr">
        <is>
          <t>2023</t>
        </is>
      </c>
      <c r="B5" s="6" t="n">
        <v>247533</v>
      </c>
    </row>
    <row r="6">
      <c r="A6" s="4" t="inlineStr">
        <is>
          <t>2024</t>
        </is>
      </c>
      <c r="B6" s="6" t="n">
        <v>254277</v>
      </c>
    </row>
    <row r="7">
      <c r="A7" s="4" t="inlineStr">
        <is>
          <t>2025</t>
        </is>
      </c>
      <c r="B7" s="6" t="n">
        <v>261228</v>
      </c>
    </row>
    <row r="8">
      <c r="A8" s="4" t="inlineStr">
        <is>
          <t>Thereafter</t>
        </is>
      </c>
      <c r="B8" s="6" t="n">
        <v>313302</v>
      </c>
    </row>
    <row r="9">
      <c r="A9" s="4" t="inlineStr">
        <is>
          <t>Total minimum lease payments</t>
        </is>
      </c>
      <c r="B9" s="6" t="n">
        <v>1551953</v>
      </c>
    </row>
    <row r="10">
      <c r="A10" s="4" t="inlineStr">
        <is>
          <t>Less effects of discounting</t>
        </is>
      </c>
      <c r="B10" s="6" t="n">
        <v>-426020</v>
      </c>
    </row>
    <row r="11">
      <c r="A11" s="4" t="inlineStr">
        <is>
          <t>Present value of future minimum lease payments</t>
        </is>
      </c>
      <c r="B11" s="5" t="n">
        <v>11259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12 Months Ended</t>
        </is>
      </c>
    </row>
    <row r="2">
      <c r="B2" s="2" t="inlineStr">
        <is>
          <t>Dec. 31, 2020USD ($)</t>
        </is>
      </c>
    </row>
    <row r="3">
      <c r="A3" s="4" t="inlineStr">
        <is>
          <t>Interest and penalties</t>
        </is>
      </c>
      <c r="B3" s="4" t="inlineStr">
        <is>
          <t xml:space="preserve"> </t>
        </is>
      </c>
    </row>
    <row r="4">
      <c r="A4" s="4" t="inlineStr">
        <is>
          <t>Net operating loss carryforwards amount</t>
        </is>
      </c>
      <c r="B4" s="5" t="n">
        <v>17840842</v>
      </c>
    </row>
    <row r="5">
      <c r="A5" s="4" t="inlineStr">
        <is>
          <t>Expires date</t>
        </is>
      </c>
      <c r="B5" s="4" t="inlineStr">
        <is>
          <t>Dec. 1,
		2035</t>
        </is>
      </c>
    </row>
    <row r="6">
      <c r="A6" s="4" t="inlineStr">
        <is>
          <t>Cumulative change in ownership percentage</t>
        </is>
      </c>
      <c r="B6" s="4" t="inlineStr">
        <is>
          <t>50.00%</t>
        </is>
      </c>
    </row>
    <row r="7">
      <c r="A7" s="4" t="inlineStr">
        <is>
          <t>State [Member]</t>
        </is>
      </c>
    </row>
    <row r="8">
      <c r="A8" s="4" t="inlineStr">
        <is>
          <t>Net operating loss carryforwards amount</t>
        </is>
      </c>
      <c r="B8" s="5" t="n">
        <v>127579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Reconcilation (Details Narrative) - USD ($)</t>
        </is>
      </c>
      <c r="B1" s="2" t="inlineStr">
        <is>
          <t>12 Months Ended</t>
        </is>
      </c>
    </row>
    <row r="2">
      <c r="B2" s="2" t="inlineStr">
        <is>
          <t>Dec. 31, 2020</t>
        </is>
      </c>
      <c r="C2" s="2" t="inlineStr">
        <is>
          <t>Dec. 31, 2019</t>
        </is>
      </c>
    </row>
    <row r="3">
      <c r="A3" s="3" t="inlineStr">
        <is>
          <t>Income Tax Disclosure [Abstract]</t>
        </is>
      </c>
    </row>
    <row r="4">
      <c r="A4" s="4" t="inlineStr">
        <is>
          <t>Benefit derived by applying the Federal statutory income rate to net losses before income taxes</t>
        </is>
      </c>
      <c r="B4" s="5" t="n">
        <v>-2260323</v>
      </c>
      <c r="C4" s="5" t="n">
        <v>-1819586</v>
      </c>
    </row>
    <row r="5">
      <c r="A5" s="4" t="inlineStr">
        <is>
          <t>State Tax Provision</t>
        </is>
      </c>
      <c r="B5" s="6" t="n">
        <v>-379115</v>
      </c>
      <c r="C5" s="6" t="n">
        <v>9728</v>
      </c>
    </row>
    <row r="6">
      <c r="A6" s="4" t="inlineStr">
        <is>
          <t>Permanent differences and other</t>
        </is>
      </c>
      <c r="B6" s="6" t="n">
        <v>-101870</v>
      </c>
      <c r="C6" s="6" t="n">
        <v>-297702</v>
      </c>
    </row>
    <row r="7">
      <c r="A7" s="4" t="inlineStr">
        <is>
          <t>Expense attributable to change in valuation allowances</t>
        </is>
      </c>
      <c r="B7" s="6" t="n">
        <v>2741308</v>
      </c>
      <c r="C7" s="6" t="n">
        <v>2107559</v>
      </c>
    </row>
    <row r="8">
      <c r="A8" s="4" t="inlineStr">
        <is>
          <t>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Schedule of Deferred Tax (Details) - USD ($)</t>
        </is>
      </c>
      <c r="B1" s="2" t="inlineStr">
        <is>
          <t>Dec. 31, 2020</t>
        </is>
      </c>
      <c r="C1" s="2" t="inlineStr">
        <is>
          <t>Dec. 31, 2019</t>
        </is>
      </c>
    </row>
    <row r="2">
      <c r="A2" s="3" t="inlineStr">
        <is>
          <t>Income Tax Disclosure [Abstract]</t>
        </is>
      </c>
    </row>
    <row r="3">
      <c r="A3" s="4" t="inlineStr">
        <is>
          <t>Net Operating Losses</t>
        </is>
      </c>
      <c r="B3" s="5" t="n">
        <v>4346179</v>
      </c>
      <c r="C3" s="5" t="n">
        <v>2117530</v>
      </c>
    </row>
    <row r="4">
      <c r="A4" s="4" t="inlineStr">
        <is>
          <t>Intangible Assets</t>
        </is>
      </c>
      <c r="B4" s="6" t="n">
        <v>65759</v>
      </c>
      <c r="C4" s="6" t="n">
        <v>24937</v>
      </c>
    </row>
    <row r="5">
      <c r="A5" s="4" t="inlineStr">
        <is>
          <t>Nonqualified Stock Options</t>
        </is>
      </c>
      <c r="B5" s="6" t="n">
        <v>1435982</v>
      </c>
      <c r="C5" s="6" t="n">
        <v>989201</v>
      </c>
    </row>
    <row r="6">
      <c r="A6" s="4" t="inlineStr">
        <is>
          <t>Lease Liability</t>
        </is>
      </c>
      <c r="B6" s="6" t="n">
        <v>275339</v>
      </c>
      <c r="C6" s="4" t="inlineStr">
        <is>
          <t xml:space="preserve"> </t>
        </is>
      </c>
    </row>
    <row r="7">
      <c r="A7" s="4" t="inlineStr">
        <is>
          <t>Basis of Property and Equipment</t>
        </is>
      </c>
      <c r="B7" s="6" t="n">
        <v>108918</v>
      </c>
      <c r="C7" s="6" t="n">
        <v>119179</v>
      </c>
    </row>
    <row r="8">
      <c r="A8" s="4" t="inlineStr">
        <is>
          <t>Other</t>
        </is>
      </c>
      <c r="B8" s="6" t="n">
        <v>28686</v>
      </c>
      <c r="C8" s="4" t="inlineStr">
        <is>
          <t xml:space="preserve"> </t>
        </is>
      </c>
    </row>
    <row r="9">
      <c r="A9" s="4" t="inlineStr">
        <is>
          <t>Deferred Tax Assets:</t>
        </is>
      </c>
      <c r="B9" s="6" t="n">
        <v>6260863</v>
      </c>
      <c r="C9" s="6" t="n">
        <v>3250847</v>
      </c>
    </row>
    <row r="10">
      <c r="A10" s="4" t="inlineStr">
        <is>
          <t>ROU Asset</t>
        </is>
      </c>
      <c r="B10" s="6" t="n">
        <v>-268708</v>
      </c>
      <c r="C10" s="4" t="inlineStr">
        <is>
          <t xml:space="preserve"> </t>
        </is>
      </c>
    </row>
    <row r="11">
      <c r="A11" s="4" t="inlineStr">
        <is>
          <t>Deferred Tax (Liabilities):</t>
        </is>
      </c>
      <c r="B11" s="6" t="n">
        <v>-268708</v>
      </c>
      <c r="C11" s="4" t="inlineStr">
        <is>
          <t xml:space="preserve"> </t>
        </is>
      </c>
    </row>
    <row r="12">
      <c r="A12" s="4" t="inlineStr">
        <is>
          <t>Valuation allowance</t>
        </is>
      </c>
      <c r="B12" s="6" t="n">
        <v>5992155</v>
      </c>
      <c r="C12" s="6" t="n">
        <v>3250847</v>
      </c>
    </row>
    <row r="13">
      <c r="A13" s="4" t="inlineStr">
        <is>
          <t>Net deferred tax asset/(liability)</t>
        </is>
      </c>
      <c r="B13" s="4" t="inlineStr">
        <is>
          <t xml:space="preserve"> </t>
        </is>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Feb. 16, 2022</t>
        </is>
      </c>
      <c r="C1" s="2" t="inlineStr">
        <is>
          <t>Mar. 17, 2021</t>
        </is>
      </c>
      <c r="D1" s="2" t="inlineStr">
        <is>
          <t>Feb. 11, 2021</t>
        </is>
      </c>
      <c r="E1" s="2" t="inlineStr">
        <is>
          <t>Jan. 25, 2021</t>
        </is>
      </c>
      <c r="F1" s="2" t="inlineStr">
        <is>
          <t>Nov. 22, 2020</t>
        </is>
      </c>
      <c r="G1" s="2" t="inlineStr">
        <is>
          <t>Mar. 30, 2021</t>
        </is>
      </c>
      <c r="H1" s="2" t="inlineStr">
        <is>
          <t>Dec. 31, 2020</t>
        </is>
      </c>
      <c r="I1" s="2" t="inlineStr">
        <is>
          <t>Dec. 31, 2019</t>
        </is>
      </c>
      <c r="J1" s="2" t="inlineStr">
        <is>
          <t>Jul. 26, 2021</t>
        </is>
      </c>
      <c r="K1" s="2" t="inlineStr">
        <is>
          <t>Mar. 31, 2021</t>
        </is>
      </c>
      <c r="L1" s="2" t="inlineStr">
        <is>
          <t>Dec. 31, 2018</t>
        </is>
      </c>
    </row>
    <row r="2">
      <c r="A2" s="4" t="inlineStr">
        <is>
          <t>Common stock, par value</t>
        </is>
      </c>
      <c r="H2" s="7" t="n">
        <v>0.0001</v>
      </c>
      <c r="I2" s="7" t="n">
        <v>0.0001</v>
      </c>
    </row>
    <row r="3">
      <c r="A3" s="4" t="inlineStr">
        <is>
          <t>Gross proceeds from issuance of common stock</t>
        </is>
      </c>
      <c r="H3" s="5" t="n">
        <v>39855788</v>
      </c>
      <c r="I3" s="5" t="n">
        <v>4234</v>
      </c>
    </row>
    <row r="4">
      <c r="A4" s="4" t="inlineStr">
        <is>
          <t>Warrants exercise price</t>
        </is>
      </c>
      <c r="H4" s="8" t="n">
        <v>8.029999999999999</v>
      </c>
      <c r="I4" s="8" t="n">
        <v>7.33</v>
      </c>
      <c r="L4" s="8" t="n">
        <v>7.33</v>
      </c>
    </row>
    <row r="5">
      <c r="A5" s="4" t="inlineStr">
        <is>
          <t>Common Stock [Member]</t>
        </is>
      </c>
    </row>
    <row r="6">
      <c r="A6" s="4" t="inlineStr">
        <is>
          <t>Number of shares issued</t>
        </is>
      </c>
      <c r="H6" s="6" t="n">
        <v>5074645</v>
      </c>
    </row>
    <row r="7">
      <c r="A7" s="4" t="inlineStr">
        <is>
          <t>Gross proceeds from issuance of common stock</t>
        </is>
      </c>
      <c r="H7" s="5" t="n">
        <v>3926818</v>
      </c>
    </row>
    <row r="8">
      <c r="A8" s="4" t="inlineStr">
        <is>
          <t>Warrant to purchase</t>
        </is>
      </c>
      <c r="H8" s="6" t="n">
        <v>5092806</v>
      </c>
    </row>
    <row r="9">
      <c r="A9" s="4" t="inlineStr">
        <is>
          <t>Forecast [Member] | Investor Warrants [Member]</t>
        </is>
      </c>
    </row>
    <row r="10">
      <c r="A10" s="4" t="inlineStr">
        <is>
          <t>Warrants exercise price</t>
        </is>
      </c>
      <c r="J10" s="8" t="n">
        <v>6.93</v>
      </c>
    </row>
    <row r="11">
      <c r="A11" s="4" t="inlineStr">
        <is>
          <t>Warrants term</t>
        </is>
      </c>
      <c r="J11" s="4" t="inlineStr">
        <is>
          <t>6 months</t>
        </is>
      </c>
    </row>
    <row r="12">
      <c r="A12" s="4" t="inlineStr">
        <is>
          <t>Warrant to purchase</t>
        </is>
      </c>
      <c r="J12" s="6" t="n">
        <v>3333334</v>
      </c>
    </row>
    <row r="13">
      <c r="A13" s="4" t="inlineStr">
        <is>
          <t>Forecast [Member] | Warrants [Member]</t>
        </is>
      </c>
    </row>
    <row r="14">
      <c r="A14" s="4" t="inlineStr">
        <is>
          <t>Warrants exercise price</t>
        </is>
      </c>
      <c r="B14" s="8" t="n">
        <v>11.5</v>
      </c>
    </row>
    <row r="15">
      <c r="A15" s="4" t="inlineStr">
        <is>
          <t>Warrant to purchase</t>
        </is>
      </c>
      <c r="B15" s="6" t="n">
        <v>3300000</v>
      </c>
    </row>
    <row r="16">
      <c r="A16" s="4" t="inlineStr">
        <is>
          <t>Percentage of common stock</t>
        </is>
      </c>
      <c r="B16" s="4" t="inlineStr">
        <is>
          <t>75.00%</t>
        </is>
      </c>
    </row>
    <row r="17">
      <c r="A17" s="4" t="inlineStr">
        <is>
          <t>Securities Purchase Agreement [Member]</t>
        </is>
      </c>
    </row>
    <row r="18">
      <c r="A18" s="4" t="inlineStr">
        <is>
          <t>Number of shares issued</t>
        </is>
      </c>
      <c r="F18" s="6" t="n">
        <v>1650164</v>
      </c>
    </row>
    <row r="19">
      <c r="A19" s="4" t="inlineStr">
        <is>
          <t>Subsequent Event [Member] | Expansion Plan [Member]</t>
        </is>
      </c>
    </row>
    <row r="20">
      <c r="A20" s="4" t="inlineStr">
        <is>
          <t>Lease term</t>
        </is>
      </c>
      <c r="K20" s="4" t="inlineStr">
        <is>
          <t>16 months</t>
        </is>
      </c>
    </row>
    <row r="21">
      <c r="A21" s="4" t="inlineStr">
        <is>
          <t>Lease obligation</t>
        </is>
      </c>
      <c r="K21" s="5" t="n">
        <v>131408</v>
      </c>
    </row>
    <row r="22">
      <c r="A22" s="4" t="inlineStr">
        <is>
          <t>Subsequent Event [Member] | Warrants [Member] | Palladium Capital Group, LLC [Member]</t>
        </is>
      </c>
    </row>
    <row r="23">
      <c r="A23" s="4" t="inlineStr">
        <is>
          <t>Gross proceeds from issuance of common stock</t>
        </is>
      </c>
      <c r="D23" s="5" t="n">
        <v>3344001</v>
      </c>
    </row>
    <row r="24">
      <c r="A24" s="4" t="inlineStr">
        <is>
          <t>Warrants exercise price</t>
        </is>
      </c>
      <c r="D24" s="9" t="n">
        <v>10.925</v>
      </c>
    </row>
    <row r="25">
      <c r="A25" s="4" t="inlineStr">
        <is>
          <t>Percentage of offering fee</t>
        </is>
      </c>
      <c r="D25" s="4" t="inlineStr">
        <is>
          <t>8.00%</t>
        </is>
      </c>
      <c r="E25" s="4" t="inlineStr">
        <is>
          <t>8.00%</t>
        </is>
      </c>
    </row>
    <row r="26">
      <c r="A26" s="4" t="inlineStr">
        <is>
          <t>Warrant to purchase</t>
        </is>
      </c>
      <c r="D26" s="6" t="n">
        <v>271158</v>
      </c>
      <c r="E26" s="6" t="n">
        <v>233334</v>
      </c>
    </row>
    <row r="27">
      <c r="A27" s="4" t="inlineStr">
        <is>
          <t>Percentage of common stock</t>
        </is>
      </c>
      <c r="E27" s="4" t="inlineStr">
        <is>
          <t>7.00%</t>
        </is>
      </c>
    </row>
    <row r="28">
      <c r="A28" s="4" t="inlineStr">
        <is>
          <t>Subsequent Event [Member] | Common Stock [Member] | Palladium Capital Group, LLC [Member]</t>
        </is>
      </c>
    </row>
    <row r="29">
      <c r="A29" s="4" t="inlineStr">
        <is>
          <t>Number of shares issued</t>
        </is>
      </c>
      <c r="D29" s="6" t="n">
        <v>35885</v>
      </c>
    </row>
    <row r="30">
      <c r="A30" s="4" t="inlineStr">
        <is>
          <t>Offering price</t>
        </is>
      </c>
      <c r="D30" s="8" t="n">
        <v>10.45</v>
      </c>
    </row>
    <row r="31">
      <c r="A31" s="4" t="inlineStr">
        <is>
          <t>Subsequent Event [Member] | Securities Purchase Agreement [Member]</t>
        </is>
      </c>
    </row>
    <row r="32">
      <c r="A32" s="4" t="inlineStr">
        <is>
          <t>Number of shares issued</t>
        </is>
      </c>
      <c r="D32" s="6" t="n">
        <v>4400001</v>
      </c>
      <c r="E32" s="6" t="n">
        <v>3333334</v>
      </c>
      <c r="G32" s="6" t="n">
        <v>302500</v>
      </c>
    </row>
    <row r="33">
      <c r="A33" s="4" t="inlineStr">
        <is>
          <t>Common stock, par value</t>
        </is>
      </c>
      <c r="D33" s="7" t="n">
        <v>0.0001</v>
      </c>
      <c r="E33" s="7" t="n">
        <v>0.0001</v>
      </c>
      <c r="G33" s="7" t="n">
        <v>0.0001</v>
      </c>
    </row>
    <row r="34">
      <c r="A34" s="4" t="inlineStr">
        <is>
          <t>Offering price</t>
        </is>
      </c>
      <c r="D34" s="8" t="n">
        <v>9.5</v>
      </c>
      <c r="E34" s="5" t="n">
        <v>6</v>
      </c>
      <c r="G34" s="5" t="n">
        <v>5</v>
      </c>
    </row>
    <row r="35">
      <c r="A35" s="4" t="inlineStr">
        <is>
          <t>Gross proceeds from issuance of common stock</t>
        </is>
      </c>
      <c r="D35" s="5" t="n">
        <v>41800000</v>
      </c>
      <c r="E35" s="5" t="n">
        <v>20000000</v>
      </c>
      <c r="G35" s="5" t="n">
        <v>1510000</v>
      </c>
    </row>
    <row r="36">
      <c r="A36" s="4" t="inlineStr">
        <is>
          <t>Subsequent Event [Member] | Certain Agreement [Member]</t>
        </is>
      </c>
    </row>
    <row r="37">
      <c r="A37" s="4" t="inlineStr">
        <is>
          <t>Offering price</t>
        </is>
      </c>
      <c r="C37" s="5" t="n">
        <v>10</v>
      </c>
    </row>
    <row r="38">
      <c r="A38" s="4" t="inlineStr">
        <is>
          <t>Percentage of stock price trigger</t>
        </is>
      </c>
      <c r="C38" s="4" t="inlineStr">
        <is>
          <t>5.00%</t>
        </is>
      </c>
    </row>
    <row r="39">
      <c r="A39" s="4" t="inlineStr">
        <is>
          <t>Agreements description</t>
        </is>
      </c>
      <c r="C39" s="4" t="inlineStr">
        <is>
          <t>(i) sell up to 5% of such stockholder's holdings in the Company's common stock on any trading day (with such 5% limitation to be measured as of the date of each sale) and (ii) allow for unlimited sales of the Company's common stock for any sales made at $10.00 per share or great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NOTE 1. NATURE OF THE BUSINESS Organization AYRO, Inc. (“AYRO” or the “Company”),
a Delaware corporation formerly known as DropCar, Inc. (“DropCar”), a corporation located outside Austin, Texas, is the merger
successor discussed below of AYRO Operating Company, Inc., which was formed under the laws of the State of Texas on May 17, 2016 as Austin
PRT Vehicle, Inc. and subsequently changed its name to Austin EV, Inc. under an Amended and Restated Articles of Formation filed with
the State of Texas on March 9, 2017. On July 24, 2019, the Company changed its name to AYRO, Inc. and converted its corporate domicile
to Delaware. The Company was founded on the basis of promoting resource sustainability. The Company is principally engaged in manufacturing
and sales of environmentally-conscious, minimal-footprint electric vehicles (“EV’s”). The all-electric vehicles are
typically sold both directly and to dealers in the United States. On May 28, 2020, pursuant to the previously announced
Agreement and Plan of Merger, dated December 19, 2019, (the “Merger Agreement”) by and among the Company, ABC Merger Sub,
Inc., a Delaware corporation and a wholly owned subsidiary of the Company (“Merger Sub”), and AYRO Operating Company, Inc.,
a Delaware corporation previously known as AYRO, Inc. (“AYRO Operating”), Merger Sub was merged with and into AYRO Operating,
with AYRO Operating continuing after the merger as the surviving entity and a wholly owned subsidiary of the Company (the “Merger”).
At the effective time of the Merger, without any action on the part of any stockholder, each issued and outstanding share of AYRO Operating’s
common stock, par value $0.001 per share, (the “AYRO Operating Common Stock”), including shares underlying AYRO Operating’s
outstanding equity awards and warrants, was converted into the right to receive 1.3634 shares (the “Exchange Ratio”) of the
Company’s common stock, par value $0.0001 per share (the “Company Common Stock”). Immediately following the effective
time of the Merger, the Company effected a 1-for-10 reverse stock split of the issued and outstanding Company Common Stock (the “Reverse
Stock Split”), and immediately following the Reverse Stock Split, the Company issued a stock dividend of one share of Company Common
Stock for each outstanding share of Common Stock to all holders of record immediately following the effective time of the Reverse Stock
Split (the “Stock Dividend”). The net result of the Reverse Stock Split and the Stock Dividend was a 1-for-5 reverse stock
split. Upon completion of the Merger and the transactions contemplated in the Merger Agreement and assuming the exercise in full of all
pre-funded warrants issued pursuant thereto, (i) the former AYRO Operating equity holders (including the investors in a bridge financing
and in private placements that closed prior to closing of the Merger) owned approximately 79% of the outstanding equity of the Company;
(ii) former DropCar stockholders owned approximately 18% of the outstanding equity of the Company; and (iii) a financial advisor to DropCar
and AYRO owned approximately 3% of the outstanding equity of the Company. The Merger is being treated as a reverse recapitalization
effected by a share exchange for financial accounting and reporting purposes since substantially all of DropCar, Inc.’s operations
were disposed of as part of the consummation of the Merger and therefore no goodwill or other intangible assets were recorded by the Company
as a result of the Merger. In connection with the disposal of DropCar, Inc. operations, AYRO assumed $186,000 of outstanding payables
from DropCar plus cash of $186,000 to be used to satisfy those obligations. Payables in excess of those prefunded by DropCar will be the
responsibility of AYRO. The Company does not believe any excess would constitute a material amount. AYRO Operating is treated as the accounting
acquirer as its stockholders control the Company after the Merger, even though DropCar, Inc. was the legal acquirer. As a result, the
assets and liabilities and the historical operations that are reflected in these consolidated financial statements are those of AYRO Operating
as if AYRO Operating had always been the reporting company. All reference to AYRO Operating, Inc. shares of common stock, warrants and
options have been presented on a post-merger, post-reverse split basis. On December 19, 2019, DropCar entered into an asset
purchase agreement (the “Asset Purchase Agreement”) with DC Partners Acquisition, LLC (“DC Partners”), Spencer
Richardson and David Newman, pursuant to which DropCar agreed to sell substantially all of the assets associated with its business of
providing vehicle support, fleet logistics and concierge services for both consumers and the automotive industry to an entity controlled
by Messrs. Richardson and Newman, the Company’s Chief Executive Officer and Chief Business Development Officer at the time, respectively.
The aggregate purchase price for the purchased assets consisted of the cancellation of certain liabilities pursuant to those certain
employment agreements by and between DropCar and each of Messrs. Richardson and Newman, plus the assumption of certain liabilities relating
to, or arising out of, workers’ compensation claims that occurred prior to the closing date of the Asset Purchase Agreement. 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 The Asset Purchase Agreement closed on May 28, 2020, immediately following the consummation of the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hroughout
2020 and in the first two months of 2021, the Company has raised sufficient cash to fund its operations Since early 2020, when the World Health Organization
established the transmissible and pathogenic coronavirus a global pandemic, there have been business slowdowns and decreased demand for
ARY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and into 2021, the measures taken by the governments of countries affected has adversely affected the Company’s
business, financial condition, and results of operations. The pandemic had an adverse impact on AYRO’s sales and the demand for
AYRO products in 2020, resulting in sales that were less than expected at the beginning of 2020. ARYO expects the pandemic to continue
to have an adverse impact on sales and dema nd Principles of Consolidation The consolidated financial statements represent the
consolidation of the accounts of the Company and its subsidiary in conformity with GAAP.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inventory, fair value of long-lived assets, useful lives for property, plant and equipment and intangibles, valuation of deferred tax
asset allowance, and the measurement of stock-based compensation expenses. Actual results could differ from these estimates. Reclassification Certain reclassifications have been made to the prior
period consolidated financial statements to conform to the current period financial statement presentation. These reclassifications had
no effect on net earnings or cash flows as previously reported. Cash and Cash Equivalents Cash consists of checking accounts. The Company considers
all highly-liquid investments purchased with a maturity of three months or less at the time of purchase to be cash equivalents. The Company
maintains total cash balances in one account which exceeds the federally insured limits. Management does not believe this results in any
significant credit risk. The Company has no cash equivalents as of December 31, 2020 and 2019. Fair Value Measurements The Company applies Accounting Standards Codification
(“ASC”) 820,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s of December 31, 2020 and 2019, the Company did
not have any level 2 or level 3 instruments. 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December 31, 2020 and 2019, the Company had reserved an allowance for doubtful accounts of $73,829 and $36,084, respectively. All
account receivables are made on an unsecured basis. Inventory, Net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The estimated useful lives for significant property
and equipment categories are as follows:
Computer Equipment and Software 1 – 3 years
Furniture and Fixtures 2 – 7 years
Machinery and Equipment 5 – 10 years
Leasehold Improvements Shorter of useful or lease life Long-Lived Assets, Including Definite-Lived
Intangible Assets Intangible assets are stated at cost less accumulated
amortization. Amortization is generally recorded on a straight-line basis over estimated useful life of 5-10 years. The Company periodically
reviews the estimated useful lives of intangible assets and makes adjustments when events indicate that a shorter life is appropriate.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No impairment
losses were identified or recorded in the years ended December 31, 2020 and 2019 on the Company’s long-lived assets. Leases Operating lease assets are included within operating
lease right-of-use assets, and the corresponding operating lease obligation on the consolidated balance sheet as of December 31,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of complete vehicles. Ownership and risk of loss transfers to the customer based on FOB shipping
point and freight charges are the responsibility of the customer. Revenue is typically recognized at the point in which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 selling expense. The Company has reported shipping expenses of $134,310 and $75,791 for
the years ended December 31, 2020 and 2019, respectively.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consolidated balance sheets – see Note 7. For the rental fleet, the Company retains title and ownership to the vehicles
and places them in DFO’s in resort communities that typically rent golf cars for use in those communities. In August 2020, the Company
phased-out the production of its 311 line of vehicles in order to develop a new line of vehicles.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 Segment Reporting The Company operates in one business segment which
focuses on the manufacturing and sales of environmentally-conscious, minimal-footprint EV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consolidated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December 31, 2020 and 2019, there were no accruals for uncertain tax positions.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share-based compensation
as an expense in the financial statements on a straight-line basis over the requisite service period, based on the terms of the award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is determined using the closing price of the Company’s common stock on
the grant date. For service based vesting grants, expense is recognized ratably over the requisite service period based on the number
of options or shares. Stock-based compensation is reversed for forfeitures in the period of forfeiture. In June 2018,
the Financial Accounting Standards Board (“FASB”) issued ASU 2018-07, Compensation - Stock Compensation (Topic 718): Improvements
to Nonemployee Share-Based Payment Accounting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On May 28, 2020, pursuant to the previously announced
Merger Agreement, dated December 19, 2019, the Company issued prefunded common stock warrants to purchase 1,193,391 shares of the Company’s
common stock to certain investors (“Penny Warrants”). Penny warrants were included in the calculation of outstanding shares
for purposes of basic earnings per share. The following potentially dilutive securities have
been excluded from the computation of diluted weighted average shares outstanding as they would be anti-dilutive:
As of December 31,
2020 2019
Options to purchase Common Stock 1,920,269 996,645
Unvested restricted stock 1,072,503 -
Series H-1, H-3, H-4, H-5, I, J, pre-merger AYRO and Merger common stock purchase warrants 3,501,014 461,647
Series H, H-3, H-6, and pre-merger AYRO Seed Preferred Stock 2,475 2,007,193
6,496,261 3,465,485 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1,920,548 and $714,281 for the years ended December 31, 2020 and 2019, respectively. Recent Accounting Pronouncements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The Company does not expect the adoption of ASU 2020-10 to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In June 2016,
the FASB issued ASU 2016-13 - Financial Instruments-Credit Losses-Measurement of Credit Losses on Financial Instruments 326, November 2018 (2018 19 November 2019 (2019 10 2019 11 January 2020 2020 02 In August 2018, the FASB issued ASU 2018-13, Fair
Value Measurement (ASC 820): Disclosure Framework-Changes to the Disclosure Requirements for Fair Value Measurement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6:47Z</dcterms:created>
  <dcterms:modified xmlns:dcterms="http://purl.org/dc/terms/" xmlns:xsi="http://www.w3.org/2001/XMLSchema-instance" xsi:type="dcterms:W3CDTF">2021-03-31T17:16:47Z</dcterms:modified>
</cp:coreProperties>
</file>